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positions" sheetId="11" state="visible" r:id="rId11"/>
    <sheet xmlns:r="http://schemas.openxmlformats.org/officeDocument/2006/relationships" name="Receivables From And Payables T" sheetId="12" state="visible" r:id="rId12"/>
    <sheet xmlns:r="http://schemas.openxmlformats.org/officeDocument/2006/relationships" name="Financial Instruments" sheetId="13" state="visible" r:id="rId13"/>
    <sheet xmlns:r="http://schemas.openxmlformats.org/officeDocument/2006/relationships" name="Fair Value Disclosures" sheetId="14" state="visible" r:id="rId14"/>
    <sheet xmlns:r="http://schemas.openxmlformats.org/officeDocument/2006/relationships" name="Derivative Financial Instrument" sheetId="15" state="visible" r:id="rId15"/>
    <sheet xmlns:r="http://schemas.openxmlformats.org/officeDocument/2006/relationships" name="Collateralized Securities Trans" sheetId="16" state="visible" r:id="rId16"/>
    <sheet xmlns:r="http://schemas.openxmlformats.org/officeDocument/2006/relationships" name="Other Assets and Accounts Payab" sheetId="17" state="visible" r:id="rId17"/>
    <sheet xmlns:r="http://schemas.openxmlformats.org/officeDocument/2006/relationships" name="Variable Interest Entitie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Net Capital Requirements" sheetId="21" state="visible" r:id="rId21"/>
    <sheet xmlns:r="http://schemas.openxmlformats.org/officeDocument/2006/relationships" name="Earnings _ (Loss) Per Common Sh" sheetId="22" state="visible" r:id="rId22"/>
    <sheet xmlns:r="http://schemas.openxmlformats.org/officeDocument/2006/relationships" name="Commitments And Contingencies" sheetId="23" state="visible" r:id="rId23"/>
    <sheet xmlns:r="http://schemas.openxmlformats.org/officeDocument/2006/relationships" name="Segment And Geographic Informat" sheetId="24" state="visible" r:id="rId24"/>
    <sheet xmlns:r="http://schemas.openxmlformats.org/officeDocument/2006/relationships" name="Supplemental Cash Flow Disclosu" sheetId="25" state="visible" r:id="rId25"/>
    <sheet xmlns:r="http://schemas.openxmlformats.org/officeDocument/2006/relationships" name="Related Party Transactions" sheetId="26" state="visible" r:id="rId26"/>
    <sheet xmlns:r="http://schemas.openxmlformats.org/officeDocument/2006/relationships" name="Due From _ Due To Related Parti" sheetId="27" state="visible" r:id="rId27"/>
    <sheet xmlns:r="http://schemas.openxmlformats.org/officeDocument/2006/relationships" name="Summary Of Significant Accoun28" sheetId="28" state="visible" r:id="rId28"/>
    <sheet xmlns:r="http://schemas.openxmlformats.org/officeDocument/2006/relationships" name="Receivables From And Payables29" sheetId="29" state="visible" r:id="rId29"/>
    <sheet xmlns:r="http://schemas.openxmlformats.org/officeDocument/2006/relationships" name="Financial Instruments (Tables)" sheetId="30" state="visible" r:id="rId30"/>
    <sheet xmlns:r="http://schemas.openxmlformats.org/officeDocument/2006/relationships" name="Fair Value Disclosures (Tables)" sheetId="31" state="visible" r:id="rId31"/>
    <sheet xmlns:r="http://schemas.openxmlformats.org/officeDocument/2006/relationships" name="Derivative Financial Instrume32" sheetId="32" state="visible" r:id="rId32"/>
    <sheet xmlns:r="http://schemas.openxmlformats.org/officeDocument/2006/relationships" name="Collateralized Securities Tra33" sheetId="33" state="visible" r:id="rId33"/>
    <sheet xmlns:r="http://schemas.openxmlformats.org/officeDocument/2006/relationships" name="Other Assets and Accounts Pay34" sheetId="34" state="visible" r:id="rId34"/>
    <sheet xmlns:r="http://schemas.openxmlformats.org/officeDocument/2006/relationships" name="Variable Interest Entities (Tab" sheetId="35" state="visible" r:id="rId35"/>
    <sheet xmlns:r="http://schemas.openxmlformats.org/officeDocument/2006/relationships" name="Debt (Tables)" sheetId="36" state="visible" r:id="rId36"/>
    <sheet xmlns:r="http://schemas.openxmlformats.org/officeDocument/2006/relationships" name="Equity (Tables)" sheetId="37" state="visible" r:id="rId37"/>
    <sheet xmlns:r="http://schemas.openxmlformats.org/officeDocument/2006/relationships" name="Earnings _ (Loss) Per Common 38" sheetId="38" state="visible" r:id="rId38"/>
    <sheet xmlns:r="http://schemas.openxmlformats.org/officeDocument/2006/relationships" name="Segment and Geographic Inform39" sheetId="39" state="visible" r:id="rId39"/>
    <sheet xmlns:r="http://schemas.openxmlformats.org/officeDocument/2006/relationships" name="Related Party Transactions (Tab" sheetId="40" state="visible" r:id="rId40"/>
    <sheet xmlns:r="http://schemas.openxmlformats.org/officeDocument/2006/relationships" name="Due from _ Due to Related Par41" sheetId="41" state="visible" r:id="rId41"/>
    <sheet xmlns:r="http://schemas.openxmlformats.org/officeDocument/2006/relationships" name="Organization and Nature of Op42" sheetId="42" state="visible" r:id="rId42"/>
    <sheet xmlns:r="http://schemas.openxmlformats.org/officeDocument/2006/relationships" name="Summary of Significant Accoun43" sheetId="43" state="visible" r:id="rId43"/>
    <sheet xmlns:r="http://schemas.openxmlformats.org/officeDocument/2006/relationships" name="Dispositions (Narrative) (Detai" sheetId="44" state="visible" r:id="rId44"/>
    <sheet xmlns:r="http://schemas.openxmlformats.org/officeDocument/2006/relationships" name="Receivables From And Payables45" sheetId="45" state="visible" r:id="rId45"/>
    <sheet xmlns:r="http://schemas.openxmlformats.org/officeDocument/2006/relationships" name="Receivables From And Payables46" sheetId="46" state="visible" r:id="rId46"/>
    <sheet xmlns:r="http://schemas.openxmlformats.org/officeDocument/2006/relationships" name="Financial Instruments (Narrativ" sheetId="47" state="visible" r:id="rId47"/>
    <sheet xmlns:r="http://schemas.openxmlformats.org/officeDocument/2006/relationships" name="Financial Instruments (Schedule" sheetId="48" state="visible" r:id="rId48"/>
    <sheet xmlns:r="http://schemas.openxmlformats.org/officeDocument/2006/relationships" name="Financial Instruments (Schedu49" sheetId="49" state="visible" r:id="rId49"/>
    <sheet xmlns:r="http://schemas.openxmlformats.org/officeDocument/2006/relationships" name="Financial Instruments (Schedu50" sheetId="50" state="visible" r:id="rId50"/>
    <sheet xmlns:r="http://schemas.openxmlformats.org/officeDocument/2006/relationships" name="Fair Value Disclosures (Narrati" sheetId="51" state="visible" r:id="rId51"/>
    <sheet xmlns:r="http://schemas.openxmlformats.org/officeDocument/2006/relationships" name="Fair Value Disclosures (Schedul" sheetId="52" state="visible" r:id="rId52"/>
    <sheet xmlns:r="http://schemas.openxmlformats.org/officeDocument/2006/relationships" name="Fair Value Disclosures (Sched53" sheetId="53" state="visible" r:id="rId53"/>
    <sheet xmlns:r="http://schemas.openxmlformats.org/officeDocument/2006/relationships" name="Fair Value Disclosures (Quantit" sheetId="54" state="visible" r:id="rId54"/>
    <sheet xmlns:r="http://schemas.openxmlformats.org/officeDocument/2006/relationships" name="Fair Value Disclosures (Fair Va"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Collateralized Securities Tra59" sheetId="59" state="visible" r:id="rId59"/>
    <sheet xmlns:r="http://schemas.openxmlformats.org/officeDocument/2006/relationships" name="Collateralized Securities Tra60" sheetId="60" state="visible" r:id="rId60"/>
    <sheet xmlns:r="http://schemas.openxmlformats.org/officeDocument/2006/relationships" name="Other Assets and Accounts Pay61" sheetId="61" state="visible" r:id="rId61"/>
    <sheet xmlns:r="http://schemas.openxmlformats.org/officeDocument/2006/relationships" name="Other Assets And Accounts Pay62" sheetId="62" state="visible" r:id="rId62"/>
    <sheet xmlns:r="http://schemas.openxmlformats.org/officeDocument/2006/relationships" name="Other Assets and Accounts Pay63" sheetId="63" state="visible" r:id="rId63"/>
    <sheet xmlns:r="http://schemas.openxmlformats.org/officeDocument/2006/relationships" name="Variable Interest Entities (Nar" sheetId="64" state="visible" r:id="rId64"/>
    <sheet xmlns:r="http://schemas.openxmlformats.org/officeDocument/2006/relationships" name="Variable Interest Entities (Sch" sheetId="65" state="visible" r:id="rId65"/>
    <sheet xmlns:r="http://schemas.openxmlformats.org/officeDocument/2006/relationships" name="Debt (Narrative) (Details)" sheetId="66" state="visible" r:id="rId66"/>
    <sheet xmlns:r="http://schemas.openxmlformats.org/officeDocument/2006/relationships" name="Debt (Debt Outstanding) (Detail" sheetId="67" state="visible" r:id="rId67"/>
    <sheet xmlns:r="http://schemas.openxmlformats.org/officeDocument/2006/relationships" name="Equity (Narrative) (Details)" sheetId="68" state="visible" r:id="rId68"/>
    <sheet xmlns:r="http://schemas.openxmlformats.org/officeDocument/2006/relationships" name="Equity (Schedule Of Unrestricte" sheetId="69" state="visible" r:id="rId69"/>
    <sheet xmlns:r="http://schemas.openxmlformats.org/officeDocument/2006/relationships" name="Equity (Operating LLC Membershi" sheetId="70" state="visible" r:id="rId70"/>
    <sheet xmlns:r="http://schemas.openxmlformats.org/officeDocument/2006/relationships" name="Equity (Schedule Of Effects Of " sheetId="71" state="visible" r:id="rId71"/>
    <sheet xmlns:r="http://schemas.openxmlformats.org/officeDocument/2006/relationships" name="Net Capital Requirements (Detai" sheetId="72" state="visible" r:id="rId72"/>
    <sheet xmlns:r="http://schemas.openxmlformats.org/officeDocument/2006/relationships" name="Earnings _ (Loss) Per Common 73" sheetId="73" state="visible" r:id="rId73"/>
    <sheet xmlns:r="http://schemas.openxmlformats.org/officeDocument/2006/relationships" name="Commitments And Contingencies (" sheetId="74" state="visible" r:id="rId74"/>
    <sheet xmlns:r="http://schemas.openxmlformats.org/officeDocument/2006/relationships" name="Segment and Geographic Inform75" sheetId="75" state="visible" r:id="rId75"/>
    <sheet xmlns:r="http://schemas.openxmlformats.org/officeDocument/2006/relationships" name="Segment and Geographic Inform76" sheetId="76" state="visible" r:id="rId76"/>
    <sheet xmlns:r="http://schemas.openxmlformats.org/officeDocument/2006/relationships" name="Segment and Geographic Inform77" sheetId="77" state="visible" r:id="rId77"/>
    <sheet xmlns:r="http://schemas.openxmlformats.org/officeDocument/2006/relationships" name="Segment and Geographic Inform78" sheetId="78" state="visible" r:id="rId78"/>
    <sheet xmlns:r="http://schemas.openxmlformats.org/officeDocument/2006/relationships" name="Supplemental Cash Flow Disclo79" sheetId="79" state="visible" r:id="rId79"/>
    <sheet xmlns:r="http://schemas.openxmlformats.org/officeDocument/2006/relationships" name="Related Party Transactions (Nar" sheetId="80" state="visible" r:id="rId80"/>
    <sheet xmlns:r="http://schemas.openxmlformats.org/officeDocument/2006/relationships" name="Related Party Transactions (Sch" sheetId="81" state="visible" r:id="rId81"/>
    <sheet xmlns:r="http://schemas.openxmlformats.org/officeDocument/2006/relationships" name="Due from _ Due to Related Par82" sheetId="82" state="visible" r:id="rId82"/>
  </sheets>
  <definedNames/>
  <calcPr calcId="124519" fullCalcOnLoad="1"/>
</workbook>
</file>

<file path=xl/sharedStrings.xml><?xml version="1.0" encoding="utf-8"?>
<sst xmlns="http://schemas.openxmlformats.org/spreadsheetml/2006/main" uniqueCount="693">
  <si>
    <t>Document and Entity Information - shares</t>
  </si>
  <si>
    <t>3 Months Ended</t>
  </si>
  <si>
    <t>Mar. 31, 2017</t>
  </si>
  <si>
    <t>May 03, 2017</t>
  </si>
  <si>
    <t>Document and Entity Information [Abstract]</t>
  </si>
  <si>
    <t>Entity Registrant Name</t>
  </si>
  <si>
    <t>INSTITUTIONAL FINANCIAL MARKETS,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Trading Symbol</t>
  </si>
  <si>
    <t>ifmi</t>
  </si>
  <si>
    <t>Entity Filer Category</t>
  </si>
  <si>
    <t>Smaller Reporting Company</t>
  </si>
  <si>
    <t>Entity Common Stock, Shares Outstanding</t>
  </si>
  <si>
    <t>Consolidated Balance Sheets - USD ($) $ in Thousands</t>
  </si>
  <si>
    <t>Dec. 31, 2016</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1]</t>
  </si>
  <si>
    <t>Other assets</t>
  </si>
  <si>
    <t>Total assets</t>
  </si>
  <si>
    <t>Liabilities</t>
  </si>
  <si>
    <t>Payables to brokers, dealers, and clearing agencies</t>
  </si>
  <si>
    <t>Due to related parties</t>
  </si>
  <si>
    <t>Accounts payable and other liabilities</t>
  </si>
  <si>
    <t>Accrued compensation</t>
  </si>
  <si>
    <t>Trading securities sold, not yet purchased</t>
  </si>
  <si>
    <t>Securities sold under agreement to repurchase</t>
  </si>
  <si>
    <t>Deferred income taxes</t>
  </si>
  <si>
    <t>Debt</t>
  </si>
  <si>
    <t>Total liabilities</t>
  </si>
  <si>
    <t>Commitments and contingencies (See note 16)</t>
  </si>
  <si>
    <t xml:space="preserve"> </t>
  </si>
  <si>
    <t>Stockholders' Equity:</t>
  </si>
  <si>
    <t>Voting Non-Convertible Preferred Stock, $0.001 par value per share, 4,983,557 shares authorized, 4,983,557 shares issued and outstanding</t>
  </si>
  <si>
    <t>Common Stock, $0.001 par value per share, 100,000,000 shares authorized, 12,699,769 and 12,089,182 shares issued and outstanding, respectively, including 811,035 and 739,616 unvested or restricted share awards, respectively</t>
  </si>
  <si>
    <t>Additional paid-in capital</t>
  </si>
  <si>
    <t>Accumulated other comprehensive loss</t>
  </si>
  <si>
    <t>Accumulated deficit</t>
  </si>
  <si>
    <t>Total stockholders' equity</t>
  </si>
  <si>
    <t>Non-controlling interest</t>
  </si>
  <si>
    <t>Total equity</t>
  </si>
  <si>
    <t>Total liabilities and equity</t>
  </si>
  <si>
    <t>Goodwill and intangible assets as of March 31, 2017 and 2016 are allocated to the Capital Markets and Asset Management business segments as indicated in the table above.</t>
  </si>
  <si>
    <t>Consolidated Balance Sheets (Parenthetical) - $ / shares</t>
  </si>
  <si>
    <t>Common Stock, par value</t>
  </si>
  <si>
    <t>Common Stock, shares authorized</t>
  </si>
  <si>
    <t>Common Stock, shares issued</t>
  </si>
  <si>
    <t>Common Stock, shares outstanding</t>
  </si>
  <si>
    <t>Common Stock, unvested or restricted share awards</t>
  </si>
  <si>
    <t>Series E Preferred Stock [Member]</t>
  </si>
  <si>
    <t>Preferred Stock, par value</t>
  </si>
  <si>
    <t>Preferred Stock, shares authorized</t>
  </si>
  <si>
    <t>Preferred Stock, shares issued</t>
  </si>
  <si>
    <t>Preferred Stock, shares outstanding</t>
  </si>
  <si>
    <t>Consolidated Statements Of Operations And Comprehensive Income (Loss) - USD ($) $ in Thousands</t>
  </si>
  <si>
    <t>Mar. 31, 2016</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 and other operating</t>
  </si>
  <si>
    <t>Depreciation and amortization</t>
  </si>
  <si>
    <t>Total operating expenses</t>
  </si>
  <si>
    <t>Operating income</t>
  </si>
  <si>
    <t>Non-operating income / (expense)</t>
  </si>
  <si>
    <t>Interest expense</t>
  </si>
  <si>
    <t>Income / (loss) before income tax expense</t>
  </si>
  <si>
    <t>Income tax expense</t>
  </si>
  <si>
    <t>Net income</t>
  </si>
  <si>
    <t>Less: Net income attributable to the non-controlling interest</t>
  </si>
  <si>
    <t>Net income attributable to IFMI</t>
  </si>
  <si>
    <t>Income per common share-basic:</t>
  </si>
  <si>
    <t>Basic income per common share</t>
  </si>
  <si>
    <t>Weighted average shares outstanding-basic</t>
  </si>
  <si>
    <t>Income per common share-diluted:</t>
  </si>
  <si>
    <t>Diluted Income per common share</t>
  </si>
  <si>
    <t>Weighted average shares outstanding-diluted</t>
  </si>
  <si>
    <t>Dividends declared per common share</t>
  </si>
  <si>
    <t>Comprehensive income :</t>
  </si>
  <si>
    <t>Other comprehensive income / (loss) item:</t>
  </si>
  <si>
    <t>Foreign currency translation adjustments, net of tax of $0</t>
  </si>
  <si>
    <t>Other comprehensive income / (loss), net of tax of $0</t>
  </si>
  <si>
    <t>Comprehensive income</t>
  </si>
  <si>
    <t>Less: comprehensive income attributable to the non-controlling interest</t>
  </si>
  <si>
    <t>Comprehensive income attributable to IFMI</t>
  </si>
  <si>
    <t>Consolidated Statements Of Operations And Comprehensive Income (Loss) (Parenthetical) - USD ($) $ in Thousands</t>
  </si>
  <si>
    <t>Consolidated Statements of Operations And Comprehensive Income/(Loss) [Abstract]</t>
  </si>
  <si>
    <t>Foreign currency translation adjustments, tax</t>
  </si>
  <si>
    <t>Other comprehensive income / (loss), tax</t>
  </si>
  <si>
    <t>Consolidated Statement Of Changes In Equity - 3 months ended Mar. 31, 2017 - USD ($) $ 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6</t>
  </si>
  <si>
    <t>Other comprehensive income</t>
  </si>
  <si>
    <t>Acquisition / (surrender) of additional units in consolidated subsidiary, net</t>
  </si>
  <si>
    <t>Equity-based compensation and vesting of shares</t>
  </si>
  <si>
    <t>Shares withheld for employee taxes</t>
  </si>
  <si>
    <t>Dividends/Distributions</t>
  </si>
  <si>
    <t>Balance at Mar. 31, 2017</t>
  </si>
  <si>
    <t>Consolidated Statements Of Cash Flows - USD ($) $ in Thousands</t>
  </si>
  <si>
    <t>Operating activities</t>
  </si>
  <si>
    <t>Adjustments to reconcile net income to net cash provided by (used in) operating activities:</t>
  </si>
  <si>
    <t>Equity-based compensation</t>
  </si>
  <si>
    <t>Accretion of income on other investments, at fair value</t>
  </si>
  <si>
    <t>Realized loss / (gain) on other investments</t>
  </si>
  <si>
    <t>Change in unrealized (gain) loss on other investments, at fair value</t>
  </si>
  <si>
    <t>Amortization of discount on debt</t>
  </si>
  <si>
    <t>Deferred tax provision/(benefit)</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payables to brokers, dealers, and clearing agencies, net</t>
  </si>
  <si>
    <t>Increase (decrease) in securities sold under agreement to repurchase</t>
  </si>
  <si>
    <t>Net cash provided by (used in) operating activities</t>
  </si>
  <si>
    <t>Investing activities</t>
  </si>
  <si>
    <t>Purchase of investments-other investments, at fair value</t>
  </si>
  <si>
    <t>Sales and returns of principal-other investments, at fair value</t>
  </si>
  <si>
    <t>Purchase of furniture, equipment, and leasehold improvements</t>
  </si>
  <si>
    <t>Net cash provided by (used in) investing activities</t>
  </si>
  <si>
    <t>Financing activities</t>
  </si>
  <si>
    <t>Proceeds from issuance of convertible debt</t>
  </si>
  <si>
    <t>Proceeds from redeemable finacial instrument</t>
  </si>
  <si>
    <t>Payments for debt issuance costs</t>
  </si>
  <si>
    <t>Cash used to net share settle equity awards</t>
  </si>
  <si>
    <t>Purchase and retirement of Common Stock</t>
  </si>
  <si>
    <t>IFMI non-controlling interest distributions</t>
  </si>
  <si>
    <t>IFMI 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And Nature Of Operations [Abstract]</t>
  </si>
  <si>
    <t xml:space="preserve">1. ORGANIZATION AND NATURE OF OPERATIONS
The Formation Transaction
Cohen Brothers, LLC (“Cohen Brothers” )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ian Investment Management, Inc. The Formation Transaction was accomplished through a series of transactions occurring between March 4, 2005 and May 31, 2005.
The Company
From its formation until December 16, 2009, Cohen Brothers operated as a privately owned limited liability company. On December 16, 2009, Cohen Brothers completed its merger (the “Merger”) with a subsidiary of Alesco Financial Inc. (“AFN”) , a publicly traded real estate investment trust.
As a result of the Merger, AFN contributed substantially all of its assets into Cohen Brothers in exchange for newly issued membership units directly from Cohen Brother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were not held by AFN were included as a component of non-controlling interest in the consolidated balance sheet.
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fixed income markets. As of March 31, 2017 , the Company had $3.54 billion in assets under management (“AUM”) of which 93.5% , or $3.31 billion , was in collateralized debt obligations (“CDOs”).
In these financial statements, the “Company” refers to IFMI and its subsi diaries on a consolidated basis. “IFMI, LLC” or the “Operating LLC” refers to the main operating subsidiary of the Company. “Cohen Brothers” refers to the pre-Merger Cohen Brothers, LLC and its subsidiaries . “AFN” refers to the pre-merger Alesco Financial Inc. and its subsidiaries. When the term “IFMI” is used, it is referring to the parent company itself, Institutional Financial Markets, Inc. “JVB Holdings” refers to J . V . B . Financial Holdings, L.P. “JVB” refers to J . V . B . Financial Group LLC, a broker dealer subsidiary. “CCFL” refers to Cohen &amp; Company Financial Limited (formerly known as EuroDekania Management LTD), a subsidiary regulated by the Financial Conduct Authority (formerly known as Financial Services A uthority) in the United Kingdom. “EuroDekania” refers to EuroDekania (Cayman) Ltd., a Cayman Islands exempted company that is externally managed by CCFL.
The Company’s business is organized into the following th ree business segments.
Capital Markets : The Company’s Capital Markets business segment consists primarily of f ixed income sales, trading, matched book repo financing , new issue placements in corporate and securitized products, and advisory services. The Company’s fixed income sales and trading group provides trade execution to corporate investors, institutional investors, mortgage originators, and other smaller broker-dealers. The Company specializes in a variety of products, including but not limited to : corporate bonds, asset backed securities (“ABS”), mortgage backed securities (“ MBS”), residential mortgage backed securities (“RMBS”), CDOs, collateralized loan obligations (“CLOs”), collateralized bond obligations (“CBOs”), collateralized mortgage obligations (“CMOs”), municipal securities, to-be-announced securities (“TBAs”) and other forward agency MBS contracts, Small Business Administration (“SBA”) loans, U.S. government bonds, U.S. government agency securities, brokered deposits and certificates of deposit (“ CDs ”) for small banks, and hybrid capital of financial institutions including trust preferred securities (“TruPS”), whole loans, and other structured financial instruments. The Company also offers execution and brokerage services for equity products. The Company carries out its capital market activities primarily through its subsidiaries: JVB in the United State s and CCFL in Europe.
Asset Management : The Company’s Asset Management business segment manages assets within C DO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 which include ongoing base and incentive management fees.
Principal Investing : The Company’s Principal Investing business segment is comprised of investments that the Company has made using its own capital excluding investments the Company makes to support its Capital Markets business segment. These invest ments are a component of the Company’s other i nvestments, at fair value in its consolidated balance sheet. No new principal investments were made in 2017 or 2016.
The Company generates its revenue by business segment primarily through the following activities.
Capital Markets
·
Trading activities of the Company, which include execution and brokerage services, securities lending activities, riskless trading activities as well as gains and losses (unrealized and realized) and income and expense earned on securities and derivatives classified as trading; and
·
New issue and advisory revenue comprised primarily of (i) new issue revenue associated with originating, arranging, and placing newly created financial instruments; and (ii) revenue from advisory services.
Asset Management
·
Asset manag ement fees for the Company’s on going asset management services provided to certain Investment Vehicles, which may include fees both senior and subordinate to the secur ities in the Investment Vehicle , and incentive management fees earned based on the performance of the various Investment Vehicles.
Principal Investing
·
Gains and losses (unrealized and realized) and income and expense earned on securities classified as o ther investments, at fair value.
﻿ </t>
  </si>
  <si>
    <t>Basis Of Presentation</t>
  </si>
  <si>
    <t xml:space="preserve">2. BASIS OF PRESENTATION
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 periods. All intercompany accounts and transactions have been eliminated in consolidation. The results for the three months ended March 31, 2017 and 2016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6 .
Capitalized terms used herein without definition have the meanings ascribed to them in the Annual Report on Form 10-K for the year ended December 31, 2016 .
﻿
﻿ </t>
  </si>
  <si>
    <t>Summary Of Significant Accounting Policies</t>
  </si>
  <si>
    <t>Summary of Significant Accounting Policies [Abstract]</t>
  </si>
  <si>
    <t xml:space="preserve">3. SUMMARY OF SIGNIFICANT ACCOUNTING POLICIES
A. Adoption of New Accounting Standards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Company’s adoption of the provisions of ASU 2014-1 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 The Company’s adoption of the provisions of ASU 2015-01 effective Januar 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ariable interest entity (“ VIE ”)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 ion entities that are VIEs as variable interest s .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i s its management contract, the Company is no longer required to include certain disclosures related to those variable interest entities. See note 11.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Upon adoption of the provisions of ASU 2015-03 effective January 1, 2016, the Company reclassified it s deferred financing costs as o f January 1, 2016 resulting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 tments. Previously , investments that use d the NAV practical expedi ent to measure fair value were categorized within the fair value hierarchy as level 2 or level 3 investments depending on their redemption attributes, which has led to diver sity in practice. This ASU remove s the requirement to categorize within the fair value hierarchy all investments that use the NAV practical expedient for fair value meas urement purposes. The ASU remove s the requirement to make certain disclosures for all investments that are eligible to be measured at fair value using the NAV practical expedient. Rather, those disclosures are limited to investments for which the entity has elected to measure the fair value using that practical e xpedient.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7.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Company’s adoption of the provisions of ASU 2015-16 effective January 1, 2016 did not have an effect on the Company’s consolidated financial position, results of operations, or cash flows.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e Company’s adoption of the provisions of ASU 2016-07 effective January 1, 2017 did not have an effect on the Company’s consolidated financial statements.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October 2016, the FASB issued ASU 2016-17 , Consolidation (Topic 810): Interests Held through Related Parties That A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B. Recent Accounting Developments
In May 2014, the FASB issued ASU 2014-09, Revenue from Contracts with Customers (Topic 606) . The core principle of this ASU is to depict the transfer of promised goods or services to customers in an amount that reflects the consideration to which the entity expects to be entitled in exchange for those goods or services. Subsequently, the FASB issued a series of modifying ASUs that do not change the core principle of the guidance stated in ASU 2014-09. The modifying ASUs include: ASU 2016-08, Revenue from Contracts with Customers (Topic 606): Principal versus Agent Considerations (Reporting Revenue Gross versus Net), ASU 2016-10 , Revenue from Contracts with Customers (Topic 606): Identifying Performance Obligations and Licensing , and ASU 2016-12, Revenue from Contracts with Customers (Topic 606): Narrow Scope Improvements and Practical Expedients. The Company must adopt the amendments in ASU 2016-08, ASU 2016-10, and ASU 2016-12 with the adoption of ASU 2014-09. The effective date for all of the amendments in these ASUs is for annual periods beginning after December 15, 2017, including interim reporting periods within that reporting period as amended by ASU 2015-14, Revenue from Contracts with Customers (Topic 606): Deferral of the Effective Date .. Early application is permitted. The Company has determined that the guidance will have no impact on revenue recognition for items it records as a component of net trading and principal transactions within its consolidated statement of operations. The Company is still in the process of evaluating the impact on items that the Company records as a component of asset management; new issue and advisory; and other income in its consolidated statement of operations.
﻿
In February 2016, the FASB issued ASU No.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Leases (Topic 842). Under the new guidance,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6, Revenue from Contracts with Customers. The ASU is effective for entities for fiscal years beginning after December 15, 2018, including interim periods within those fiscal years. Early application is permitted. The Company is currently evaluating this new guidance to determine the impact it may have on its consolidated financial statements.
﻿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August 2016, the FASB issued ASU 2016-15, Statement of Cash Flows (Topic 230): Classification of Certain Cash Receipts and Cash Payments . The amendments in this ASU provide cash flow statement classification guidance on eight specific cash flow presentation issues with the objective of reducing existing diversity in practice. This ASU is effective for fiscal years beginning after December 15, 2017, and interim periods within those fiscal years. Early application is permitted, including adoption in an interim period. The Company is currently evaluating the new guidance to determine the impact it may have on it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is ASU is effective for fiscal years beginning after December 15, 2017, including interim reporting periods within these years. Early adoption is permitted. The Company is currently evaluating the new guidance to determine the impact it may have on its consolidated financial statements.
In January 2017, the FASB issued ASU 2017-01, Business Combinations (Topic 805): Clarifying the Definition of a Business. The amendments in this ASU clarify the definition of a business and affect all companies and other reporting organizations that must determine whether they have acquired or sold a business. This ASU is effective for fiscal years beginning after December 15, 2017, including interim periods within those periods. Early adoption is permitted under certain circumstances. The amendments should be applied prospectively as of the beginning of the period of adoption. The Company is currently evaluating the new guidance to determine the impact it may have on its consolidated financial statements.
﻿
In January 2017, the FASB issued ASU 2017-04, Intangibles – Goodwill and Other: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February 2017, the FASB issued ASU 2017-05, Other Income – Gains and Losses from the Derecognition of a Nonfinancial Assets: Clarifying the Scope of Asset Derecognition Guidance and Accounting for Partial Sales of Nonfinancial Assets.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effective date for all of the amendments in these ASUs is for annual periods beginning after December 15, 2017, including interim reporting periods within that reporting period as amended by ASU 2015-14, Revenue from Contracts with Customers (Topic 606): Deferral of the Effective Date . Early application is permitted. The Company is currently evaluating the new guidance to determine the impact it may have its consolidated financial statements.
﻿
In March 2017 the FASB issued ASU 2017-08, Receivables – Nonrefundable Fees and Other Costs, Premium Amortization on Purchased Callable Debt Securitie 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fiscal years beginning after December 15, 2018. Early adoption is permitted. The Company is currently evaluating the new guidance to determine the impact it may have on its consolidated financial statements.
C .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 and derivatives held by the Company.
﻿
Cash and cash e quivalents : Cash equivalents are carried at historical cost, which is assumed to approximate fair value. The estimated fair value measurement of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 stments-trading within the valuation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valuation hierarchy.
Receivables under resale agreements : Receivables under resale agreements are carried at their contracted resale price, have short-term maturities, and are repriced frequently or bear market interest rates and, accordingly, these contracts are carried at amounts that approximate fair value. The estimated fair value measurements of receivables under resale agreements are based on observations of actual market activity and are generally classified within level 2 of the valuation hierarchy.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valuation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valuation hierarchy.
Debt : These amounts are carried at outstanding principal less unamortized discount and deferred financing costs. However, a substantial portion of the debt was assumed in the Merger and recorded at fair value as of that date. As of March 31, 2017 and December 31, 2016 , the fair value of the Company’s debt was estimated to be $51,494 and $37,121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ation hierarchy .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and Eurodollar futures. For other derivative instruments , such as TBAs, the fair value is generally based on market price quotations from third party pricing services. See note 7 for disclosures concerning the categorization of the fair value measurements within the valuation hierarchy.
﻿
﻿ </t>
  </si>
  <si>
    <t>Dispositions</t>
  </si>
  <si>
    <t>Dispositions [Abstract]</t>
  </si>
  <si>
    <t xml:space="preserve">4. DISPOSITIONS
﻿
Termination of Sale of European Operations
As previously disclosed on August 19, 2014, the Company entered into an agreement (the” European Sale Agreement”) to sell its European operations to C&amp;Co Europe Acquisition LLC, an entity controlled by Mr. Cohen for approximately $8,700 . The transaction was subject to customary closing conditions and regulatory approval from the United Kingdom Financial Conduct Authority (“FCA”).
The European Sale Agreement originally had a termination date of March 31, 2015, which date was extended on two separate occasions, the last time to December 31, 2015. After December 31, 2015, either party was able to terminate the transaction.
In connection with the most recent extension of the European Sale Agreement’s termination date, the parties to the transaction agreed that upon a termination of the European Sale Agreement by either party, Mr. Cohen’s employment agreement would be amended to reduce the payment the Company was required to pay to Mr. Cohen in the event his employment was terminated without “cause” or for “good reason” (as such terms are defined in Mr. Cohen’s employment agreement) from $3,000 to $1,000 . In addition, the parties agreed that upon a termination of the European Sale Agreement by either party, Mr. Cohen was required to pay to the Company $600 representing a portion of the transaction costs incurred by the Company (the “Termination Fee”). See note 18.
﻿
On March 10, 2017, the Operating LLC issued a convertible senior secured promissory note (the “2017 Convertible Note”) in the aggregate principal amount of $15,000 to DGC Family Fintech Trust, a trust established by Mr. Cohen, the president and chief executive of the Company’s European operations and vice chairman of the Company’s board of directors. The convertible note was issued in exchange for $15,000 in cash. See note 12 for the details regarding the 2017 Convertible Note. The Company agreed to pay to DGC Family Fintech Trust a $600 transaction fee (the “Transaction Fee”) pursuant to the 2017 Convertible Note.
On March 10, 2017, C&amp;Co Europe Acquisition LLC terminated the European Sale Agreement. In connection with the issuance of the 2017 Convertible Note and the termination of the European Sale Agreement, the Company agreed that Mr. Cohen’s obligation to pay the Termination Fee was offset in its entirety by the Company’s obligation to pay the Transaction Fee. However, the amendment to Mr. Cohen’s employment agreement described above became effective on March 10, 2017. </t>
  </si>
  <si>
    <t>Receivables From And Payables To Brokers, Dealers, And Clearing Agencies</t>
  </si>
  <si>
    <t>Receivables From And Payables To Brokers, Dealers, And Clearing Agencies [Abstract]</t>
  </si>
  <si>
    <t>Receivables from and Payables to Brokers, Dealers, and Clearing Agencies</t>
  </si>
  <si>
    <t xml:space="preserve">5. RECEIVABLES FROM AND PAYABLES TO BROKERS, DEALERS , AND CLEARING AGENCIES
Amounts receivable from brokers, dealers, and clearing agencies consisted of the following :
﻿
﻿
﻿
﻿ RECEIVABLES FROM BROKERS, DEALERS, AND CLEARING AGENCIES
﻿ (Dollars in Thousands)
﻿
﻿
March 31, 2017
December 31, 2016
﻿ Deposits with clearing agencies
$ 750
$ 750
﻿ Unsettled regular way trades, net
2,303
3,337
﻿ Receivables from clearing agencies
107,822
77,091
﻿ Receivables from brokers, dealers, and clearing agencies
$ 110,875
$ 81,178
﻿
Amounts payable to brokers, dealers, and clearing agencies consisted of the following :
﻿
﻿
﻿
﻿ PAYABLES TO BROKERS, DEALERS, AND CLEARING AGENCIES
﻿ (Dollars in Thousands)
﻿
﻿
March 31, 2017
December 31, 2016
﻿ Margin payable
$ 35,861
$ 85,761
﻿ Payables to brokers, dealers, and clearing agencies
$ 35,861
$ 85,761
﻿
Deposits with clearing agencie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
﻿
Re ceivables from clearing agencies are primarily comprised of cash received by the Company upon execution of short trades that is restricted from w ithdrawal by the clearing agency .
﻿
Margin payable represents amounts borrowed from Pershing, LLC to finance the Company’s trading portfolio. Effectively, al l of the Company’s investment s -trading, deposits with clearing agencies , and receivables from clearing agencies serve as collateral for the margin payable. These assets are held by the Company’s clearing agency, Pershing LLC . The Company incurre d interest on margin payable of $180 and $126 for the three months March 31, 2017 and 2016 , respectively. </t>
  </si>
  <si>
    <t>Financial Instruments</t>
  </si>
  <si>
    <t>Financial Instruments [Abstract]</t>
  </si>
  <si>
    <t xml:space="preserve">6. FINANCIAL INSTRUMENTS
Investments—Trading
Investments-Trading consisted of the following.
﻿
﻿
﻿
﻿
﻿ INVESTMENTS - TRADING
﻿ (Dollars in Thousands)
﻿
﻿
March 31, 2017
December 31, 2016
﻿ U.S. government agency MBS and CMOs
$ 5,397
$ 9,539
﻿ U.S. government agency debt securities
21,618
30,681
﻿ RMBS
243
70
﻿ Other ABS
-
1
﻿ SBA loans
1,761
18,416
﻿ Corporate bonds and redeemable preferred stock
43,724
45,271
﻿ Foreign government bonds
655
339
﻿ Municipal bonds
29,564
43,759
﻿ Certificates of deposit
551
240
﻿ Derivatives
8,853
8,763
﻿ Equity securities
2,359
99
﻿ Investments-trading
$ 114,725
$ 157,178
﻿
Trading Securities Sold, Not Yet Purchased
Trading securities sold, not yet purchased consisted of the following.
﻿
﻿
﻿
﻿
﻿ TRADING SECURITIES SOLD, NOT YET PURCHASED
﻿ (Dollars in Thousands)
﻿
﻿
March 31, 2017
December 31, 2016
﻿ U.S. Treasury securities
$ 86,964
$ 56,329
﻿ Corporate bonds and redeemable preferred stock
19,479
18,552
﻿ Municipal bonds
20
20
﻿ Derivatives
7,728
10,282
﻿ Equity securities
37
-
﻿ Trading securities sold, not yet purchased
$ 114,228
$ 85,183
﻿
The Company tries to manage its exposure to changes in interest rates for the interest rate sensitive securities it holds by entering into offsetting short positions for similar fixed rate securities.
The Company included the chan ge in unrealized gains (losses) in the amount of $ 2,423 and $ (533) for the three months ended March 31, 2017 and 2016 , respectively, in net trading revenue in the Company’s consolidated statements of operations.
Other Investments, at fair value
Other investments, at fair value consisted of the following.
﻿
﻿
﻿
﻿ OTHER INVESTMENTS, AT FAIR VALUE
﻿ (Dollars in Thousands)
﻿
﻿
March 31, 2017
﻿
Amortized Cost
Carrying Value
Unrealized Gain / (Loss)
﻿ CLOs
$ 7,075
$ 6,855
$ (220)
﻿ CDOs
189
26
(163)
﻿ EuroDekania
4,798
922
(3,876)
﻿ Residential loans
88
360
272
﻿ Foreign currency forward contracts
-
(17)
(17)
﻿ Other investments, at fair value
$ 12,150
$ 8,146
$ (4,004)
﻿
﻿
﻿
﻿
December 31, 2016
﻿
Amortized Cost
Carrying Value
Unrealized Gain / (Loss)
﻿ CLOs
$ 7,312
$ 6,733
$ (579)
﻿ CDOs
191
28
(163)
﻿ EuroDekania
4,969
1,165
(3,804)
﻿ Residential loans
88
360
272
﻿ Foreign currency forward contracts
-
17
17
﻿ Other investments, at fair value
$ 12,560
$ 8,303
$ (4,257)
﻿ </t>
  </si>
  <si>
    <t>Fair Value Disclosures</t>
  </si>
  <si>
    <t>Fair Value Disclosures [Abstract]</t>
  </si>
  <si>
    <t xml:space="preserve">7. FAIR VALUE DISCLOSURES
Fair Value Option
The Company has elected to account for certain of its other financial assets at fair value under the fair value option provisions of FASB ASC 825. The primary reason for electin g the fair value option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Such financial assets accounted for at fair value include:
·
securities that would otherwise qualify for available for sale treatment;
·
investments in equity method affiliates where the affiliate has all of the attributes in FASB ASC 946-10-15-2 (commonly referred to as investment companies); and
·
investments in residential loans.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 238 and $(264) related to changes in fair value of investments that are included as a component of other investments, at fair value during the three months ended March 31, 2017 and 2016 , respectively.
Fair Value Measurements
In accordance with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 and the lowest priority to unobservable inputs (level 3 measurement). The three levels of the hierarchy under FASB ASC 820 are described below.
Level 1 Financial assets and liabilities whose values are based on unadjusted quoted prices in active markets that are accessible at the measurement date for identical, unrestricted assets or liabilities.
Level 2 Financial assets and liabilities whose values are based on one or more of the following:
1.
Quoted prices for similar assets or liabilities in active markets;
2.
Quoted prices for identical or similar assets or liabilities in non-active markets;
3.
Pricing models whose inputs, other than quoted prices, are observable for substantially the full term of the asset or liability; or
4.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A review of the fair value hierarchy classifications is conducted on a quarterly basis. Changes in the type of inputs may result in a reclassification for certain financial assets or liabilities . There were no transfers between level 1 and level 2 of the fair value hierarchy during the three months ended March 31, 2017 and 2016 . Recl assifications between levels of the fair value hierarchy are reported as transfers in or transf ers out as of the beginning of the quarter in which reclassifications occur.
﻿
The following table s present information about the Company’s assets and liabilities measured at fair value on a recurring basis as of March 31, 2017 and December 31, 2016 , and indicates the fair value hierarchy of the valuation techniques utilized by the Compa ny to determine such fair value.
﻿
﻿
﻿
﻿ FAIR VALUE MEASUREMENTS ON A RECURRING BASIS
﻿ March 31, 2017
﻿ (Dollars in Thousands)
﻿
Significant
Significant
﻿
Quoted Prices in
Other Observable
Unobservable
﻿
Active Markets
Inputs
Inputs
﻿ Assets
Fair Value
(Level 1)
(Level 2)
(Level 3)
﻿ Investments-trading:
﻿ U.S. government agency MBS and CMOs
$ 5,397
$
-
$ 5,397
$
-
﻿ U.S. government agency debt securities
21,618
-
21,618
-
﻿ RMBS
243
-
243
-
﻿ SBA loans
1,761
-
1,761
-
﻿ Corporate bonds and redeemable preferred stock
43,724
-
43,724
-
﻿ Foreign government bonds
655
-
655
-
﻿ Municipal bonds
29,564
-
29,564
-
﻿ Certificates of deposit
551
-
551
-
﻿ Derivatives
8,853
-
8,853
-
﻿ Equity securities
2,359
-
2,359
-
﻿ Total investments - trading
$ 114,725
$
-
$ 114,725
$
-
﻿
﻿ Other investments, at fair value:
﻿ CLOs
$ 6,855
$
-
$
-
$ 6,855
﻿ CDOs
26
-
-
26
﻿ Residential loans
360
-
360
-
﻿ Foreign currency forward contracts
(17)
(17)
-
-
﻿
7,224
$ (17)
$ 360
$ 6,881
﻿ EuroDekania (1)
922
﻿ Total other investments, at fair value
$ 8,146
﻿
﻿ Liabilities
﻿ Trading securities sold, not yet purchased:
﻿ U.S. Treasury securities
$ 86,964
$ 86,964
$
-
$
-
﻿ Corporate bonds
19,479
-
19,479
-
﻿ Municipal bonds
20
-
20
-
﻿ Derivatives
7,728
-
7,728
-
﻿ Equity securities
37
37
-
-
﻿ Total trading securities sold, not yet purchased
$ 114,228
$ 87,001
$ 27,227
$
-
﻿
(1) Hybrid Securities Fund—European.
﻿
﻿
﻿ FAIR VALUE MEASUREMENTS ON A RECURRING BASIS
﻿ December 31, 2016
﻿ (Dollars in Thousands)
﻿
Significant
Significant
﻿
Quoted Prices in
Other Observable
Unobservable
﻿
Active Markets
Inputs
Inputs
﻿ Assets
Fair Value
(Level 1)
(Level 2)
(Level 3)
﻿ Investments-trading:
﻿ U.S. government agency MBS and CMOs
$ 9,539
$
-
$ 9,539
$
-
﻿ U.S. government agency debt securities
30,681
-
30,681
-
﻿ RMBS
70
-
70
-
﻿ Other ABS
1
-
1
-
﻿ SBA loans
18,416
-
18,416
-
﻿ Corporate bonds and redeemable preferred stock
45,271
-
45,271
-
﻿ Foreign government bonds
339
-
339
-
﻿ Municipal bonds
43,759
-
43,759
-
﻿ Certificates of deposit
240
-
240
-
﻿ Derivatives
8,763
-
8,763
-
﻿ Equity securities
99
99
-
-
﻿ Total investments - trading
$ 157,178
$ 99
$ 157,079
$
-
﻿
﻿ Other investments, at fair value:
﻿ CLOs
6,733
-
-
6,733
﻿ CDOs
28
-
-
28
﻿ Residential loans
360
-
360
-
﻿ Foreign currency forward contracts
17
17
-
-
﻿
7,138
$ 17
$ 360
$ 6,761
﻿ EuroDekania (1)
1,165
-
﻿ Total other investments, at fair value
$ 8,303
﻿ Liabilities
﻿ Trading securities sold, not yet purchased:
﻿ U.S. Treasury securities
$ 56,329
$ 56,329
$
-
$
-
﻿ Corporate bonds and redeemable preferred stock
18,552
-
18,552
-
﻿ Municipal bonds
20
-
20
-
﻿ Derivatives
10,282
-
10,282
-
﻿ Total trading securities sold, not yet purchased
$ 85,183
$ 56,329
$ 28,854
$
-
﻿
(1) Hybrid Securities Fund—European.
The following provides a brief description of the types of financial instruments the Company holds ; the methodology for estimat ing fair value; and the level within the hierarchy of the estimate. The discussion that follows applies regardless of whether the instrument is included in investments-trading; other investments, at fair value; or trading securities sold, not yet purchased.
U.S. Government Agency MBS and CMOs :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ese are classified within level 2 of the valuation hierarchy.
U.S. Government Agency Debt Securities :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RMBS : The Company generally values these securities using third party quotations such as unadjusted broker-dealer quoted prices or market price quotations from third party pricing services. These valuations are based on a market approach. The Company generally classifies these securities within level 2 of the valuation hierarchy .
U.S. Treasury Securities : U.S. Treasury securities include U.S. Treasury bonds and notes and the fair values of the U.S. Treasury securities are based on quoted prices or market activity in active markets. Valuation adjustments are not applied. The Company generally classifies these securities within level 1 of the valuation hierarchy .
CLOs, CDOs, and ABS :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it (1) receives two quotations in a similar range from broker-dealers knowledgeable about these interests in securitizations, and (2)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within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
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SBA Loans :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2 or level 3 of the valuation hierarchy depending on if the model inputs are observable or not.
Corporate Bonds and Redeemable Preferred Stock : The Company uses recently executed transactions or third party quotations from independent pricing services to arrive at the fair value of its investments in corporate bonds and redeemable preferred stock.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Foreign Government Bonds : The fair value of foreign government bonds is estimated using valuations provided by third party pricing services and are valued within level 2 of the valuation hierarchy.
Municipal Bonds :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within level 3 of the valuation hierarchy until it is able to obtain third party pricing.
Certificates of Deposit : The fair value of certificates of deposit is estimated using valuations provided by third party pricing services. Certificates of deposit are generally categorized within level 2 of the valuation hierarchy.
Residential Loans : Management utilizes home price indices or market indications to value t he residential loans. These are generally categorized within level 2 of the valuation hierarchy.
Equity Securities : The fair value of equity securities that represent investments in publicly traded companies (common or preferred shares, options, warrants, a nd other equity investments) is determined using the closing price of the security as of the reporting date. These are securities that are traded on a recognized liquid exchange. This is considered a level 1 value within the valuation hierarchy.
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with in the valuation hierarchy.
In other cases, the Company has owned investments in investment funds having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The Company do e s not classify these investments within the fair value hierarchy .
Finally, the Company has from time to time owned an equity interest in a non-public company or a company that is public but with limited trading. In those cases, the Company will generally determine fair value based on a model using the market approach. If the inputs to the model are observable, the Company will classify this as level 2 in the valuation hierarchy. If the inputs are unobservable, the Company will classify this as level 3 within the valuation hierarchy.
Derivatives
Foreign Currency Forward Contracts
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within the valuation hierarchy . See note 8.
TBAs and Other Forward Agency MBS C ontracts
The Company generally values these securities using third party quotations such as unadjusted broker-dealer quoted prices or market price quotations from third party pricing services. TBAs and other forward agency MBS contracts are generally classified within level 2 of the fair value hierarchy. If there is limited transaction activity or less transparency to observe market based inputs to valuation models, TBAs and other forward agency MBS contracts are classified with in level 3 of the fair value hie rarchy. Unrealized gains on TBAs and other forward agency MBS contracts are included in investments-trading on the Company’s consolidated balance sheets and unrealized losses on TBAs and other forward agency MBS contracts are included in trading securities sold, not yet purchased on the Company’s consolidated balance sheets. See note 8.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ttlement date as a derivative (as either a purchase commitment or sale commitment). The Company will record an unrealized gain or unrealized loss on the derivative for the difference between the fair value of the underlying financial instrument as of the reporting date and the agreed upon transaction price. The Company will determine the fair value of the financial instrument using the methodologies described above.
Level 3 Financial Assets and Liabilities
Financial Instruments Measured at Fair Value on a Recurring Basis
The following tables present additional information about assets and liabilities measured at fair value on a recurring basis and for which the Company has utilized level 3 inputs to determine fair value.
﻿
﻿
﻿
﻿
﻿ LEVEL 3 ROLLFORWARD
﻿ Three Months Ended March 31, 2017
﻿ (Dollars in Thousands)
﻿
﻿
December 31, 2016
Net trading
Gains and losses (1)
Transfers into Level 3
Transfers out of level 3
Accretion of income (1)
Purchases
Sales and returns of capital
March 31, 2017
Change in unrealized gains /(losses) (2)
﻿ Assets
﻿ Other investments, at fair value
﻿ CLOs
$ 6,733
$
-
$ 323
$
-
$
-
$ 231
$
-
$ (432)
$ 6,855
$ 359
﻿ CDOs
28
-
-
-
-
-
-
(2)
26
-
﻿ Total other investments, fair value
$ 6,761
$
-
$ 323
$
-
$
-
$ 231
$
-
$ (434)
$ 6,881
$ 359
﻿
﻿
(1)
Recorded as a component of principal transactions and other income in the consolidated statement of operations.
(2)
Represents the change in unrealized gains and losses for the period included in principal transactions and other income for assets held at the end of the reporting period.
﻿
﻿
﻿
﻿
﻿ LEVEL 3 ROLLFORWARD
﻿ Three Months Ended March 31, 2016
﻿ (Dollars in Thousands)
﻿
﻿
December 31, 2015
Net trading
Gains and losses (1)
Transfers into Level 3
Transfers out of level 3
Accretion of income (1)
Purchases
Sales and returns of capital
March 31, 2016
Change in unrealized gains /(losses) (2)
﻿ Assets
﻿ Other investments, at fair value
﻿ CLOs
$ 11,569
$
-
$ (129)
$
-
$
-
$ 393
$
-
$ (908)
$ 10,925
$ 241
﻿ CDOs
34
-
6
-
-
-
-
-
40
6
﻿ Total other investments, fair value
$ 11,603
$
-
$ (123)
$
-
$
-
$ 393
$
-
$ (908)
$ 10,965
$ 247
﻿
(1)
Recorded as a component of principal transactions and other income in the consolidated statement of operations.
(2)
Represents the change in unrealized gains and losses for the period included in principal transactions and other income for assets held at the end of the reporting period.
﻿
﻿
﻿
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Investments-trading : During the three ended March 31, 2017 and 2016 , there were no transfers into or out of level 3 of the valuation hierarchy.
Other investments, at fair value : During the three months ended March 31, 2017 and 2016, there were no transfers into or out of level 3 of the valuation hierarchy.
Trading securities sold, not yet purchased : During the three ended March 31, 2017 and 2016 , there were no transfers into or out of level 3 of the valuation hierarchy.
The following tables provide the quantitative information about level 3 fair value measurements as of March 31, 2017 and December 31, 2016 .
﻿
﻿
﻿
﻿ QUANTITATIVE INFORMATION ABOUT LEVEL 3 FAIR VALUE MEASUREMENTS
﻿ (Dollars in Thousands)
﻿
﻿
﻿
Significant
Range of
﻿
Fair Value
Valuation
Unobservable
Weighted
Significant
﻿
March 31, 2017
Technique
Inputs
Average
Inputs
﻿ Assets
﻿ Other investments, at fair value
﻿ CLOs
$ 6,855
Discounted Cash Flow Model
Yield
16.2%
10.4% - 22.0%
﻿
Duration (years)
5.2
5.1 - 5.3
﻿
Default rate
2.0%
2.0%
﻿
﻿
﻿
﻿
﻿
﻿
﻿ QUANTITATIVE INFORMATION ABOUT LEVEL 3 FAIR VALUE MEASUREMENTS
﻿ (Dollars in Thousands)
﻿
﻿
﻿
Significant
Range of
﻿
Fair Value
Valuation
Unobservable
Weighted
Significant
﻿
December 31, 2016
Technique
Inputs
Average
Inputs
﻿ Assets
﻿ Other investments, at fair value
﻿ CLOs
$ 6,733
Discounted Cash Flow Model
Yield
16.1%
11.8 - 25.0%
﻿
Duration (years)
5.8
5.3 - 6.6
﻿
Default rate
2.0%
2.0%
﻿
﻿
Sensitivity of Fair Value to Changes in Significant Unobservable Inputs
For recurring fair value measurements categorized within level 3 of the fair value hierarchy, the sensitivity of the fair value measurement to changes in significant unobservable inputs and interrelationships between those unobservable inputs (if any) are described below.
·
CLOs :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Investments in Certain Entities that Calculate Net Asset Value Per Share (or its Equivalent)
The following table presents additional information about investments in certain entities that calculate net asset value per share (regardless of whether the “practical expedient” provisions of FASB ASC 820 have been applied), which are measured at fair value on a recurring basis at March 31, 2017 and December 31, 2016 .
﻿
﻿
﻿
﻿ FAIR VALUE MEASUREMENTS OF INVESTMENTS IN CERTAIN ENTITIES
﻿ THAT CALCULATE NET ASSET VALUE PER SHARE (OR ITS EQUIVALENT)
﻿ (Dollars in Thousands)
﻿
﻿
﻿
Fair Value March 31, 2017
Unfunded Commitments
Redemption Frequency
Redemption Notice Period
﻿ Other investments, at fair value
﻿ EuroDekania (a)
$ 922
N/A
N/A
N/A
﻿
$ 922
﻿
﻿
Fair Value December 31, 2016
Unfunded Commitments
Redemption Frequency
Redemption Notice Period
﻿ Other investments, at fair value
﻿ EuroDekania (a)
$ 1,165
N/A
N/A
N/A
﻿
$ 1,165
﻿
N/A Not applicable.
(a) EuroDekania owns investments in hybrid capital securities that have attributes of debt and equity, primarily in the form of subordinated debt issued by insurance companies, banks ,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t>
  </si>
  <si>
    <t>Derivative Financial Instruments [Abstract]</t>
  </si>
  <si>
    <t xml:space="preserve">8. DERIVATIVE FINANCIAL INSTRUMENTS
FASB ASC 815, Derivatives and Hedging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he Company may, from time to time, enter into derivatives to manage its risk exposures (i) arising from fluctuations in foreign currency rates with respect to the Company’s investments in foreign currency denominated investments; (ii) arising from the Company’s investments in interest sensitive investments; and (iii) arising from the Company’s facilitation of mortgage-backed trading. Derivatives entered into by the Company, from time to time, may include (i) foreign currency forward contracts; (ii) purchase and sale agreements of TBAs and other forward agency MBS contracts; and (iii) other extended settlement trades.
TBAs are forward c ontracts to purchase or sell MBS whose collateral remain “to be announced” until just prior to the trade settlement. In addition to TBAs, the Company sometimes enters into forward purchases or sa les of agency MBS where the underlying collateral has been identified. These transactions are referred to as other forward agency MBS contracts. TBAs and other forward agency MBS contracts are accounted for as derivatives by the Company under FASB ASC 815. The settlement of these transactions is not expected to have a material effect on the Company’s consolidated financial statements.
In addition to TBAs and other forward agency MBS contracts as part of the Company’s broker-dealer operations, the Company may from time to time enter into other securities or loan trades that do not settle within the normal securities settlement period. In those cases, the purchase or sale of the security or loan is not recorded until the settlement date. However, from the trade date until the settlement date, the Company’s interest in the security is accounted for as a derivative as either a forward purchase commitment or forward sale commitment.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he Company may, from time to time, enter into the following derivative instruments.
Foreign Currency Forward Contracts
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 As of March 31, 2017 and December 31, 2016 , the Company had outstanding foreign currency forward contracts with a notional amount of 1.375 million Euros and 1.625 million Euros, respectively.
EuroDollar Futures
The Company invests in floating rate investments that expose it to fluctuations in interest rates and, therefore, the Company may, from time to time, hedge such exposure using EuroDollar futures. The Company carries such EuroDollar future contracts at fair value and includes them as a component of investments-trading or trading securities sold, not yet purchased in the Company’s consolidated balance sheets. As of March 31, 2017 and December 31, 2016 , the Company had no outstanding EuroDollar future contracts.
TBAs and Other Forward Agency MBS Contracts
The Company enters into TBAs and other forward agency MBS transactions for three main reasons.
(i)
The Company trades U.S. government agency obligations. In connection with these activities, the Company may be required to maintain inventory in order to facilitate customer transactions. In order to mitigate exposure to market risk, the Company may enter into the purchase and sale of TBAs and other forward agency MBS contracts.
(ii)
The Company also enters into TBAs and other forward agency MBS contracts in order to assist clients (generally small to mid-size mortgage loan originators) in hedging the interest rate risk associated with the mortgages owned by these clients.
(iii)
Finally, the Company may enter into TBAs and other forward agency MBS contracts on a speculative basis.
The Company carries the TBAs and other forward agency MBS contracts at fair value and includes them as a component of investments-trading or trading securities sold, not yet purchased in the Company’s consolidated balance sheets. At March 31, 2017 , the Company had open TBA and other forward MBS purchase agreements in the notional amount of $ 1,589,001 and open TBA and other forward MBS sale agreements in the notional amount of $ 1,589,001 . At December 31, 2016 , the Company had open TBA and other forward agency MBS purchase agreements in the notional amount of $ 1,045,384 and open TBA and other forward agency MBS sale agreements in the notional amount of $ 1,045,384 .
Other Extended Settlement Trades
When the Company buys or sells a financial instrument that will not settle in the regular time frame, the Company will account for that purchase and sale on the settlement date rather than the trade date. In those cases, the Company accounts for the transaction between trade date and se ttlement date either as a forward purchase commitme nt or a forward sale commitment, both considered derivatives. The Company will record an unrealized gain or unrealized loss on the derivative for the difference between the fair value of the underlying financial instrument as of the reporting date and the agreed upon transaction price. At March 31, 2017 , the Company had open forward purchase commitments of $1,598 and open forward sale commitments of $0 . At December 31, 2016 , the Company had no open forward purchase or sales commitments.
﻿
The following table presents the Company’s derivative financial instruments and the amount and location of the fair value (unrealized gain / (loss)) recognized in the consolidated balance sheets as of March 31, 2017 and December 31, 2016 .
﻿
﻿
﻿
﻿ DERIVATIVE FINANCIAL INSTRUMENTS-BALANCE SHEET INFORMATION
﻿ (Dollars in Thousands)
﻿
﻿ Derivative Financial Instruments Not Designated as Hedging Instruments Under FASB ASC 815
Balance Sheet Classification
March 31, 2017
December 31, 2016
﻿ TBAs and other forward agency MBS
Investments-trading
$ 8,844
$ 8,763
﻿ Other extended settlement trades
Investments-trading
9
-
﻿ Foreign currency forward contracts
Other investments, at fair value
(17)
17
﻿ TBAs and other forward agency MBS
Trading securities sold, not yet purchased
(7,728)
(10,282)
﻿ Other extended settlement trades
Trading securities sold, not yet purchased
-
-
﻿
$ 1,108
$ (1,502)
﻿
The following table presents the Company’s derivative financial instruments and the amount and location of the net gain (loss) recognized in the consolidated statement of operations.
﻿
﻿
﻿
﻿
﻿
﻿
﻿ DERIVATIVE FINANCIAL INSTRUMENTS-STATEMENT OF OPERATIONS INFORMATION
﻿ (Dollars in Thousands)
﻿
﻿ Derivative Financial Instruments Not Designated as Hedging Instruments Under FASB ASC 815
Income Statement Classification
Three Months Ended March 31, 2017
Three Months Ended March 31, 2016
﻿ Foreign currency forward contracts
Revenue-principal transactions and other income
$ (13)
$ (136)
﻿ Other extended settlement trades
Revenue-net trading
9
5
﻿ TBAs and other forward agency MBS
Revenue-net trading
2,003
1,902
﻿
$ 1,999
$ 1,771
﻿
﻿
﻿ </t>
  </si>
  <si>
    <t>Collateralized Securities Transactions</t>
  </si>
  <si>
    <t>Collateralized Securities Transactions [Abstract]</t>
  </si>
  <si>
    <t xml:space="preserve">9. COLLATERALIZED SECURITIES TRANSACTIONS
Reverse repurchase agreements and r ep 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In the normal course of doing business, the Company enters into reverse repurchase agreements that permit it to re-pledge or resell the securities to others.
The Company primarily enters into reverse repurchase agreements as part of its match ed book repo financing business. The Company may also enter into reverse repurchase agreements to acquire securities to cover short positions, or as an investment. The Company enters into repurchase agreements as part of its matched book repo financing business and, in some cases, to finance the Company’s securities positions held in inventory.
At March 31, 2017 and December 31, 2016 , the Company held reverse repurchase agreements of $ 314,022 and $ 281,821 , respectively, and the fair value of securities received as collateral under reverse repurchase agreements was $ 328,659 and $ 294,516 , respectively.
As of March 31, 2017 , the reverse repurchase agreement balance was comprised of receivables collateralized by twelve securities from four counterparties. As of December 31, 2016 , the reverse repurchase agreement balance was com prised o f receivables collateralized by eight securities with three counterparties .
At March 31, 2017 and December 31, 2016 , the Company had repurchase agreements of $ 314,008 and $ 295,445 , respectively, and the fair value of securities pledged as collateral under repurchase agreements was $ 328,802 and $ 309,526 , respectively. These amounts include collateral for reverse repurchase agreements that were re-pledged as collateral for repurchase agreements.
﻿
The following table is a summary of the remaining contractual maturity of the gross obligations under repurchase agreements accounted for as secured borrowings segregated by the underlying collatera l pledged as of each date shown.
﻿
﻿
﻿
﻿
﻿ REPURCHASE AGREEMENTS ACCOUNTED FOR AS SECURED BORROWINGS
﻿ (Dollars in Thousands)
﻿ March 31, 2017
﻿
﻿
Remaining Contractual Maturity of the Agreements
﻿
Overnight and Continuous
Up to 30 days
30 - 90 days
Greater than 90 days
Total
﻿ U.S. government agency MBS
$
-
$ 313,874
$
-
$
-
$ 313,874
﻿ SBA Loans
134
-
-
-
134
﻿
$ 134
$ 313,874
$
-
$
-
$ 314,008
﻿
﻿
﻿ Amount recognized
$ 314,008
﻿
﻿
﻿
﻿ REPURCHASE AGREEMENTS ACCOUNTED FOR AS SECURED BORROWINGS
﻿ (Dollars in Thousands)
﻿ December 31, 2016
﻿
﻿
Remaining Contractual Maturity of the Agreements
﻿
Overnight and Continuous
Up to 30 days
30 - 90 days
Greater than 90 days
Total
﻿ U.S. government agency MBS
$
-
$ 281,670
$
-
$
-
$ 281,670
﻿ SBA Loans
13,775
-
-
-
13,775
﻿
$ 13,775
$ 281,670
$
-
$
-
$ 295,445
﻿
﻿
﻿ Amount recognized
$ 295,445
﻿
﻿ </t>
  </si>
  <si>
    <t>Other Assets and Accounts Payable and Other Liabilities</t>
  </si>
  <si>
    <t>Other Assets and Accounts Payable and Other Liabilities [Abstract]</t>
  </si>
  <si>
    <t>Other Assets And Accounts Payable And Other Liabilities</t>
  </si>
  <si>
    <t xml:space="preserve">10. OTHER ASSETS AND ACCOUNTS PAYABLE AND OTHER LIABILITIES
Other assets are comprised of the following.
﻿
﻿
﻿
﻿
﻿ OTHER ASSETS
﻿ (Dollars in Thousands)
﻿
﻿
March 31, 2017
December 31, 2016
﻿ Deferred costs
$
-
$ 600
﻿ Prepaid expenses
834
976
﻿ Prepaid income taxes
128
99
﻿ Security deposits
306
1,799
﻿ Miscellaneous other assets
131
138
﻿ Cost method investment
27
25
﻿ Furniture, equipment, and leasehold improvements, net
452
498
﻿ Intangible assets
166
166
﻿ Other assets
$ 2,044
$ 4,301
Accounts payable and other liabilities are comprised of the following.
﻿
﻿
﻿
﻿ ACCOUNTS PAYABLE AND OTHER LIABILITIES
﻿ (Dollars in Thousands)
﻿
﻿
March 31, 2017
December 31, 2016
﻿ Accounts payable
$ 183
$ 326
﻿ Redeemable financial instrument
7,524
6,761
﻿ Rent payable
42
54
﻿ Accrued interest payable
139
305
﻿ Accrued interest on securities sold, not yet purchased
641
512
﻿ Payroll taxes payable
698
576
﻿ Other general accrued expenses
1,827
1,084
﻿ Accounts payable and other liabilities
$ 11,054
$ 9,618
﻿
Redeemable Financial Instrument
﻿
The redeemable financial instrument represents an investment in the Operating LLC made by JKD Capital Partners I LTD (the “Investor”). The Investor is owned by Jack DiMaio, the chairman of the Company’s board of directors and his spouse. See note 19. For a more detailed description of the terms and conditions of the redeemable financial instrument see note 13 to the Company’s Annual Report on Form 10-K for the year ended December 31, 2016. The investor made an additional investment of $1,000 during the three months ended March 31, 2017. </t>
  </si>
  <si>
    <t>Variable Interest Entities</t>
  </si>
  <si>
    <t>Variable Interest Entities [Abstract]</t>
  </si>
  <si>
    <t xml:space="preserve">11. VARIABLE INTEREST ENTITIES
﻿
As a general matter, a reporting entity must consolidate a VIE when it is deemed to be the primary beneficiary. The primary beneficiary is the entity that has both (a) the power to direct the matters that most significantly impact the VIE ’ s financial performance and (b) a significant variable interest in the VIE. For the reporting periods present ed herein, the Company has determined that it is not the primary beneficiary of, and therefore has not consolidated, a VIE.
﻿
﻿
The Company’s Principal Investing Portfolio
﻿
For each investment made within the principal investing portfolio, the Company assesses whether the investee is a VIE and if the Company is the primary beneficiary. As of March 31, 2017 , the Company had variable interests in various securitization VIEs, but determined that it was not the primary beneficiary, and, therefore, was not consolidating the securitization VIEs. The maximum potential financ ial statement loss the Company w ould incur if the securitization vehicles were to defaul t on all of their obligations would be the loss of value of the interests in securitizations that the Company holds in its inventory a t the time. The Company did not provide financial support to these VIEs during the three months ended March 31, 2017 and 2016 and had no liabilities, contingent liabilities, or guarantees (implicit or explicit) related to these VIEs at March 31, 2017 and December 31, 2016 .
﻿
The Company’s Asset Management Activities
﻿
For each investment management contract entered into by the Company, the Company assesses whether the entity being managed is a VIE and if the Company is the primary beneficiary. The Company serves as collateral asset manager to certain securitizations that are VIEs. Under the current guidance of ASU 2015-02, the Company has concluded that its asset management cont racts should not be considered variable interest s . Currently, the Company has no other interests in entities it manages that are considered variable interests. Therefor e, the Company is not the primary beneficiary of any securitizations that it manages.
﻿
The Company’s Trading Portfolio
﻿
From time to time, the Company may have an interest in a VIE through the investments it makes as part of its trading activities. Because of the high volume of trading activity the Company experiences, the Company does not perform a formal assessment of each individual investment within its trading portfolio to determine if t he investee is a VIE and if the Company is a primary beneficiary. Even if the Company were to obtain a variable interest in a VIE through its trading portfolio, the Company would not be deemed to be the primary beneficiary for two main reasons: (a) the Company does not usually obtain the power to direct activities that most significantly impact any i nvestee’s financial performance and (b) a scope exception exists within the consolidation guidance for cases where the reporting entity is a broker- dealer and any control (either as the primary beneficiary of a VIE or through a controlling interest i n a voting interest entity) was deemed to be temporary. In the unlikely case that the Company somehow obtained the power to direct activities and obtained a significant variab le interest in an investee in its trading portfolio that was a VIE, any such control would be deemed to be temporary due to the rapid turnover within the trading portfolio.
﻿
The table below presents the carrying amounts of the assets in the Company’s consolidated balance sheets that relate t o the Company’s variable intere st s in identified VIEs with the exception of (i) the two trust VIEs that hold the Company’s junior subordinated notes (see note 12)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March 31, 2017 and December 31, 2016 .
﻿
﻿
﻿ CARRYING VALUE OF VARIABLE INTERESTS IN NON-CONSOLIDATED VARIABLE INTEREST ENTITIES
﻿ (Dollars in Thousands)
﻿
﻿
March 31, 2017
December 31, 2016
﻿ Other Investments, at fair value
$ 6,881
$ 6,761
﻿ Maximum Exposure
$ 6,881
$ 6,761
﻿
﻿ </t>
  </si>
  <si>
    <t>Debt [Abstract]</t>
  </si>
  <si>
    <t>12. DEBT
The Company had the following debt outstandin g.
﻿
﻿
﻿
﻿
﻿ DETAIL OF DEBT
﻿ (Dollars in Thousands)
﻿
﻿ Description
Current Outstanding Par
March 31, 2017
December 31, 2016
Interest Rate Terms
Interest (4)
Maturity
﻿ Convertible senior notes:
﻿ 8.00% convertible senior notes (the "2017 Convertible Note")
$ 15,000
$ 15,000
$
-
Fixed
8.00
%
March 2022 (1)
﻿ 8.00% convertible senior notes (the "2013 Convertible Notes")
8,248
8,248
8,248
Fixed
8.00
%
September 2018 (2)
﻿ Less unamortized debt issuance costs
(1,516)
(274)
﻿
23,248
21,732
7,974
﻿ Junior subordinated notes:
﻿ Alesco Capital Trust I
28,125
(3)
12,691
12,577
Variable
5.04
%
July 2037
﻿ Sunset Financial Statutory Trust I
20,000
(3)
9,054
8,972
Variable
5.30
%
March 2035
﻿
48,125
21,745
21,549
﻿ Total
$ 71,373
$ 43,477
$ 29,523
﻿
﻿
(1) The holder of the 2017 Convertible Note may convert all or any part of the outstanding principal amount of the 2017 Convertible Note at any time prior to maturity into units of the Operating LLC at a conversion price of $1.45 per unit , subject to customary anti-dilution adjustments. Units of the Operating LLC not held by IFMI may , with certain restrictions, be redeemed and exchanged into shares of the Company on a one -to-one basi s. See discussion below and note 18 to our Annual Report on Form 10-K for the year ended December 31, 2016.
﻿
(2) The holders of the 2013 Convertible Notes may convert all or any part of the outstanding principal amount of the 2013 Convertible Notes at any time prior to maturity into shares of the Company’s common stock, par value $0.001 per share (“Common Stock”) at a conversion price of $3.00 per share, subject to customary anti-dilution adjustments.
﻿
(3 ) The junior subordinated notes listed represent debt the Company owes to the two trusts noted above. The total par amount ow ed by the Company to the trusts is $49,614 . However, the Company owns the common stock of the trusts in a total par amount of $1,489 . The Company pays interest (and at maturity, principal) to the trusts on the entire $49,614 junio r notes outstanding. T he Company receives back from the trusts the pro rata share of interest and principal on the common stock the Company holds of $1,489. Accordingly, the Company shows the net par value not held by it as $48,125 in the table above. These trusts are VIEs and the Company does not consolidate them even though the Company holds common stock. The Company carries the common stock on its balance sheet at a value of $0 .
﻿
(4 ) Represents the interest rate in effect as of the last day of the reporting period.
﻿
Issuance of 2017 Convertible Note
﻿
On March 10, 2017 (the “Closing Date”), the Operating LLC entered into a Securities Purchase Agreement (the “Purchase Agreement”), by and among the Operating LLC and DGC Family Fintech Trust, a trust established by Daniel G. Cohen, and solely for purposes of Article VI and Sections 7.3, 7.4, 7.5 and 7.6 thereof, the Company. Mr. Cohen is the vice chairman of the Company’s board of directors and vice chairman of the board of managers of the Operating LLC, president and chief executive of the Company’s European Business, and president, a director and the chief investment officer of CCFL.
Pursuant to the Purchase Agreement, the DGC Family Fintech Trust agreed to purchase from the Operating LLC, and the Operating LLC agreed to issue and to sell to the DGC Family Fintech Trust, a convertible senior secured promissory note (the “2017 Convertible Note”) in the aggregate principal amount of $15,000 . On the Closing Date, the DGC Family Fintech Trust paid to the Operating LLC $15,000 in cash in consideration for the 2017 Convertible Note. In addition, pursuant to the Purchase Agreement, on the Closing Date, the Operating LLC was required to pay to the DGC Family Fintech Trust the $600 Transaction Fee, which obligation was offset in full by Mr. Cohen’s obligation to pay the Termination Fee for the Europe Sale Agreement (see note 4) to the Operating LLC.
Under the Purchase Agreement, the Operating LLC and the DGC Family Fintech Trust offer customary indemnifications. Further, the Operating LLC and the DGC Family Fintech Trust provide each other with customary representations and warranties, the Company provides limited representations and warranties to the DGC Family Fintech Trust, and each of the Operating LLC and the Company make customary affirmative covenants.
Pursuant to the Purchase Agreement, the Company agreed to execute an amendment (the “LLC Agreement Amendment”) to the Amended and Restated Limited Liability Company Agreement of the Operating LLC dated as of December 16, 2009, by and among the Operating LLC and its members, as amended (the “LLC Agreement”) at such time in the future as all of the other members execute the LLC Agreement Amendment. The LLC Agreement Amendment provides, among other things, that the Board of Managers will initially consist of Daniel G. Cohen, as chairman of the Operating LLC’s board of managers, Lester R. Brafman (the Company’s current chief executive officer) and Joseph W. Pooler, Jr. (the Company’s current executive vice president, chief financial officer and treasurer). The LLC Agreement Amendment also provides that Mr. Cohen would not be able to be removed from the Operating LLC’s board of managers or as chairman of the Operating LLC’s board of managers other than for cause or under certain limited circumstances.
A special committee of the Company’s board of directors, comprised solely of independent directors, negotiated the Purchase Agreement on behalf of the Company. The special committee retained separate independent legal and financial advisors to assist the committee in its negotiation and evaluation of the Purchase Agreement.
Mr. Cohen is neither a trustee nor a named beneficiary of the DGC Family Fintech Trust and does not have any voting or dispositive control of securities held by the trust.
The outstanding principal amount under the 2017 Convertible Note is due and payable on the fifth anniversary of the Closing Date, provided that the Operating LLC may, in its sole discretion, extend the maturity date for an additional one -year period, in each case unless the 2017 Convertible Note is earlier converted (in the manner described below). The 2017 Convertible Note accrues interest at a rate of 8% per year, payable quarterly. Provided that no event of default has occurred under the 2017 Convertible Note, if dividends of less than $0.02 per share are paid on the Common Stock, in any fiscal quarter prior to an interest payment date, then the Operating LLC may pay one -half of the interest payable on such date in cash, and the remaining one -half of the interest otherwise payable will be added to the principal amount of the 2017 Convertible Note then outstanding. The 2017 Convertible Note contains customary “Events of Default.” Upon the occurrence or existence of any Event of Default under the 2017 Convertible Note, the outstanding principal amount is immediately accelerated in certain limited instances and may be accelerated in all other instances upon notice by the holder of the 2017 Convertible Note to the Operating LLC. Further, upon the occurrence of any Event of Default under the 2017 Convertible Note and for so long as such Event of Default continues, all principal, interest, and other amounts payable under the 2017 Convertible Note will bear interest at a rate equal to 9% per year. The 2017 Convertible Note may not be prepaid in whole or in part prior to the maturity date without the prior written consent of the holder thereof (which may be granted or withheld in its sole discretion). The 2017 Convertible Note is secured by the equity interests held by the Operating LLC in all of its subsidiaries.
At any time following the Closing Date, all or any portion of the outstanding principal amount of the 2017 Convertible Note may be converted by the holder thereof into units of membership interests of the Operating LLC (“LLC Units”) at a conversion rate equal to $1.45 per unit, subject to customary anti-dilution adjustments. Pursuant to the LLC Agreement, and subject to certain limitations, holders of the Operating LLC may require the Operating LLC to redeem all or any portion of such units in exchange for, in the Company’s sole discretion, cash or Common Stock. Under the Purchase Agreement, the Company agreed to submit a proposal to the Company’s stockholders at its 2017 annual meeting of stockholders to approve the Company’s issuance, if any, of Common Stock upon any redemption of the LLC Units and the Company’s board of directors agreed to recommend that the Company’s stockholders vote to approve such proposal.
Following any conversion of the 2017 Convertible Note into LLC Units, the holder of such LLC Units will have the same rights of redemption, if any, held by the holders of LLC Units as set forth in the LLC Agreement; provided that the holder will have no such redemption rights with respect to such LLC Units if the Company’s board of directors determines in good faith that satisfaction of such redemption by the Company with shares of its Common Stock would (i) jeopardize or endanger the availability to the Company of its net operating loss and net capital loss carryforwards and certain other tax benefits under Section 382 of the Internal Revenue Code of 1986, or (ii) constitute a “Change of Control” under the Junior Subordinated Indenture, dated as of June 25, 2007, between the Company (formerly Alesco Financial Inc.) and Wells Fargo Bank, N.A., as trustee.
Under the 2017 Convertible Note, if following any conversion of the 2017 Convertible Note into LLC Units, for so long as the Company owns a number of LLC Units representing less than a majority of the voting control of the Operating LLC, each holder of any LLC Units issued as a result of the conversion of the 2017 Convertible Note (regardless of how such LLC Units were acquired by such holder) is obligated to grant and appoint the Company as such holder’s proxy and attorney-in-fact to vote (i) the number of LLC Units owned by each such holder that, if voted by the Company, would give the Company a majority of the voting control of the Operating LLC, or (ii) if such holder holds less than such number of LLC Units, all such holder’s LLC Units.
The 2017 Convertible Note provides that it is senior to all indebtedness of the Operating LLC incurred following the Closing Date, and is senior to any subordinated or junior subordinated indebtedness of the Operating LLC outstanding as of the Closing Date.
Refer to note 17 to the Company’s consolidated financial statements included in the Company’s Annual Report on Form 10-K for the year ended December 31, 2016 , for a discussion of the Company’s other debt .</t>
  </si>
  <si>
    <t>Equity</t>
  </si>
  <si>
    <t>Equity [Abstract]</t>
  </si>
  <si>
    <t xml:space="preserve">13. EQUITY
Stockholders’ Equity
Common Equity : The following table reflects the activity for the three months ended March 31, 2017 related to the number of shares of unrestricted Common Stock that the Company had issued .
﻿
﻿
﻿
Common Stock
﻿
Shares
﻿ December 31, 2016
11,349,566
﻿ Vesting of shares
616,159
﻿ Shares withheld for employee taxes
(76,991)
﻿ March 31, 2017
11,888,734
Acquisition and Surrender of Additional Units of the Operating LLC, net : Effective January 1, 2011, IFMI and the Operating LLC entered into a Unit Issuance and Surrender Agreement (the “UIS Agreement”), which was approved by IFMI’s board of directors and the board of managers of the Operating LLC. In an effort to maintain a 1:1 ratio of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During the three months ended March 31, 2017 , IFMI received and surrendered units of the Operating LLC. The following table displays the amount of units received (net of surrenders) by IFMI.
﻿
﻿
﻿
Operating LLC
﻿
Membership Units
﻿ Units related to UIS Agreement
398,741
﻿ Total
398,741
The C ompany recognized a net increase in additional paid in capital of $196 and a net de crease in accumulated other comprehensive income of $17 with an offsetting de crease in non-controlling interest of $179 in connection with the acquisition and surrender of additional units of the Operating LLC. The following schedule presents the effects of changes in IFMI’s ownership interest in the Operating LLC on the equity attributable to IFMI for the three months ended March 31, 2017 and 2016 .
﻿
﻿
﻿
﻿
March 31, 2017
March 31, 2016
﻿ Net income / (loss) attributable to IFMI
$ 672
$ 199
﻿ Transfers (to) from the non-controlling interest:
﻿ Increase / (decrease) in IFMI's paid in capital for the
﻿ acquisition / (surrender) of additional units in consolidated
﻿ subsidiary, net
196
(552)
﻿ Changes from net income / (loss) attributable to IFMI and transfers (to) from the non-controlling interest
$ 868
$ (353)
﻿
﻿
Repurchases of Common Stock
﻿
On March 17, 2017 and 2016, the Company entered into letter agreement s ( together, the “10b5-1 Plan ”) with Sandler O’Neill &amp; Partners, L.P. (“Agent”). The 2016 letter agreement was in effect from March 17, 2016 until December 15, 2016. The 2017 letter agreement is in effect from March 17, 2017 until March 17, 2018. The 2016 letter called for the Agent to use its commercially reasonable efforts to purchase, on the Company’s behalf, up to an aggregate maximum of $1,000 of Common Stock on any day that the NYSE MKT is open for business. The 2017 letter agreement calls for the Agent to purchase up to an aggregate maximum of $2,000 of the shares of Common Stock. Pursuant to the 10b5-1 Plan, purchases of Common Stock may be made in public and private transactions and must comply with Rule 10b-18 under the Exchange Act. The 10b5-1 Plan is designed to comply with Rule 10b5-1 under the Exchange Act.
During the three months ended March 31, 2017, the Company made no purchases under the 10b5-1 Plan. During the three months ended March 31, 2016 , the Company repurchased 65,680 shares in the open market (both pursuant to the 10b5-1 Plan and prior to the plan being in effect) for a total purchase price of $58 .
In addition, on March 21, 2016, the Company (i) repurchased 650,000 shares of Common Stock, from an unrelated third-party in a privately negotiated transaction for an aggregate purchase price of $813 , which represents a per share price of $1.25 , and (ii) repurchased an aggregate of 1,044,000 shares of Common Stock from an investment manager representing certain stockholders that are unrelated to the Company in a separate privately negotiated transaction for an aggregate purchase price of $1,305 , which represents a per share price of $1.25 . The Company repurchased all of these shares of Common Stock using cash on hand. </t>
  </si>
  <si>
    <t>Net Capital Requirements</t>
  </si>
  <si>
    <t>Net Capital Requirements [Abstract]</t>
  </si>
  <si>
    <t xml:space="preserve">14 . NET CAPITAL REQUIREMENTS
JVB is subject to the net capital provision of Rule 15c3-1 under the Exchange Act, which requires the maintenance of minimum net capital, as defined therein.
As of March 31, 2017 , JVB’s adjusted net capital was $ 51,778 , which exceeded the minimum requirements by $51,528 .
CCFL, a subsidiary of the Company regulated by the United Kingdom FCA ,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March 31, 2017 , the total minimum required net liquid capital was $ 1,133 , an d net liquid capital in CCFL was $2,581 , which exceeded the minimum requirements by $ 1,448 and was in compliance with the net liquid capital provisions. See note 4.
﻿ </t>
  </si>
  <si>
    <t>Earnings / (Loss) Per Common Share</t>
  </si>
  <si>
    <t>Earnings / (Loss) Per Common Share [Abstract]</t>
  </si>
  <si>
    <t>﻿
15 . EARNINGS / (Loss) PER COMMON SHARE
The following table presents a reconciliation of basic and diluted earnings / (loss) per common share for the periods indicated.
﻿
﻿
﻿
﻿
﻿
﻿ EARNINGS / (LOSS) PER COMMON SHARE
﻿ (Dollars in Thousands, except share or per share information)
﻿
﻿
Three Months Ended March 31,
﻿
2017
2016
﻿ Net income / (loss) attributable to IFMI
$ 672
$ 199
﻿ Effect of Dilutive Securities:
﻿ Income / (loss) attributable to non-controlling interest attributable to Operating LLC membership units exchangeable into IFMI shares (1)
299
65
﻿ Interest expense incurred on dilutive convertible notes (2)
80
-
﻿ Add / (deduct): Adjustment (3)
-
10
﻿ Net income / (loss) on a fully converted basis
$ 1,051
$ 274
﻿
﻿ Weighted average common shares outstanding - Basic
11,992,397
13,271,903
﻿ Effect of Dilutive Securities:
﻿ Unrestricted Operating LLC membership units exchangeable into IFMI shares (1)
5,324,090
5,324,090
﻿ Restricted units or shares
199,579
81,402
﻿ Shares issuable upon conversion of dilutive convertible notes (2)
2,528,736
-
﻿ Weighted average common shares outstanding - Diluted
20,044,802
18,677,395
﻿
﻿ Net income / (loss) per common share - Basic
$ 0.06
$ 0.01
﻿
﻿ Net income / (loss) per common share - Diluted
$ 0.05
$ 0.01
﻿
﻿
(1) The Operating LLC membership units not held by IFMI (that is, those held by the non-controlling interest for the three months ended March 31, 2017 and 2016 ) may be redeemed and exchanged into shares of the Company on a one -to-one basis. The Operating LLC membership units not held by IFMI are redeemable,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 subject, in each case, to appropriate adjustment upon the occurrence of an issuance of additional shares of Common Stock as a dividend or other distribution on the outstanding C ommon S tock, or a further subdivision or combination of the outstanding shares of Common Stock . These membership units enter into the computation of diluted net income / (loss) per common share when the effect is not anti-dilutive using the if-converted method.
(2) The Company includes an adjustment for its outstanding convertible debt if such debt is dilutive using the “if converted method.” The “if converted method” assumes the debt had been converted to equity at the beginning of the relevant period. Therefore, an adjustment is made to increase net income for the interest expense recognized related to the dilutive convertible debt and the shares issuable upon conversion are included in the weighted average shares outstanding on a fully diluted basis. In both periods presented, the 2013 Convertible Notes were not dilutive. Therefore, no interest expense adjustment was recorded related to those notes and the 2,749,167 shares issuable upon conversion of those notes are excluded from the weighted average shares outstanding. During the three months ended March 31, 2017, the 2017 Convertible Note was dilutive. If the 2017 Convertible Note was converted, the Company would issue 10,344,828 units of the Operating LLC which could potentially be converted, at the option of the Company, into Common Stock on a one-for-one basis (see note 12). Only 2,528,736 shares were included in the diluted share outstanding calculation for the three months ended March 31, 2017 because the 2017 Convertible Note was only outstanding for a portion of the three months ended March 31, 2017.
(3) An adjustment is included for income tax expense. I f the Operating LLC membership units had been converted at the beginning of the period, the Company would have incurred a higher income tax expense or realized a higher inc ome tax benefit, as applicable .
﻿</t>
  </si>
  <si>
    <t>Commitments And Contingencies</t>
  </si>
  <si>
    <t>Commitments And Contingencies [Abstract]</t>
  </si>
  <si>
    <t xml:space="preserve">16. COMMITMENTS AND CONTINGENCIES
Legal and Regulatory Proceedings
In October 2013, the Company received a Pennsylvania corporate net income tax assessment from the Pennsylvania Department of Revenue in the amount of $4,683 (including penalties) plus interest related to a subsidiary of AFN for the 2009 tax year. The assessment denied this subsidiary’s Keystone Opportunity Zone (“KOZ”) credit for that year. The Company filed an administrative appeal of this assessment with the Pennsylvania Department of Revenue Board of Appeals, which was denied in June 2014. The Company filed an appeal with the Pennsylvania Board of Finance and Revenue, which was also denied in May 2015. The Company has filed an appeal with the Pennsylvania Commonwealth Court. The Company has evaluated the assessment in accordance with the provisions of ASC 740 and determined not to record any reserve for this assessment.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Segment And Geographic Information</t>
  </si>
  <si>
    <t>Segment and Geographic Information [Abstract]</t>
  </si>
  <si>
    <t xml:space="preserve">﻿
17. SEGMENT AND GEOGRAPHIC INFORMATION
Segment Information
The Company operates within three business segments: Capital Markets, Asset Management, and Principal Investing. See note 1.
The Company’s business segment information was prepared using the following methodologies and generally represents the information that is relied upon by management in its decision making processes:
(a) Revenues and expenses directly associated with each business segment are included in determining net income / (loss) by segment; and
(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
﻿
﻿
﻿ SEGMENT INFORMATION
﻿ Statement of Operations Information
﻿ Three Months Ended March 31, 2017
﻿
﻿
Capital
Asset
Principal
Segment
Unallocated
﻿
Markets
Management
Investing
Total
(1)
Total
﻿ Net trading
$ 8,075
$
-
$
-
$ 8,075
$
-
$ 8,075
﻿ Asset management
-
2,692
-
2,692
-
2,692
﻿ New issue and advisory
1,112
-
-
1,112
-
1,112
﻿ Principal transactions and other income
4
2,144
465
2,613
-
2,613
﻿ Total revenues
9,191
4,836
465
14,492
-
14,492
﻿ Total operating expenses
8,020
1,484
95
9,599
2,305
11,904
﻿ Operating income / (loss)
1,171
3,352
370
4,893
(2,305)
2,588
﻿ Interest expense
-
-
-
-
(1,612)
(1,612)
﻿ Income / (loss) before income taxes
1,171
3,352
370
4,893
(3,917)
976
﻿ Income tax expense / (benefit)
-
-
-
-
5
5
﻿ Net income / (loss)
1,171
3,352
370
4,893
(3,922)
971
﻿ Less: Net income / (loss) attributable to the non-controlling interest
-
-
-
-
299
299
﻿ Net income / (loss) attributable to IFMI
$ 1,171
$ 3,352
$ 370
$ 4,893
$ (4,221)
$ 672
﻿
﻿ Other statement of operations data
﻿ Depreciation and amortization (included in total operating expense)
$ 18
$ 1
$
-
$ 19
$ 47
$ 66
﻿
﻿
﻿
﻿
﻿
﻿
﻿
﻿
﻿
﻿ SEGMENT INFORMATION
﻿ Statement of Operations Information
﻿ Three Months Ended March 31, 2016
﻿
﻿
Capital
Asset
Principal
Segment
Unallocated
﻿
Markets
Management
Investing
Total
(1)
Total
﻿ Net trading
$ 10,202
$
-
$
-
$ 10,202
$
-
$ 10,202
﻿ Asset management
-
2,312
-
2,312
-
2,312
﻿ New issue and advisory
381
-
-
381
-
381
﻿ Principal transactions and other income
67
613
160
840
-
840
﻿ Total revenues
10,650
2,925
160
13,735
-
13,735
﻿ Total operating expenses
8,990
937
128
10,055
2,416
12,471
﻿ Operating income / (loss)
1,660
1,988
32
3,680
(2,416)
1,264
﻿ Interest expense
-
-
-
-
(990)
(990)
﻿ Income / (loss) before income taxes
1,660
1,988
32
3,680
(3,406)
274
﻿ Income tax expense / (benefit)
-
-
-
-
10
10
﻿ Net income / (loss)
1,660
1,988
32
3,680
(3,416)
264
﻿ Less: Net income / (loss) attributable to the non-controlling interest
-
-
-
-
65
65
﻿ Net income / (loss) attributable to IFMI
$ 1,660
$ 1,988
$ 32
$ 3,680
$ (3,481)
$ 199
﻿
﻿ Other statement of operations data
﻿ Depreciation and amortization (included in total operating expense)
$ 38
$ 1
$
-
$ 39
$ 43
$ 82
﻿
﻿
﻿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
﻿
﻿
﻿
﻿
﻿
﻿
﻿ BALANCE SHEET DATA
﻿ As of March 31, 2017
﻿ (Dollars in Thousands)
﻿
﻿
Capital
Asset
Principal
Segment
Unallocated
﻿
Markets
Management
Investing
Total
(1)
Total
﻿ Total Assets
$ 553,916
$ 4,152
$ 8,277
$ 566,345
$ 6,538
$ 572,883
﻿
﻿ Included within total assets:
﻿ Goodwill (2)
$ 7,937
$ 55
$
-
$ 7,992
$
-
$ 7,992
﻿ Intangible assets (2)
$ 166
$
-
$
-
$ 166
$
-
$ 166
﻿
﻿
﻿
﻿
﻿
﻿
﻿
﻿
﻿ BALANCE SHEET DATA
﻿ December 31, 2016
﻿ (Dollars in Thousands)
﻿
﻿
Capital
Asset
Principal
Segment
Unallocated
﻿
Markets
Management
Investing
Total
(1)
Total
﻿ Total Assets
$ 542,364
$ 4,973
$ 8,441
$ 555,778
$ 5,493
$ 561,271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 ding of business segment assets. S uch amounts are excluded in business segment reporting to the chief operating decision maker.
(2) Goodwill and intangible assets as of March 31, 2017 and 2016 are allocated to the Capital Markets and Asset Management business segments as indicated in the table above.
Geographic Information
The Company conducts its business activities through offices in the following locations: (1) United States and (2) United Kingdom and other. Total revenues by geographic area are summarized as follows.
﻿
﻿
﻿
﻿ GEOGRAPHIC DATA
﻿ (Dollars in Thousands)
﻿
﻿
Three Months Ended March 31,
﻿
2017
2016
﻿ Total Revenues:
﻿ United States
$ 11,953
$ 12,509
﻿ United Kingdom &amp; Other
2,539
1,226
﻿ Total
$ 14,492
$ 13,735
﻿
Long-lived assets attributable to an individual country, other than the United States, are not material. </t>
  </si>
  <si>
    <t>Supplemental Cash Flow Disclosure</t>
  </si>
  <si>
    <t>Supplemental Cash Flow Disclosure [Abstract]</t>
  </si>
  <si>
    <t>18 . SUPPLEMENTAL CASH FLOW DISCLOSURE
Cash paid for i nterest by the Company on its debt was $ 1,621 and $ 568 for the three months ended March 31, 2017 and 2016 , respectively.
The Company paid income taxes of $ 47 and $ 158 for the three months ended March 31, 2017 and 2016 , respectively. The Company received no income tax refunds for the three months ended March 31, 2017 and 2016 .
For the three months ended March 31, 2017 , the Company had the following significant non-cash transactions that are not reflected on the statement of cash flows:
·
The Company net surrendered units of the Operating LLC . The Company recognized a net increase in additional paid-in capital of $ 196 , a net decrease of $ 17 in accumulated other comprehensive income, and a decrease of $ 179 in non -controlling interest. See note 13.
·
The Company recognized an accrual of $350 in accounts payable and other accrued liabilities for dividends and distributions declared on March 14, 2017 which were paid after March 31, 2017.
·
As a result of the European Sale Agreement, Mr. Cohen was required to pay to the Company the $600 Termination Fee. Accordingly, the Company had deferred $600 of transaction costs it had paid in conjunction with the European Sale Agreement which were included as a component of other assets. With the issuance of the $15,000 convertible note, the Company agreed to pay to DGC Family Fintech Trust a $600 transaction fee. The Company agreed that Mr. Cohen’s obligation to pay the Termination Fee was offset in its entirety by the Company’s obligation to pay the Transaction Fee. Accordingly, $600 was reclassified from other assets to discount on debt. (See note 4)
﻿
For the three months ended March 31, 2016 , the Company had the following significant non-cash transactions that are not reflected on the statement of cash flows:
﻿
·
The Company acquired additional units of the Operating LLC. The Company recognized a net increase in additional paid-in capital of $552 , a net increase of $49 in accumulated other co mprehensive income, and a net in crease of $503 in non-controlling interest.</t>
  </si>
  <si>
    <t>Related Party Transactions</t>
  </si>
  <si>
    <t>Related Party Transactions [Abstract]</t>
  </si>
  <si>
    <t xml:space="preserve">1 9 . RELATED PARTY TRANSACTIONS
The Company has identified the following related party transactions for the three months ended March 31, 2017 and 2016 . The transactions are listed by related party and, unless otherwise noted in the text of the description, the amounts are disclosed in the tables at the end of this section.
A . The Bancorp, Inc. (“TBBK”)
TBBK is identified as a related party because Mr. Cohen is TBBK’s chairman.
TBBK maintained deposits for the Company in the amount of $59 and $43 as of March 31, 2017 and December 31, 2016 , respectively. These amounts are not disclosed in the tables at the end of this section.
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From time to time, the Company will enter into repurchase agreements with TBBK as its counterparty. As of March 31, 2017 and December 31, 2016 , the Company had repurchase agreements with TBBK as the counterp arty of $65,277 and $39,221 , respectively. As of March 31, 2017 and December 31, 2016 , the fair value of the collateral provided to TBBK by the Company relating to these repurchase agreements was $68,057 and $41,177 , respectively. These amounts are included as a component of securities sold under agreement to repurchase in the Company’s consolidated balance sheet s . The Company incurred interest expense related to repurchase agreements with TBBK as its counterparty in the amount s of $227 and $26 for the three months ended March 31, 2017 and 2016 , respectively , which were included as a component of net trading revenue in the Company’s consolidated statements of operations. These amounts are not disclosed in the tables at the end this section.
B . Cohen Bros. Financial, LLC (“CBF”) and EBC 2013 Family Trust (“EBC”)
CBF has been identified as a related party because (i) CBF is a non-controlling interest of the Company and (ii) CBF is wholly owned by Mr. Cohen.
In September 2013, EBC, as an assignee of CBF, made a $4,000 investment in the Company. Mr. Cohen is a trustee of EBC. The Company issued $2,400 in principal amount of the 2013 Convertible Notes , and $1,600 of Common Stock to EBC. See notes 4 and 17 to the Company’s consolidated financial statements included in the Company’s Annual Report on Form 10-K for the year ended December 31, 2016 . The Company incurred interest expense on this debt, which is disclosed as part of interest expense incurred in the table at the end of this section.
C . The Edward E. Cohen IRA
On August 28, 2015, $4,386 in principal amount of the 2013 Convertible Notes originally issued to Mead Park Capital in September 2013 was purchased by the Edward E. Cohen IRA of which Edward E. Cohen is the benefactor. Edward E. Cohen is the father of Daniel G. Cohen. The Company incurred interest expense on this debt, which is disclosed as part of interest expense incurred in the tables at the end of this section. See notes 4 and 17 to the Company’s consolidated financial statements included in the Company’s Annual Report on Form 10-K for the year ended December 31, 2016 .
D. JKD Capital Partners I LTD
JKD Capital Partners I LTD (“Investor”) is an entity owned by Jack J. DiMaio, the chairman of the Company’s board of directors, and his spouse. On October 3, 2016, the Operating LLC and JKD Capital Partners I LTD entered into an investment agreement. Pursuant to such investment agreement, the investor agreed to invest up to $12,000 into the Operating LLC, $6,000 of which was invested in October 2016. An additional $1,000 was invested by the Investor in the Operating LLC in January 2017. For a more detailed description of the terms and conditions of the redeemable financial instrument see note 13 to the Company’s Annual Report on Form 10-K for the year ended December 31, 2016.
The interest expense incurred on this transaction is disclosed in the table at the end of this section. The balance of the redeemable financial instrument is included as a component of accounts payable and other liabilities in the Company’s consolidated balance sheet. See note 10.
﻿
E. C DO Sub-Advisory Agreement with Mead Park Advisors, LLC
﻿
In July 2014, IFMI’s subsidiaries, Cohen &amp; Company Financial Management LLC (“CCFM”) and Dekania Capital Management, LLC (“DCM”), entered into a CDO sub-advisory agreement with Mead Park Advisors, LLC (“Mead Park Advisors”) whereby Mead Park Advisors render ed investment advice and provide d assistance to CCFM and DCM with respect to their management of certain C DOs. The Company incurred consulting fee expense related to this sub-advisory agreement, which is disclosed as part of professional fee and other operating in the tables at the end of this sec tion. Mead Park Advisors is a related party of the Company because Mr. DiMaio maintains an ownership interest in it. The CDO sub-advisory agreement was terminated by the Company on March 30, 2017.
﻿
F. Resource Securities, Inc. (formerly known as Chadwick Securities, Inc.), a registered broker-dealer subsidiary of Resource America, Inc. (“REXI”)
﻿
REXI wa s a publicly traded specialized asset management company in the commercial finance, real estate, and financial fund management sectors. It has been identified as a related party because the former chairman of the board of REXI is the father of Daniel G. Cohen until REXI was sold to an unrelated third party effective September 2016. From that point forward, REXI is not a related party.
﻿
G. DGC Family Fintech Trust
﻿
DGC Family Fintech Trust was established by Daniel G. Cohen, the president and chief executive of the Company’s European operations and vice chairman of the Company’s board of directors. Mr. Cohen does not have any voting or dispositive control of securities held in the interest of the trust. The Company considers DGC Family Fintech Trust a related party because it was established by Daniel G. Cohen. The DGC Family Fintech Trust purchased the 2017 Convertible Note. See notes 4 and 12.
The Company incurred interest expense on the 2017 Convertible Note , which is disclosed as part of interest expense incurred in the table at the end of this section.
The following tables display the routine transactions recognized in the statements of operations from the identified related parties that are described above.
﻿
﻿
﻿
﻿ RELATED PARTY TRANSACTIONS
﻿ Three Months Ended March 31, 2017
﻿ (Dollars in Thousands)
﻿
﻿
Management fee revenue
Net trading
Principal transactions
Income / (loss) from equity method affiliates
Professional fee and other operating
Interest expense incurred
﻿ TBBK
$
-
$ 13
$
-
$
-
$
-
$
-
﻿ EBC
-
-
-
-
-
58
﻿ Edward E. Cohen IRA
-
-
-
-
-
106
﻿ DGC Family Trust
-
-
-
-
-
80
﻿
$
-
$ 13
$
-
$
-
$
-
$ 244
﻿
﻿
﻿
﻿
﻿
﻿ RELATED PARTY TRANSACTIONS
﻿ Three Months Ended March 31, 2016
﻿ (Dollars in Thousands)
﻿
﻿
Management fee revenue
Net trading
Principal transactions
Income / (loss) from equity method affiliates
Professional fee and other operating
Interest expense incurred
﻿ EBC
$
-
$
-
$
-
$
-
$
-
$ 57
﻿ Edward E. Cohen IRA
-
-
-
-
-
105
﻿ Mead Park Advisors, LLC
-
-
-
-
50
-
﻿
$
-
$
-
$
-
$
-
$ 50
$ 162
﻿
The following related party transactions are non-routine and are not included in the tables above.
H. Directors and Employees
The Company has entered into employment agreements with Dani el G. Cohen, its vice chairman, and Joseph W. Pooler, Jr., its chief financial officer. T he Company has entered into its standard indemnification agreement with each of its directors and executive officers.
The Company has a sublease agreement for certain office space with the Company’s chairman of the board. The Company receives payments under this agreement. The payments are recorded as a reduction in the related rent and utility expenses. The Company recorded a reduction in the rent and utility expenses in the amount of $7 and $3 for the three months ended March 31, 2017 and 2016 , respectively .
The Company maintains a 401 (k) savings plan covering substantially all of its employees. The Company matches 50% of employee contributions for all participants not to exceed 3% of their salary. Contributions made on behalf of the Company were $80 and $90 for the three months ended March 31, 2017 March 31, 2016 , respectively. </t>
  </si>
  <si>
    <t>Due From / Due To Related Parties</t>
  </si>
  <si>
    <t>Due From / Due To Related Parties [Abstract]</t>
  </si>
  <si>
    <t xml:space="preserve">20 . DUE FROM / DUE TO RELATED PARTIES
The following table summarizes the outstanding due from / to related parties. These amounts may result from normal operating advances or from timing differences between the transactions disclosed in note 19 and final settlement of those transactions in cash. All amounts are primarily non-interest bearing.
﻿
﻿
﻿
﻿ DUE FROM/DUE TO RELATED PARTIES
﻿ (Dollars in Thousands)
﻿
﻿
March 31, 2017
December 31, 2016
﻿ Employees &amp; other
$ 106
$ 57
﻿ Due from Related Parties
$ 106
$ 57
﻿
﻿
﻿ Mead Park
$ 50
$ 50
﻿ Due to Related Parties
$ 50
$ 50
﻿
﻿ </t>
  </si>
  <si>
    <t>Summary Of Significant Accounting Policies (Policy)</t>
  </si>
  <si>
    <t>Adoption Of New Accounting Standards</t>
  </si>
  <si>
    <t xml:space="preserve">A. Adoption of New Accounting Standards
﻿
In June 2014, the FASB issued ASU No. 2014-12, Compensation-Stock Compensation (Topic 718): Accounting for Share-Based Payments When the Terms of an Award Provide that a Performance Target could be Achieved After the Requisite Service Period , which requires a performance target that affects vesting and that could be achieved after the requisite service period be accounted for as a performance condition rather than as a non-vesting condition that affects the grant-date fair value of the award. The Company’s adoption of the provisions of ASU 2014-12 effective January 1, 2016 did not have an effect on the Company’s consolidated financial position, results of operations, or cash flows.
﻿
In August 2014, the FASB issued ASU No. 2014-13, Measuring the Financial Assets and the Financial Liabilities of a Consolidated Collateralized Financing Entity , which provides a measurement alternative for an entity that consolidates collateralized financing entities. A collateralized financing entity is a variable interest entity with nominal or no equity that holds financial assets and issues beneficial interests in those financial assets. The beneficial interests, which are financial liabilities of the collateralized financing entity, have contractual recourse only to the related assets of the collateralized financing entity. If elected, the alternative method results in the reporting entity measuring both the financial assets and financial liabilities of the collateralized financing entity using the more observable of the two fair value measurements, which effectively removes measurement differences between the financial assets and financial liabilities of the collateralized financing entity previously recorded as net income (loss) attributable to non-controlling and other beneficial interests and as an adjustment to appropriated retained earnings. The reporting entity continues to measure its own beneficial interests in the collateralized financing entity (other than those that represent compensation for services) at fair value. The Company’s adoption of the provisions of ASU 2014-1 3 effective January 1, 2016 did not have an effect on the Company’s consolidated financial position, results of operations, or cash flows.
﻿
In November 2014, the FASB issued ASU No. 2014-16, Derivatives and Hedging (Topic 815) : Determining whether the Host Contract in a Hybrid Financial Instrument Issued in the Form of a Share is More Akin to Debt or to Equity, which clarifies that an entity must consider all relevant terms and features when evaluating the nature of the host contract. Additionally, the amendments state that no one term or feature would define the host contract’s economic characteristics and risks. Instead, the economic characteristics and risks of the hybrid financial instrument as a whole would determine the nature of the host contract. The Company’s adoption of the provisions of ASU 2014-16 effective January 1, 2016 did not have an effect on the Company’s consolidated financial position, results of operations, or cash flows.
﻿
In January 2015, the FASB issued ASU No. 2015-01, Income Statement – Extraordinary and Unusual Items (Subtopic 225-20), Simplifying Income Statement Presentation by Eliminating the Concept of Extraordinary Items , which eliminates from U.S. GAAP the requirement of extraordinary items to be separately classified on the income statement . The Company’s adoption of the provisions of ASU 2015-01 effective Januar y 1, 2016 did not have an effect on the Company’s consolidated financial position, results of operations, or cash flows.
﻿
In February 2015, the FASB issued ASU No. 2015-02, Consolidation (Topic 810) – Amendments to the Consolidation Analysis, which makes targeted amendments to the current consolidation guidance and ends the deferral granted to investment companies from applying the variable interest entity (“ VIE ”) guidance. The revised consolidation guidance,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Company’s adoption of the provisions of ASU 2015-02 effective January 1, 2016 did not have an effect on the Company’s consolidated financial position, results of operations, or cash flows. However, the Company previously treated its management contracts with certain securitizat ion entities that are VIEs as variable interest s . Therefore, the Company disclosed certain information related to these interests in its variable interest entity footnote. Upon adoption of this ASU, these management contracts are not considered variable interests. Therefore, in cases where the Company’s only interest in certain VIEs i s its management contract, the Company is no longer required to include certain disclosures related to those variable interest entities. See note 11.
﻿
In April 2015, the FASB issued ASU No. 2015-03, Interest-Imputation of Interest (Subtopic 835-30), Simplifying the Presentation of Debt Issuance Costs , which requires that debt issuance costs related to a recognized debt liability be presented in the balance sheet as a direct deduction from the carrying amount of that debt liability, consistent with debt discounts. The recognition and measurement for debt issuance costs are not affected by the amendments in this update. Upon adoption of the provisions of ASU 2015-03 effective January 1, 2016, the Company reclassified it s deferred financing costs as o f January 1, 2016 resulting in a reduction in other assets of $410 and a reduction in debt of $410 in the Company’s consolidated balance sheet as of December 31, 2015.
﻿
In May 2015, the FASB issued ASU No. 2015-07, Fair Value Measurement (Topic 820) – Disclosures for Investments in Certain Entities that Calculate Net Asset Value per Share (or its Equivalent) . Reporting entities are permitted to use net asset value (“NAV”) as a practical expedient to measure the fair value of certain inves tments. Previously , investments that use d the NAV practical expedi ent to measure fair value were categorized within the fair value hierarchy as level 2 or level 3 investments depending on their redemption attributes, which has led to diver sity in practice. This ASU remove s the requirement to categorize within the fair value hierarchy all investments that use the NAV practical expedient for fair value meas urement purposes. The ASU remove s the requirement to make certain disclosures for all investments that are eligible to be measured at fair value using the NAV practical expedient. Rather, those disclosures are limited to investments for which the entity has elected to measure the fair value using that practical e xpedient. The Company’s adoption of ASU 2015-07 effective January 1, 2016 did not have an effect on the Company’s consolidated financial position, results of operations, or cash flows. However, as a result of this adoption, the Company no longer classifies its investment in EuroDekania (for which it uses the practical expedient) within the fair value hierarchy. See note 7.
﻿
In September 2015, the FASB issued ASU No. 2015-16, Business Combinations (Topic 805), Simplifying the Accounting for Measurement-Period Adjustments , which includes amendments that eliminate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o the financial statements. The Company’s adoption of the provisions of ASU 2015-16 effective January 1, 2016 did not have an effect on the Company’s consolidated financial position, results of operations, or cash flows.
﻿
In March 2016, the FASB issued ASU 2016-06, Derivatives and Hedging (Topic 815): Contingent Put and Call Options in Debt Instruments. This ASU clarifies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Company’s adoption of the provisions of ASU 2016-06 effective January 1, 2017 did not have an effect on the Company’s consolidated financial statements.
In March 2016, the FASB issued ASU 2016-07, Investments - Equity Method and Joint Ventures (Topic 323):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If an entity has an available-for-sale equity security that becomes qualified for the equity method of accounting it should recognize through earnings the unrealized holding gain or loss in accumulated other comprehensive income at the date the investment becomes qualified for use of the equity method . The Company’s adoption of the provisions of ASU 2016-07 effective January 1, 2017 did not have an effect on the Company’s consolidated financial statements.
In March 2016, the FASB issued ASU 2016-09, Compensation - Stock Compensation (Topic 718): Improvements to Employee Share-Based Payment Accounting . This ASU simplifies several aspects of the accounting for share-based payment award transactions including: (i) income tax consequences; (ii) classification of awards as either equity or liabilities; and (iii) classification on the statement of cash flows. The Company’s adoption of the provisions of ASU 2016-09 effective January 1, 2017 did not have a material impact on the Company’s consolidated financial statements.
﻿
In October 2016, the FASB issued ASU 2016-17 , Consolidation (Topic 810): Interests Held through Related Parties That Are under Common Control .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If a reporting entity satisfies the first characteristic of a primary beneficiary (such that it is the single decision maker of a variable interest entity), the amendments require that reporting entity, in determining whether it satisfies the second characteristic of a primary beneficiary, to include all of its direct variable interests in a variable interest entity and, on a proportionate basis, its indirect variable interests in a variable interest entity held through related parties, including related parties that are under common control with the reporting entity. The Company’s adoption of the provisions of ASU 2016-17 effective January 1, 2017 did not have an effect on the Company’s consolidated financial statements. </t>
  </si>
  <si>
    <t>Recent Accounting Developments</t>
  </si>
  <si>
    <t xml:space="preserve">B. Recent Accounting Developments
In May 2014, the FASB issued ASU 2014-09, Revenue from Contracts with Customers (Topic 606) . The core principle of this ASU is to depict the transfer of promised goods or services to customers in an amount that reflects the consideration to which the entity expects to be entitled in exchange for those goods or services. Subsequently, the FASB issued a series of modifying ASUs that do not change the core principle of the guidance stated in ASU 2014-09. The modifying ASUs include: ASU 2016-08, Revenue from Contracts with Customers (Topic 606): Principal versus Agent Considerations (Reporting Revenue Gross versus Net), ASU 2016-10 , Revenue from Contracts with Customers (Topic 606): Identifying Performance Obligations and Licensing , and ASU 2016-12, Revenue from Contracts with Customers (Topic 606): Narrow Scope Improvements and Practical Expedients. The Company must adopt the amendments in ASU 2016-08, ASU 2016-10, and ASU 2016-12 with the adoption of ASU 2014-09. The effective date for all of the amendments in these ASUs is for annual periods beginning after December 15, 2017, including interim reporting periods within that reporting period as amended by ASU 2015-14, Revenue from Contracts with Customers (Topic 606): Deferral of the Effective Date .. Early application is permitted. The Company has determined that the guidance will have no impact on revenue recognition for items it records as a component of net trading and principal transactions within its consolidated statement of operations. The Company is still in the process of evaluating the impact on items that the Company records as a component of asset management; new issue and advisory; and other income in its consolidated statement of operations.
﻿
In February 2016, the FASB issued ASU No. 2016-01, Financial Instruments-Overall (Subtopic 825-10) . The amendments in ASU 2016-01, among other things: require equity investments (except those accounted for under the equity method of accounting or those that result in consolidation of the investee) to be measured at fair value with changes in fair value recognized in net income; require public business entities to use the exit price notion when measuring the fair value of financial instruments for disclosure purposes; require separate presentation of financial assets and liabilities by measurement category and form of financial asset; and eliminate the requirement for public business entities to disclose the methods and significant assumptions used to estimate the fair value that is required to be disclosed for financial instruments measured at amortized cost. The amendments in this ASU are effective for fiscal years beginning after December 15, 2018, including interim periods within those fiscal years. Early adoption is permitted. The Company is currently evaluating the impact of these amendments on the presentation in its consolidated financial statements.
﻿
In February 2016, the FASB issued ASU No. 2016-02, Leases (Topic 842). Under the new guidance, lessees will be required to recognize the following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Certain targeted improvements were made to align, where necessary, lessor accounting with the lessee accounting model and Topic 606, Revenue from Contracts with Customers. The ASU is effective for entities for fiscal years beginning after December 15, 2018, including interim periods within those fiscal years. Early application is permitted. The Company is currently evaluating this new guidance to determine the impact it may have on its consolidated financial statements.
﻿
In June 2016, the FASB issued ASU 2016-13, Financial Instruments—Credit Losses (Topic 326): Measurement of Credit Losses on Financial Instruments . The amendments in this ASU require the measurement of all expected credit losses for financial assets held at the reporting date to b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fiscal years beginning after December 15, 2019, including interim periods within those fiscal years. Early adoption is permitted beginning after December 15, 2018, including interim periods within those fiscal years. The Company is currently evaluating the new guidance to determine the impact it may have on its consolidated financial statements.
﻿
In August 2016, the FASB issued ASU 2016-15, Statement of Cash Flows (Topic 230): Classification of Certain Cash Receipts and Cash Payments . The amendments in this ASU provide cash flow statement classification guidance on eight specific cash flow presentation issues with the objective of reducing existing diversity in practice. This ASU is effective for fiscal years beginning after December 15, 2017, and interim periods within those fiscal years. Early application is permitted, including adoption in an interim period. The Company is currently evaluating the new guidance to determine the impact it may have on its consolidated financial statements.
﻿
In October 2016, the FASB issued ASU 2016-16, Income Taxes (Topic 740): Intra-Entity Transfers of Assets Other Than Inventory . The amendments require an entity to recognize the income tax consequences of an intra-entity transfer of an asset other than inventory when the transfer occurs. The amendments eliminate the exception of an intra-entity transfer of an asset other than inventory. This ASU is effective for fiscal years beginning after December 15, 2017, including interim reporting periods within these years. Early adoption is permitted. The Company is currently evaluating the new guidance to determine the impact it may have on its consolidated financial statements.
In January 2017, the FASB issued ASU 2017-01, Business Combinations (Topic 805): Clarifying the Definition of a Business. The amendments in this ASU clarify the definition of a business and affect all companies and other reporting organizations that must determine whether they have acquired or sold a business. This ASU is effective for fiscal years beginning after December 15, 2017, including interim periods within those periods. Early adoption is permitted under certain circumstances. The amendments should be applied prospectively as of the beginning of the period of adoption. The Company is currently evaluating the new guidance to determine the impact it may have on its consolidated financial statements.
﻿
In January 2017, the FASB issued ASU 2017-04, Intangibles – Goodwill and Other: Simplifying the Test for Goodwill Impairment . The amendments in this ASU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is ASU is effective for fiscal years beginning after December 15, 2019. Early adoption is permitted for interim or annual goodwill impairment tests performed on testing dates after January 1, 2017 and should be applied on a prospective basis. The Company is currently evaluating the new guidance to determine the impact it may have on its consolidated financial statements.
﻿
In February 2017, the FASB issued ASU 2017-05, Other Income – Gains and Losses from the Derecognition of a Nonfinancial Assets: Clarifying the Scope of Asset Derecognition Guidance and Accounting for Partial Sales of Nonfinancial Assets. The amendments in this ASU clarify that a financial asset within the scope of this topic may include nonfinancial assets transferred within a legal entity to counterparty. The amendments clarify that an entity should identify each distinct nonfinancial asset or in substance nonfinancial asset promised to counterparty and derecognize each asset when counterparty obtains control of it. The effective date for all of the amendments in these ASUs is for annual periods beginning after December 15, 2017, including interim reporting periods within that reporting period as amended by ASU 2015-14, Revenue from Contracts with Customers (Topic 606): Deferral of the Effective Date . Early application is permitted. The Company is currently evaluating the new guidance to determine the impact it may have its consolidated financial statements.
﻿
In March 2017 the FASB issued ASU 2017-08, Receivables – Nonrefundable Fees and Other Costs, Premium Amortization on Purchased Callable Debt Securitie s. Th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is ASU is effective for fiscal years beginning after December 15, 2018. Early adoption is permitted. The Company is currently evaluating the new guidance to determine the impact it may have on its consolidated financial statements. </t>
  </si>
  <si>
    <t>Fair Value of Financial Instruments</t>
  </si>
  <si>
    <t xml:space="preserve">C . Fair Value of Financial Instruments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 and derivatives held by the Company.
﻿
Cash and cash e quivalents : Cash equivalents are carried at historical cost, which is assumed to approximate fair value. The estimated fair value measurement of cash equivalents is classified within level 1 of the valuation hierarchy.
Investments-trading :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 stments-trading within the valuation hierarchy.
Other investments, at fair value :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valuation hierarchy.
Receivables under resale agreements : Receivables under resale agreements are carried at their contracted resale price, have short-term maturities, and are repriced frequently or bear market interest rates and, accordingly, these contracts are carried at amounts that approximate fair value. The estimated fair value measurements of receivables under resale agreements are based on observations of actual market activity and are generally classified within level 2 of the valuation hierarchy.
Trading securities sold, not yet purchased :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valuation hierarchy.
Securities sold under agreement to repurchase :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valuation hierarchy.
Debt : These amounts are carried at outstanding principal less unamortized discount and deferred financing costs. However, a substantial portion of the debt was assumed in the Merger and recorded at fair value as of that date. As of March 31, 2017 and December 31, 2016 , the fair value of the Company’s debt was estimated to be $51,494 and $37,121 ,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valuation hierarchy .
Derivatives :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and Eurodollar futures. For other derivative instruments , such as TBAs, the fair value is generally based on market price quotations from third party pricing services. See note 7 for disclosures concerning the categorization of the fair value measurements within the valuation hierarchy.
﻿ </t>
  </si>
  <si>
    <t>Receivables From And Payables To Brokers, Dealers, And Clearing Agencies (Tables)</t>
  </si>
  <si>
    <t>Schedule Of Due To (From) Broker-Dealers And Clearing Organizations</t>
  </si>
  <si>
    <t xml:space="preserve">Amounts receivable from brokers, dealers, and clearing agencies consisted of the following :
﻿
﻿
﻿
﻿ RECEIVABLES FROM BROKERS, DEALERS, AND CLEARING AGENCIES
﻿ (Dollars in Thousands)
﻿
﻿
March 31, 2017
December 31, 2016
﻿ Deposits with clearing agencies
$ 750
$ 750
﻿ Unsettled regular way trades, net
2,303
3,337
﻿ Receivables from clearing agencies
107,822
77,091
﻿ Receivables from brokers, dealers, and clearing agencies
$ 110,875
$ 81,178
﻿
Amounts payable to brokers, dealers, and clearing agencies consisted of the following :
﻿
﻿
﻿
﻿ PAYABLES TO BROKERS, DEALERS, AND CLEARING AGENCIES
﻿ (Dollars in Thousands)
﻿
﻿
March 31, 2017
December 31, 2016
﻿ Margin payable
$ 35,861
$ 85,761
﻿ Payables to brokers, dealers, and clearing agencies
$ 35,861
$ 85,761
﻿ </t>
  </si>
  <si>
    <t>Financial Instruments (Tables)</t>
  </si>
  <si>
    <t>Schedule Of Trading Securities</t>
  </si>
  <si>
    <t xml:space="preserve">﻿
﻿
﻿
﻿
﻿ INVESTMENTS - TRADING
﻿ (Dollars in Thousands)
﻿
﻿
March 31, 2017
December 31, 2016
﻿ U.S. government agency MBS and CMOs
$ 5,397
$ 9,539
﻿ U.S. government agency debt securities
21,618
30,681
﻿ RMBS
243
70
﻿ Other ABS
-
1
﻿ SBA loans
1,761
18,416
﻿ Corporate bonds and redeemable preferred stock
43,724
45,271
﻿ Foreign government bonds
655
339
﻿ Municipal bonds
29,564
43,759
﻿ Certificates of deposit
551
240
﻿ Derivatives
8,853
8,763
﻿ Equity securities
2,359
99
﻿ Investments-trading
$ 114,725
$ 157,178
﻿ </t>
  </si>
  <si>
    <t>Schedule Of Trading Securities Sold, Not Yet Purchased</t>
  </si>
  <si>
    <t xml:space="preserve">﻿
﻿
﻿ TRADING SECURITIES SOLD, NOT YET PURCHASED
﻿ (Dollars in Thousands)
﻿
﻿
March 31, 2017
December 31, 2016
﻿ U.S. Treasury securities
$ 86,964
$ 56,329
﻿ Corporate bonds and redeemable preferred stock
19,479
18,552
﻿ Municipal bonds
20
20
﻿ Derivatives
7,728
10,282
﻿ Equity securities
37
-
﻿ Trading securities sold, not yet purchased
$ 114,228
$ 85,183
﻿ </t>
  </si>
  <si>
    <t>Schedule Of Other Investments</t>
  </si>
  <si>
    <t xml:space="preserve">﻿
﻿
﻿ OTHER INVESTMENTS, AT FAIR VALUE
﻿ (Dollars in Thousands)
﻿
﻿
March 31, 2017
﻿
Amortized Cost
Carrying Value
Unrealized Gain / (Loss)
﻿ CLOs
$ 7,075
$ 6,855
$ (220)
﻿ CDOs
189
26
(163)
﻿ EuroDekania
4,798
922
(3,876)
﻿ Residential loans
88
360
272
﻿ Foreign currency forward contracts
-
(17)
(17)
﻿ Other investments, at fair value
$ 12,150
$ 8,146
$ (4,004)
﻿
﻿
﻿
﻿
December 31, 2016
﻿
Amortized Cost
Carrying Value
Unrealized Gain / (Loss)
﻿ CLOs
$ 7,312
$ 6,733
$ (579)
﻿ CDOs
191
28
(163)
﻿ EuroDekania
4,969
1,165
(3,804)
﻿ Residential loans
88
360
272
﻿ Foreign currency forward contracts
-
17
17
﻿ Other investments, at fair value
$ 12,560
$ 8,303
$ (4,257)
﻿ </t>
  </si>
  <si>
    <t>Fair Value Disclosures (Tables)</t>
  </si>
  <si>
    <t>Schedule Of Assets And Liabilities Measured At Fair Value On A Recurring Basis</t>
  </si>
  <si>
    <t xml:space="preserve">﻿
﻿
﻿
﻿
﻿ FAIR VALUE MEASUREMENTS ON A RECURRING BASIS
﻿ March 31, 2017
﻿ (Dollars in Thousands)
﻿
Significant
Significant
﻿
Quoted Prices in
Other Observable
Unobservable
﻿
Active Markets
Inputs
Inputs
﻿ Assets
Fair Value
(Level 1)
(Level 2)
(Level 3)
﻿ Investments-trading:
﻿ U.S. government agency MBS and CMOs
$ 5,397
$
-
$ 5,397
$
-
﻿ U.S. government agency debt securities
21,618
-
21,618
-
﻿ RMBS
243
-
243
-
﻿ SBA loans
1,761
-
1,761
-
﻿ Corporate bonds and redeemable preferred stock
43,724
-
43,724
-
﻿ Foreign government bonds
655
-
655
-
﻿ Municipal bonds
29,564
-
29,564
-
﻿ Certificates of deposit
551
-
551
-
﻿ Derivatives
8,853
-
8,853
-
﻿ Equity securities
2,359
-
2,359
-
﻿ Total investments - trading
$ 114,725
$
-
$ 114,725
$
-
﻿
﻿ Other investments, at fair value:
﻿ CLOs
$ 6,855
$
-
$
-
$ 6,855
﻿ CDOs
26
-
-
26
﻿ Residential loans
360
-
360
-
﻿ Foreign currency forward contracts
(17)
(17)
-
-
﻿
7,224
$ (17)
$ 360
$ 6,881
﻿ EuroDekania (1)
922
﻿ Total other investments, at fair value
$ 8,146
﻿
﻿ Liabilities
﻿ Trading securities sold, not yet purchased:
﻿ U.S. Treasury securities
$ 86,964
$ 86,964
$
-
$
-
﻿ Corporate bonds
19,479
-
19,479
-
﻿ Municipal bonds
20
-
20
-
﻿ Derivatives
7,728
-
7,728
-
﻿ Equity securities
37
37
-
-
﻿ Total trading securities sold, not yet purchased
$ 114,228
$ 87,001
$ 27,227
$
-
﻿
(1) Hybrid Securities Fund—European.
﻿
﻿
﻿ FAIR VALUE MEASUREMENTS ON A RECURRING BASIS
﻿ December 31, 2016
﻿ (Dollars in Thousands)
﻿
Significant
Significant
﻿
Quoted Prices in
Other Observable
Unobservable
﻿
Active Markets
Inputs
Inputs
﻿ Assets
Fair Value
(Level 1)
(Level 2)
(Level 3)
﻿ Investments-trading:
﻿ U.S. government agency MBS and CMOs
$ 9,539
$
-
$ 9,539
$
-
﻿ U.S. government agency debt securities
30,681
-
30,681
-
﻿ RMBS
70
-
70
-
﻿ Other ABS
1
-
1
-
﻿ SBA loans
18,416
-
18,416
-
﻿ Corporate bonds and redeemable preferred stock
45,271
-
45,271
-
﻿ Foreign government bonds
339
-
339
-
﻿ Municipal bonds
43,759
-
43,759
-
﻿ Certificates of deposit
240
-
240
-
﻿ Derivatives
8,763
-
8,763
-
﻿ Equity securities
99
99
-
-
﻿ Total investments - trading
$ 157,178
$ 99
$ 157,079
$
-
﻿
﻿ Other investments, at fair value:
﻿ CLOs
6,733
-
-
6,733
﻿ CDOs
28
-
-
28
﻿ Residential loans
360
-
360
-
﻿ Foreign currency forward contracts
17
17
-
-
﻿
7,138
$ 17
$ 360
$ 6,761
﻿ EuroDekania (1)
1,165
-
﻿ Total other investments, at fair value
$ 8,303
﻿ Liabilities
﻿ Trading securities sold, not yet purchased:
﻿ U.S. Treasury securities
$ 56,329
$ 56,329
$
-
$
-
﻿ Corporate bonds and redeemable preferred stock
18,552
-
18,552
-
﻿ Municipal bonds
20
-
20
-
﻿ Derivatives
10,282
-
10,282
-
﻿ Total trading securities sold, not yet purchased
$ 85,183
$ 56,329
$ 28,854
$
-
﻿
(1) Hybrid Securities Fund—European. </t>
  </si>
  <si>
    <t>Schedule Of Assets And Liabilities Measured With Level 3 Inputs</t>
  </si>
  <si>
    <t xml:space="preserve">﻿
﻿
﻿ LEVEL 3 ROLLFORWARD
﻿ Three Months Ended March 31, 2017
﻿ (Dollars in Thousands)
﻿
﻿
December 31, 2016
Net trading
Gains and losses (1)
Transfers into Level 3
Transfers out of level 3
Accretion of income (1)
Purchases
Sales and returns of capital
March 31, 2017
Change in unrealized gains /(losses) (2)
﻿ Assets
﻿ Other investments, at fair value
﻿ CLOs
$ 6,733
$
-
$ 323
$
-
$
-
$ 231
$
-
$ (432)
$ 6,855
$ 359
﻿ CDOs
28
-
-
-
-
-
-
(2)
26
-
﻿ Total other investments, fair value
$ 6,761
$
-
$ 323
$
-
$
-
$ 231
$
-
$ (434)
$ 6,881
$ 359
﻿
﻿
(1)
Recorded as a component of principal transactions and other income in the consolidated statement of operations.
(2)
Represents the change in unrealized gains and losses for the period included in principal transactions and other income for assets held at the end of the reporting period.
﻿
﻿
﻿
﻿
﻿ LEVEL 3 ROLLFORWARD
﻿ Three Months Ended March 31, 2016
﻿ (Dollars in Thousands)
﻿
﻿
December 31, 2015
Net trading
Gains and losses (1)
Transfers into Level 3
Transfers out of level 3
Accretion of income (1)
Purchases
Sales and returns of capital
March 31, 2016
Change in unrealized gains /(losses) (2)
﻿ Assets
﻿ Other investments, at fair value
﻿ CLOs
$ 11,569
$
-
$ (129)
$
-
$
-
$ 393
$
-
$ (908)
$ 10,925
$ 241
﻿ CDOs
34
-
6
-
-
-
-
-
40
6
﻿ Total other investments, fair value
$ 11,603
$
-
$ (123)
$
-
$
-
$ 393
$
-
$ (908)
$ 10,965
$ 247
﻿
(1)
Recorded as a component of principal transactions and other income in the consolidated statement of operations.
(2)
Represents the change in unrealized gains and losses for the period included in principal transactions and other income for assets held at the end of the reporting period.
﻿
﻿ </t>
  </si>
  <si>
    <t>Quantitative Information About Level 3 Fair Value Measurements</t>
  </si>
  <si>
    <t xml:space="preserve">﻿
﻿
﻿
﻿ QUANTITATIVE INFORMATION ABOUT LEVEL 3 FAIR VALUE MEASUREMENTS
﻿ (Dollars in Thousands)
﻿
﻿
﻿
Significant
Range of
﻿
Fair Value
Valuation
Unobservable
Weighted
Significant
﻿
March 31, 2017
Technique
Inputs
Average
Inputs
﻿ Assets
﻿ Other investments, at fair value
﻿ CLOs
$ 6,855
Discounted Cash Flow Model
Yield
16.2%
10.4% - 22.0%
﻿
Duration (years)
5.2
5.1 - 5.3
﻿
Default rate
2.0%
2.0%
﻿
﻿
﻿
﻿
﻿
﻿
﻿ QUANTITATIVE INFORMATION ABOUT LEVEL 3 FAIR VALUE MEASUREMENTS
﻿ (Dollars in Thousands)
﻿
﻿
﻿
Significant
Range of
﻿
Fair Value
Valuation
Unobservable
Weighted
Significant
﻿
December 31, 2016
Technique
Inputs
Average
Inputs
﻿ Assets
﻿ Other investments, at fair value
﻿ CLOs
$ 6,733
Discounted Cash Flow Model
Yield
16.1%
11.8 - 25.0%
﻿
Duration (years)
5.8
5.3 - 6.6
﻿
Default rate
2.0%
2.0%
﻿
﻿
﻿ </t>
  </si>
  <si>
    <t>Fair Value, Investments, Entities That Calculate Net Asset Value Per Share</t>
  </si>
  <si>
    <t xml:space="preserve">﻿
﻿
﻿ FAIR VALUE MEASUREMENTS OF INVESTMENTS IN CERTAIN ENTITIES
﻿ THAT CALCULATE NET ASSET VALUE PER SHARE (OR ITS EQUIVALENT)
﻿ (Dollars in Thousands)
﻿
﻿
﻿
Fair Value March 31, 2017
Unfunded Commitments
Redemption Frequency
Redemption Notice Period
﻿ Other investments, at fair value
﻿ EuroDekania (a)
$ 922
N/A
N/A
N/A
﻿
$ 922
﻿
﻿
Fair Value December 31, 2016
Unfunded Commitments
Redemption Frequency
Redemption Notice Period
﻿ Other investments, at fair value
﻿ EuroDekania (a)
$ 1,165
N/A
N/A
N/A
﻿
$ 1,165
﻿
N/A Not applicable.
(a) EuroDekania owns investments in hybrid capital securities that have attributes of debt and equity, primarily in the form of subordinated debt issued by insurance companies, banks ,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 </t>
  </si>
  <si>
    <t>Derivative Financial Instruments (Tables)</t>
  </si>
  <si>
    <t>Balance Sheet Information</t>
  </si>
  <si>
    <t xml:space="preserve">﻿
﻿
﻿ DERIVATIVE FINANCIAL INSTRUMENTS-BALANCE SHEET INFORMATION
﻿ (Dollars in Thousands)
﻿
﻿ Derivative Financial Instruments Not Designated as Hedging Instruments Under FASB ASC 815
Balance Sheet Classification
March 31, 2017
December 31, 2016
﻿ TBAs and other forward agency MBS
Investments-trading
$ 8,844
$ 8,763
﻿ Other extended settlement trades
Investments-trading
9
-
﻿ Foreign currency forward contracts
Other investments, at fair value
(17)
17
﻿ TBAs and other forward agency MBS
Trading securities sold, not yet purchased
(7,728)
(10,282)
﻿ Other extended settlement trades
Trading securities sold, not yet purchased
-
-
﻿
$ 1,108
$ (1,502)
﻿
﻿ </t>
  </si>
  <si>
    <t>Statement Of Operations Information</t>
  </si>
  <si>
    <t xml:space="preserve">﻿
﻿
﻿ DERIVATIVE FINANCIAL INSTRUMENTS-STATEMENT OF OPERATIONS INFORMATION
﻿ (Dollars in Thousands)
﻿
﻿ Derivative Financial Instruments Not Designated as Hedging Instruments Under FASB ASC 815
Income Statement Classification
Three Months Ended March 31, 2017
Three Months Ended March 31, 2016
﻿ Foreign currency forward contracts
Revenue-principal transactions and other income
$ (13)
$ (136)
﻿ Other extended settlement trades
Revenue-net trading
9
5
﻿ TBAs and other forward agency MBS
Revenue-net trading
2,003
1,902
﻿
$ 1,999
$ 1,771
﻿
﻿
﻿
﻿
﻿ </t>
  </si>
  <si>
    <t>Collateralized Securities Transactions (Tables)</t>
  </si>
  <si>
    <t>Schedule Of Repurchase Agreements Accounted For As Secured Borrowings</t>
  </si>
  <si>
    <t xml:space="preserve">﻿
﻿
﻿ REPURCHASE AGREEMENTS ACCOUNTED FOR AS SECURED BORROWINGS
﻿ (Dollars in Thousands)
﻿ March 31, 2017
﻿
﻿
Remaining Contractual Maturity of the Agreements
﻿
Overnight and Continuous
Up to 30 days
30 - 90 days
Greater than 90 days
Total
﻿ U.S. government agency MBS
$
-
$ 313,874
$
-
$
-
$ 313,874
﻿ SBA Loans
134
-
-
-
134
﻿
$ 134
$ 313,874
$
-
$
-
$ 314,008
﻿
﻿
﻿ Amount recognized
$ 314,008
﻿
﻿
﻿
﻿ REPURCHASE AGREEMENTS ACCOUNTED FOR AS SECURED BORROWINGS
﻿ (Dollars in Thousands)
﻿ December 31, 2016
﻿
﻿
Remaining Contractual Maturity of the Agreements
﻿
Overnight and Continuous
Up to 30 days
30 - 90 days
Greater than 90 days
Total
﻿ U.S. government agency MBS
$
-
$ 281,670
$
-
$
-
$ 281,670
﻿ SBA Loans
13,775
-
-
-
13,775
﻿
$ 13,775
$ 281,670
$
-
$
-
$ 295,445
﻿
﻿
﻿ Amount recognized
$ 295,445
﻿
﻿
﻿
﻿
﻿
﻿
﻿
﻿ </t>
  </si>
  <si>
    <t>Other Assets and Accounts Payable and Other Liabilities (Tables)</t>
  </si>
  <si>
    <t>Schedule Of Other Assets</t>
  </si>
  <si>
    <t xml:space="preserve">﻿
﻿
﻿ OTHER ASSETS
﻿ (Dollars in Thousands)
﻿
﻿
March 31, 2017
December 31, 2016
﻿ Deferred costs
$
-
$ 600
﻿ Prepaid expenses
834
976
﻿ Prepaid income taxes
128
99
﻿ Security deposits
306
1,799
﻿ Miscellaneous other assets
131
138
﻿ Cost method investment
27
25
﻿ Furniture, equipment, and leasehold improvements, net
452
498
﻿ Intangible assets
166
166
﻿ Other assets
$ 2,044
$ 4,301
﻿ </t>
  </si>
  <si>
    <t>Schedule Of Accounts Payable And Other Liabilities</t>
  </si>
  <si>
    <t xml:space="preserve">﻿
﻿
﻿ ACCOUNTS PAYABLE AND OTHER LIABILITIES
﻿ (Dollars in Thousands)
﻿
﻿
March 31, 2017
December 31, 2016
﻿ Accounts payable
$ 183
$ 326
﻿ Redeemable financial instrument
7,524
6,761
﻿ Rent payable
42
54
﻿ Accrued interest payable
139
305
﻿ Accrued interest on securities sold, not yet purchased
641
512
﻿ Payroll taxes payable
698
576
﻿ Other general accrued expenses
1,827
1,084
﻿ Accounts payable and other liabilities
$ 11,054
$ 9,618
﻿ </t>
  </si>
  <si>
    <t>Variable Interest Entities (Tables)</t>
  </si>
  <si>
    <t>Schedule Of Variable Interest Entities</t>
  </si>
  <si>
    <t xml:space="preserve">﻿
﻿
﻿ CARRYING VALUE OF VARIABLE INTERESTS IN NON-CONSOLIDATED VARIABLE INTEREST ENTITIES
﻿ (Dollars in Thousands)
﻿
﻿
March 31, 2017
December 31, 2016
﻿ Other Investments, at fair value
$ 6,881
$ 6,761
﻿ Maximum Exposure
$ 6,881
$ 6,761
﻿
﻿ </t>
  </si>
  <si>
    <t>Debt (Tables)</t>
  </si>
  <si>
    <t>Debt Outstanding</t>
  </si>
  <si>
    <t xml:space="preserve">﻿
﻿
﻿ DETAIL OF DEBT
﻿ (Dollars in Thousands)
﻿
﻿ Description
Current Outstanding Par
March 31, 2017
December 31, 2016
Interest Rate Terms
Interest (4)
Maturity
﻿ Convertible senior notes:
﻿ 8.00% convertible senior notes (the "2017 Convertible Note")
$ 15,000
$ 15,000
$
-
Fixed
8.00
%
March 2022 (1)
﻿ 8.00% convertible senior notes (the "2013 Convertible Notes")
8,248
8,248
8,248
Fixed
8.00
%
September 2018 (2)
﻿ Less unamortized debt issuance costs
(1,516)
(274)
﻿
23,248
21,732
7,974
﻿ Junior subordinated notes:
﻿ Alesco Capital Trust I
28,125
(3)
12,691
12,577
Variable
5.04
%
July 2037
﻿ Sunset Financial Statutory Trust I
20,000
(3)
9,054
8,972
Variable
5.30
%
March 2035
﻿
48,125
21,745
21,549
﻿ Total
$ 71,373
$ 43,477
$ 29,523
﻿
﻿
(1) The holder of the 2017 Convertible Note may convert all or any part of the outstanding principal amount of the 2017 Convertible Note at any time prior to maturity into units of the Operating LLC at a conversion price of $1.45 per unit , subject to customary anti-dilution adjustments. Units of the Operating LLC not held by IFMI may , with certain restrictions, be redeemed and exchanged into shares of the Company on a one -to-one basi s. See discussion below and note 18 to our Annual Report on Form 10-K for the year ended December 31, 2016.
﻿
(2) The holders of the 2013 Convertible Notes may convert all or any part of the outstanding principal amount of the 2013 Convertible Notes at any time prior to maturity into shares of the Company’s common stock, par value $0.001 per share (“Common Stock”) at a conversion price of $3.00 per share, subject to customary anti-dilution adjustments.
﻿
(3 ) The junior subordinated notes listed represent debt the Company owes to the two trusts noted above. The total par amount ow ed by the Company to the trusts is $49,614 . However, the Company owns the common stock of the trusts in a total par amount of $1,489 . The Company pays interest (and at maturity, principal) to the trusts on the entire $49,614 junio r notes outstanding. T he Company receives back from the trusts the pro rata share of interest and principal on the common stock the Company holds of $1,489. Accordingly, the Company shows the net par value not held by it as $48,125 in the table above. These trusts are VIEs and the Company does not consolidate them even though the Company holds common stock. The Company carries the common stock on its balance sheet at a value of $0 .
﻿
(4 ) Represents the interest rate in effect as of the last day of the reporting period. </t>
  </si>
  <si>
    <t>Equity (Tables)</t>
  </si>
  <si>
    <t>Schedule Of Unrestricted Common Stock Activity</t>
  </si>
  <si>
    <t xml:space="preserve">﻿
﻿
Common Stock
﻿
Shares
﻿ December 31, 2016
11,349,566
﻿ Vesting of shares
616,159
﻿ Shares withheld for employee taxes
(76,991)
﻿ March 31, 2017
11,888,734
﻿ </t>
  </si>
  <si>
    <t>Operating LLC Membership Units</t>
  </si>
  <si>
    <t xml:space="preserve">﻿
﻿
Operating LLC
﻿
Membership Units
﻿ Units related to UIS Agreement
398,741
﻿ Total
398,741
﻿ </t>
  </si>
  <si>
    <t>Schedule Of Effects Of Changes In Ownership Interest Subsidiary</t>
  </si>
  <si>
    <t xml:space="preserve">﻿
﻿
﻿
March 31, 2017
March 31, 2016
﻿ Net income / (loss) attributable to IFMI
$ 672
$ 199
﻿ Transfers (to) from the non-controlling interest:
﻿ Increase / (decrease) in IFMI's paid in capital for the
﻿ acquisition / (surrender) of additional units in consolidated
﻿ subsidiary, net
196
(552)
﻿ Changes from net income / (loss) attributable to IFMI and transfers (to) from the non-controlling interest
$ 868
$ (353)
﻿ </t>
  </si>
  <si>
    <t>Earnings / (Loss) Per Common Share (Tables)</t>
  </si>
  <si>
    <t>Schedule of Earnings / (Loss) Per Common Share</t>
  </si>
  <si>
    <t xml:space="preserve">﻿
﻿
﻿
﻿ EARNINGS / (LOSS) PER COMMON SHARE
﻿ (Dollars in Thousands, except share or per share information)
﻿
﻿
Three Months Ended March 31,
﻿
2017
2016
﻿ Net income / (loss) attributable to IFMI
$ 672
$ 199
﻿ Effect of Dilutive Securities:
﻿ Income / (loss) attributable to non-controlling interest attributable to Operating LLC membership units exchangeable into IFMI shares (1)
299
65
﻿ Interest expense incurred on dilutive convertible notes (2)
80
-
﻿ Add / (deduct): Adjustment (3)
-
10
﻿ Net income / (loss) on a fully converted basis
$ 1,051
$ 274
﻿
﻿ Weighted average common shares outstanding - Basic
11,992,397
13,271,903
﻿ Effect of Dilutive Securities:
﻿ Unrestricted Operating LLC membership units exchangeable into IFMI shares (1)
5,324,090
5,324,090
﻿ Restricted units or shares
199,579
81,402
﻿ Shares issuable upon conversion of dilutive convertible notes (2)
2,528,736
-
﻿ Weighted average common shares outstanding - Diluted
20,044,802
18,677,395
﻿
﻿ Net income / (loss) per common share - Basic
$ 0.06
$ 0.01
﻿
﻿ Net income / (loss) per common share - Diluted
$ 0.05
$ 0.01
﻿
﻿
(1) The Operating LLC membership units not held by IFMI (that is, those held by the non-controlling interest for the three months ended March 31, 2017 and 2016 ) may be redeemed and exchanged into shares of the Company on a one -to-one basis. The Operating LLC membership units not held by IFMI are redeemable,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 subject, in each case, to appropriate adjustment upon the occurrence of an issuance of additional shares of Common Stock as a dividend or other distribution on the outstanding C ommon S tock, or a further subdivision or combination of the outstanding shares of Common Stock . These membership units enter into the computation of diluted net income / (loss) per common share when the effect is not anti-dilutive using the if-converted method.
(2) The Company includes an adjustment for its outstanding convertible debt if such debt is dilutive using the “if converted method.” The “if converted method” assumes the debt had been converted to equity at the beginning of the relevant period. Therefore, an adjustment is made to increase net income for the interest expense recognized related to the dilutive convertible debt and the shares issuable upon conversion are included in the weighted average shares outstanding on a fully diluted basis. In both periods presented, the 2013 Convertible Notes were not dilutive. Therefore, no interest expense adjustment was recorded related to those notes and the 2,749,167 shares issuable upon conversion of those notes are excluded from the weighted average shares outstanding. During the three months ended March 31, 2017, the 2017 Convertible Note was dilutive. If the 2017 Convertible Note was converted, the Company would issue 10,344,828 units of the Operating LLC which could potentially be converted, at the option of the Company, into Common Stock on a one-for-one basis (see note 12). Only 2,528,736 shares were included in the diluted share outstanding calculation for the three months ended March 31, 2017 because the 2017 Convertible Note was only outstanding for a portion of the three months ended March 31, 2017.
(3) An adjustment is included for income tax expense. I f the Operating LLC membership units had been converted at the beginning of the period, the Company would have incurred a higher income tax expense or realized a higher inc ome tax benefit, as applicable .
﻿ </t>
  </si>
  <si>
    <t>Segment and Geographic Information (Tables)</t>
  </si>
  <si>
    <t>Schedule Of Segment Reporting Information</t>
  </si>
  <si>
    <t xml:space="preserve">﻿
﻿
﻿ SEGMENT INFORMATION
﻿ Statement of Operations Information
﻿ Three Months Ended March 31, 2017
﻿
﻿
Capital
Asset
Principal
Segment
Unallocated
﻿
Markets
Management
Investing
Total
(1)
Total
﻿ Net trading
$ 8,075
$
-
$
-
$ 8,075
$
-
$ 8,075
﻿ Asset management
-
2,692
-
2,692
-
2,692
﻿ New issue and advisory
1,112
-
-
1,112
-
1,112
﻿ Principal transactions and other income
4
2,144
465
2,613
-
2,613
﻿ Total revenues
9,191
4,836
465
14,492
-
14,492
﻿ Total operating expenses
8,020
1,484
95
9,599
2,305
11,904
﻿ Operating income / (loss)
1,171
3,352
370
4,893
(2,305)
2,588
﻿ Interest expense
-
-
-
-
(1,612)
(1,612)
﻿ Income / (loss) before income taxes
1,171
3,352
370
4,893
(3,917)
976
﻿ Income tax expense / (benefit)
-
-
-
-
5
5
﻿ Net income / (loss)
1,171
3,352
370
4,893
(3,922)
971
﻿ Less: Net income / (loss) attributable to the non-controlling interest
-
-
-
-
299
299
﻿ Net income / (loss) attributable to IFMI
$ 1,171
$ 3,352
$ 370
$ 4,893
$ (4,221)
$ 672
﻿
﻿ Other statement of operations data
﻿ Depreciation and amortization (included in total operating expense)
$ 18
$ 1
$
-
$ 19
$ 47
$ 66
﻿
﻿
﻿
﻿
﻿
﻿
﻿
﻿
﻿
﻿ SEGMENT INFORMATION
﻿ Statement of Operations Information
﻿ Three Months Ended March 31, 2016
﻿
﻿
Capital
Asset
Principal
Segment
Unallocated
﻿
Markets
Management
Investing
Total
(1)
Total
﻿ Net trading
$ 10,202
$
-
$
-
$ 10,202
$
-
$ 10,202
﻿ Asset management
-
2,312
-
2,312
-
2,312
﻿ New issue and advisory
381
-
-
381
-
381
﻿ Principal transactions and other income
67
613
160
840
-
840
﻿ Total revenues
10,650
2,925
160
13,735
-
13,735
﻿ Total operating expenses
8,990
937
128
10,055
2,416
12,471
﻿ Operating income / (loss)
1,660
1,988
32
3,680
(2,416)
1,264
﻿ Interest expense
-
-
-
-
(990)
(990)
﻿ Income / (loss) before income taxes
1,660
1,988
32
3,680
(3,406)
274
﻿ Income tax expense / (benefit)
-
-
-
-
10
10
﻿ Net income / (loss)
1,660
1,988
32
3,680
(3,416)
264
﻿ Less: Net income / (loss) attributable to the non-controlling interest
-
-
-
-
65
65
﻿ Net income / (loss) attributable to IFMI
$ 1,660
$ 1,988
$ 32
$ 3,680
$ (3,481)
$ 199
﻿
﻿ Other statement of operations data
﻿ Depreciation and amortization (included in total operating expense)
$ 38
$ 1
$
-
$ 39
$ 43
$ 82
﻿
﻿
﻿
﻿
﻿
﻿
﻿
﻿
﻿
﻿
(1)
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 </t>
  </si>
  <si>
    <t>Reconciliation Of Assets From Segment To Consolidated</t>
  </si>
  <si>
    <t xml:space="preserve">﻿
﻿
﻿
﻿
﻿
﻿
﻿
﻿ BALANCE SHEET DATA
﻿ As of March 31, 2017
﻿ (Dollars in Thousands)
﻿
﻿
Capital
Asset
Principal
Segment
Unallocated
﻿
Markets
Management
Investing
Total
(1)
Total
﻿ Total Assets
$ 553,916
$ 4,152
$ 8,277
$ 566,345
$ 6,538
$ 572,883
﻿
﻿ Included within total assets:
﻿ Goodwill (2)
$ 7,937
$ 55
$
-
$ 7,992
$
-
$ 7,992
﻿ Intangible assets (2)
$ 166
$
-
$
-
$ 166
$
-
$ 166
﻿
﻿
﻿
﻿
﻿
﻿
﻿
﻿
﻿ BALANCE SHEET DATA
﻿ December 31, 2016
﻿ (Dollars in Thousands)
﻿
﻿
Capital
Asset
Principal
Segment
Unallocated
﻿
Markets
Management
Investing
Total
(1)
Total
﻿ Total Assets
$ 542,364
$ 4,973
$ 8,441
$ 555,778
$ 5,493
$ 561,271
﻿
﻿ Included within total assets:
﻿ Goodwill (2)
$ 7,937
$ 55
$
-
$ 7,992
$
-
$ 7,992
﻿ Intangible assets (2)
$ 166
$
-
$
-
$ 166
$
-
$ 166
﻿
﻿
(1) Unallocated assets primarily include: (1) amounts due from related parties; (2) furniture and equipment, net; and (3) other assets that are not considered necessary for an understan ding of business segment assets. S uch amounts are excluded in business segment reporting to the chief operating decision maker.
(2) Goodwill and intangible assets as of March 31, 2017 and 2016 are allocated to the Capital Markets and Asset Management business segments as indicated in the table above. </t>
  </si>
  <si>
    <t>Revenue By Geographic Area</t>
  </si>
  <si>
    <t xml:space="preserve">﻿
﻿
﻿ GEOGRAPHIC DATA
﻿ (Dollars in Thousands)
﻿
﻿
Three Months Ended March 31,
﻿
2017
2016
﻿ Total Revenues:
﻿ United States
$ 11,953
$ 12,509
﻿ United Kingdom &amp; Other
2,539
1,226
﻿ Total
$ 14,492
$ 13,735
﻿ </t>
  </si>
  <si>
    <t>Related Party Transactions (Tables)</t>
  </si>
  <si>
    <t>Schedule Of Related Party Transactions</t>
  </si>
  <si>
    <t xml:space="preserve">﻿
﻿
﻿
﻿ RELATED PARTY TRANSACTIONS
﻿ Three Months Ended March 31, 2017
﻿ (Dollars in Thousands)
﻿
﻿
Management fee revenue
Net trading
Principal transactions
Income / (loss) from equity method affiliates
Professional fee and other operating
Interest expense incurred
﻿ TBBK
$
-
$ 13
$
-
$
-
$
-
$
-
﻿ EBC
-
-
-
-
-
58
﻿ Edward E. Cohen IRA
-
-
-
-
-
106
﻿ DGC Family Trust
-
-
-
-
-
80
﻿
$
-
$ 13
$
-
$
-
$
-
$ 244
﻿
﻿
﻿
﻿
﻿
﻿ RELATED PARTY TRANSACTIONS
﻿ Three Months Ended March 31, 2016
﻿ (Dollars in Thousands)
﻿
﻿
Management fee revenue
Net trading
Principal transactions
Income / (loss) from equity method affiliates
Professional fee and other operating
Interest expense incurred
﻿ EBC
$
-
$
-
$
-
$
-
$
-
$ 57
﻿ Edward E. Cohen IRA
-
-
-
-
-
105
﻿ Mead Park Advisors, LLC
-
-
-
-
50
-
﻿
$
-
$
-
$
-
$
-
$ 50
$ 162
﻿ </t>
  </si>
  <si>
    <t>Due from / Due to Related Parties (Tables)</t>
  </si>
  <si>
    <t>Schedule of Due From / Due To Related Parties</t>
  </si>
  <si>
    <t xml:space="preserve">﻿
﻿
﻿ DUE FROM/DUE TO RELATED PARTIES
﻿ (Dollars in Thousands)
﻿
﻿
March 31, 2017
December 31, 2016
﻿ Employees &amp; other
$ 106
$ 57
﻿ Due from Related Parties
$ 106
$ 57
﻿
﻿
﻿ Mead Park
$ 50
$ 50
﻿ Due to Related Parties
$ 50
$ 50
﻿
﻿ </t>
  </si>
  <si>
    <t>Organization and Nature of Operations (Narrative) (Details)</t>
  </si>
  <si>
    <t>12 Months Ended</t>
  </si>
  <si>
    <t>Mar. 31, 2017USD ($)segment</t>
  </si>
  <si>
    <t>Dec. 31, 2016USD ($)</t>
  </si>
  <si>
    <t>Securities [Line Items]</t>
  </si>
  <si>
    <t>Assets under management</t>
  </si>
  <si>
    <t>Number of Operating Segments | segment</t>
  </si>
  <si>
    <t>Principal Investing [Member]</t>
  </si>
  <si>
    <t>New investments</t>
  </si>
  <si>
    <t>CDOs [Member]</t>
  </si>
  <si>
    <t>Assets under management which are collateralized debt obligations percentage</t>
  </si>
  <si>
    <t>93.50%</t>
  </si>
  <si>
    <t>Summary of Significant Accounting Policies (Narrative) (Details) - USD ($) $ in Thousands</t>
  </si>
  <si>
    <t>Dec. 31, 2015</t>
  </si>
  <si>
    <t>Summary Of Significant Accounting Policies [Line Items]</t>
  </si>
  <si>
    <t>Maximum normal term for resale agreements</t>
  </si>
  <si>
    <t>1 month</t>
  </si>
  <si>
    <t>Estimated debt in fair value</t>
  </si>
  <si>
    <t>Restatement Adjustment [Member]</t>
  </si>
  <si>
    <t>Dispositions (Narrative) (Details)</t>
  </si>
  <si>
    <t>Mar. 31, 2017USD ($)contract</t>
  </si>
  <si>
    <t>Mar. 31, 2016USD ($)</t>
  </si>
  <si>
    <t>Dec. 31, 2015USD ($)</t>
  </si>
  <si>
    <t>Dec. 31, 2014USD ($)</t>
  </si>
  <si>
    <t>Income Statement, Balance Sheet and Additional Disclosures by Disposal Groups, Including Discontinued Operations [Line Items]</t>
  </si>
  <si>
    <t>Disposal group, Number of contract extensions | contract</t>
  </si>
  <si>
    <t>Legal and financial advisory fees</t>
  </si>
  <si>
    <t>Debt issued</t>
  </si>
  <si>
    <t>European Operations [Member]</t>
  </si>
  <si>
    <t>Disposal Group, Including Discontinued Operation, Consideration</t>
  </si>
  <si>
    <t>Daniel G. Cohen [Member]</t>
  </si>
  <si>
    <t>Daniel G. Cohen [Member] | Employment Agreement [Member]</t>
  </si>
  <si>
    <t>Severance Costs</t>
  </si>
  <si>
    <t>Daniel G. Cohen [Member] | Second Extension [Member]</t>
  </si>
  <si>
    <t>IFMI, LLC [Member] | Convertible 8.00%, Related Party Notes [Member] | Daniel G. Cohen [Member]</t>
  </si>
  <si>
    <t>Receivables From And Payables To Brokers, Dealers, And Clearing Agencies (Narrative) (Details) - USD ($) $ in Thousands</t>
  </si>
  <si>
    <t>Interest On Margin Payable</t>
  </si>
  <si>
    <t>Receivables From And Payables To Brokers, Dealers, And Clearing Agencies (Schedule Of Due To (From) Broker-Dealers And Clearing Organizations) (Details) - USD ($) $ in Thousands</t>
  </si>
  <si>
    <t>Receivables from Brokers-Dealers and Clearing Organizations [Abstract]</t>
  </si>
  <si>
    <t>Deposits with clearing agencies</t>
  </si>
  <si>
    <t>Unsettled regular way trades, net</t>
  </si>
  <si>
    <t>Receivables from clearing agencies</t>
  </si>
  <si>
    <t>Payables to Broker-Dealers and Clearing Organizations [Abstract]</t>
  </si>
  <si>
    <t>Margin payable</t>
  </si>
  <si>
    <t>Financial Instruments (Narrative) (Details) - USD ($) $ in Thousands</t>
  </si>
  <si>
    <t>Unrealized gain (losses) in net trading revenue</t>
  </si>
  <si>
    <t>Financial Instruments (Schedule Of Trading Securities) (Details) - USD ($) $ in Thousands</t>
  </si>
  <si>
    <t>Schedule of Trading Securities and Other Trading Assets [Line Items]</t>
  </si>
  <si>
    <t>U.S. Government Agency MBS And CMOs [Member]</t>
  </si>
  <si>
    <t>U.S. Government Agency Debt Securities [Member]</t>
  </si>
  <si>
    <t>RMBS [Member]</t>
  </si>
  <si>
    <t>Other ABS [Member]</t>
  </si>
  <si>
    <t>SBA Loans [Member]</t>
  </si>
  <si>
    <t>Corporate Bonds And Redeemable Preferred Stock [Member]</t>
  </si>
  <si>
    <t>Foreign Government Bonds [Member]</t>
  </si>
  <si>
    <t>Municipal Bonds [Member]</t>
  </si>
  <si>
    <t>Certificates Of Deposit [Member]</t>
  </si>
  <si>
    <t>Derivatives [Member]</t>
  </si>
  <si>
    <t>Equity Securities [Member]</t>
  </si>
  <si>
    <t>Financial Instruments (Schedule Of Trading Securities Sold, Not Yet Purchased) (Details) - USD ($) $ in Thousands</t>
  </si>
  <si>
    <t>Security Owned and Sold, Not yet Purchased, at Fair Value [Line Items]</t>
  </si>
  <si>
    <t>U.S. Treasury Securities [Member]</t>
  </si>
  <si>
    <t>Financial Instruments (Schedule Of Other Investments) (Details) - USD ($) $ in Thousands</t>
  </si>
  <si>
    <t>Schedule of Investments [Line Items]</t>
  </si>
  <si>
    <t>Other investments, Amortized Cost</t>
  </si>
  <si>
    <t>Other investments, Carrying Value</t>
  </si>
  <si>
    <t>Other investments, Unrealized Gain (Loss)</t>
  </si>
  <si>
    <t>EuroDekania [Member]</t>
  </si>
  <si>
    <t>CLO's [Member]</t>
  </si>
  <si>
    <t>Residential Loans [Member]</t>
  </si>
  <si>
    <t>Foreign Currency Forward Contracts [Member]</t>
  </si>
  <si>
    <t>Fair Value Disclosures (Narrative) (Details) - USD ($)</t>
  </si>
  <si>
    <t>Fair Value, Balance Sheet Grouping, Financial Statement Captions [Line Items]</t>
  </si>
  <si>
    <t>Fair Value, Assets, Level 1 to Level 2 Transfers, Amount</t>
  </si>
  <si>
    <t>Fair Value, Liabilities, Level 1 to Level 2 Transfers, Amount</t>
  </si>
  <si>
    <t>Fair value, option, changes in fair value, gains (losses)</t>
  </si>
  <si>
    <t>Trading Securities Sold, Not Yet Purchased [Member]</t>
  </si>
  <si>
    <t>Fair value of assets transfers into level 3</t>
  </si>
  <si>
    <t>Fair value of assets transfers out of level 3</t>
  </si>
  <si>
    <t>Trading Securities [Member]</t>
  </si>
  <si>
    <t>Alternative Investments [Member]</t>
  </si>
  <si>
    <t>Fair Value Disclosures (Schedule Of Assets And Liabilities Measured At Fair Value On A Recurring Basis) (Details) - USD ($) $ in Thousands</t>
  </si>
  <si>
    <t>Fair Value, Assets and Liabilities Measured on Recurring and Nonrecurring Basis [Line Items]</t>
  </si>
  <si>
    <t>Total investments-trading</t>
  </si>
  <si>
    <t>Other investments, measured using hierarchy</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Significant Other Observable Inputs (Level 2) [Member]</t>
  </si>
  <si>
    <t>RMBS [Member] | Significant Other Observable Inputs (Level 2) [Member]</t>
  </si>
  <si>
    <t>U.S. Treasury Securities [Member] | Quoted Prices In Active Markets (Level 1) [Member]</t>
  </si>
  <si>
    <t>Other ABS [Member] | Significant Other Observable Inputs (Level 2) [Member]</t>
  </si>
  <si>
    <t>SBA Loans [Member] | Significant Other Observable Inputs (Level 2)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Certificates Of Deposit [Member] | Significant Other Observable Inputs (Level 2) [Member]</t>
  </si>
  <si>
    <t>Derivatives [Member] | Significant Other Observable Inputs (Level 2) [Member]</t>
  </si>
  <si>
    <t>Equity Securities [Member] | Quoted Prices In Active Markets (Level 1) [Member]</t>
  </si>
  <si>
    <t>Equity Securities [Member] | Significant Other Observable Inputs (Level 2) [Member]</t>
  </si>
  <si>
    <t>CLO's [Member] | Significant Unobservable Inputs (Level 3) [Member]</t>
  </si>
  <si>
    <t>CDOs [Member] | Significant Unobservable Inputs (Level 3) [Member]</t>
  </si>
  <si>
    <t>Residential Loans [Member] | Significant Other Observable Inputs (Level 2) [Member]</t>
  </si>
  <si>
    <t>Foreign Currency Forward Contracts [Member] | Quoted Prices In Active Markets (Level 1) [Member]</t>
  </si>
  <si>
    <t>Hybrid Securities Fund-European.</t>
  </si>
  <si>
    <t>Fair Value Disclosures (Schedule Of Assets And Liabilities Measured With Level 3 Inputs) (Details) - USD ($)</t>
  </si>
  <si>
    <t>Schedule of additional information about assets and liabilities measured at fair value on a recurring basis level 3 inputs</t>
  </si>
  <si>
    <t>Transfers into Level 3</t>
  </si>
  <si>
    <t>Transfers out of Level 3</t>
  </si>
  <si>
    <t>Level 3 inputs, Beginning balance</t>
  </si>
  <si>
    <t>Accretion of income</t>
  </si>
  <si>
    <t>Purchases</t>
  </si>
  <si>
    <t>Sales and returns of capital</t>
  </si>
  <si>
    <t>Level 3 inputs, Ending balance</t>
  </si>
  <si>
    <t>Change in unrealized gains /(losses)</t>
  </si>
  <si>
    <t>[2]</t>
  </si>
  <si>
    <t>Alternative Investments [Member] | Trading Revenue [Member]</t>
  </si>
  <si>
    <t>Transactions included in income</t>
  </si>
  <si>
    <t>Alternative Investments [Member] | Principal Investing [Member]</t>
  </si>
  <si>
    <t>CLO's [Member] | Alternative Investments [Member]</t>
  </si>
  <si>
    <t>CLO's [Member] | Alternative Investments [Member] | Trading Revenue [Member]</t>
  </si>
  <si>
    <t>CLO's [Member] | Alternative Investments [Member] | Principal Investing [Member]</t>
  </si>
  <si>
    <t>CDOs [Member] | Alternative Investments [Member]</t>
  </si>
  <si>
    <t>CDOs [Member] | Alternative Investments [Member] | Trading Revenue [Member]</t>
  </si>
  <si>
    <t>CDOs [Member] | Alternative Investments [Member] | Principal Investing [Member]</t>
  </si>
  <si>
    <t>Recorded as a component of principal transactions and other income in the consolidated statement of operations.</t>
  </si>
  <si>
    <t>Represents the change in unrealized gains and losses for the period included in principal transactions and other income for assets held at the end of the reporting period.</t>
  </si>
  <si>
    <t>Fair Value Disclosures (Quantitative Information About Level 3 Fair Value Measurements) (Details) - Significant Unobservable Inputs (Level 3) [Member] - CLO's [Member] - USD ($) $ in Thousands</t>
  </si>
  <si>
    <t>Fair Value Inputs, Assets, Quantitative Information [Line Items]</t>
  </si>
  <si>
    <t>Fair Value</t>
  </si>
  <si>
    <t>Minimum [Member]</t>
  </si>
  <si>
    <t>Yield</t>
  </si>
  <si>
    <t>10.40%</t>
  </si>
  <si>
    <t>11.80%</t>
  </si>
  <si>
    <t>Duration</t>
  </si>
  <si>
    <t>5 years 1 month 6 days</t>
  </si>
  <si>
    <t>5 years 3 months 18 days</t>
  </si>
  <si>
    <t>Maximum [Member]</t>
  </si>
  <si>
    <t>22.00%</t>
  </si>
  <si>
    <t>25.00%</t>
  </si>
  <si>
    <t>6 years 7 months 6 days</t>
  </si>
  <si>
    <t>Weighted Average [Member]</t>
  </si>
  <si>
    <t>16.20%</t>
  </si>
  <si>
    <t>16.10%</t>
  </si>
  <si>
    <t>5 years 2 months 12 days</t>
  </si>
  <si>
    <t>5 years 9 months 18 days</t>
  </si>
  <si>
    <t>Default rate</t>
  </si>
  <si>
    <t>2.00%</t>
  </si>
  <si>
    <t>Fair Value Disclosures (Fair Value, Investments, Entities That Calculate Net Asset Value Per Share) (Details) - USD ($) $ in Thousands</t>
  </si>
  <si>
    <t>Other Investment Vehicles [Member]</t>
  </si>
  <si>
    <t>Fair Value, Investments, Entities that Calculate Net Asset Value Per Share [Line Items]</t>
  </si>
  <si>
    <t>Redemption frequency</t>
  </si>
  <si>
    <t>[2],[3]</t>
  </si>
  <si>
    <t>N/A</t>
  </si>
  <si>
    <t>EuroDekania [Member] | Other Investment Vehicles [Member]</t>
  </si>
  <si>
    <t>EuroDekania owns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AV per share of the investment in accordance with the "practical expedient" provisions of FASB ASC 820.</t>
  </si>
  <si>
    <t>[3]</t>
  </si>
  <si>
    <t>Not applicable.</t>
  </si>
  <si>
    <t>Derivative Financial Instruments (Narrative) (Details) € in Thousands</t>
  </si>
  <si>
    <t>Mar. 31, 2017EUR (€)</t>
  </si>
  <si>
    <t>Mar. 31, 2017USD ($)</t>
  </si>
  <si>
    <t>Dec. 31, 2016EUR (€)</t>
  </si>
  <si>
    <t>TBA And Other Forward Agency MBS [Member] | Short [Member]</t>
  </si>
  <si>
    <t>Derivative [Line Items]</t>
  </si>
  <si>
    <t>Derivative, Notional Amount</t>
  </si>
  <si>
    <t>TBA And Other Forward Agency MBS [Member] | Long [Member]</t>
  </si>
  <si>
    <t>Derivative, Notional Amount | €</t>
  </si>
  <si>
    <t>EuroDollar Futures Contracts [Member]</t>
  </si>
  <si>
    <t>Other Extended Settlement Trades [Member]</t>
  </si>
  <si>
    <t>Forward purchase commitment</t>
  </si>
  <si>
    <t>Forward sale commitment</t>
  </si>
  <si>
    <t>Derivative Financial Instruments (Balance Sheet Information) (Details) - USD ($) $ in Thousands</t>
  </si>
  <si>
    <t>Derivatives, Fair Value [Line Items]</t>
  </si>
  <si>
    <t>Derivative, Fair Value, Net</t>
  </si>
  <si>
    <t>Investments-Trading [Member] | TBA And Other Forward Agency MBS [Member]</t>
  </si>
  <si>
    <t>Investments-Trading [Member] | Other Extended Settlement Trades [Member]</t>
  </si>
  <si>
    <t>Other Investment At Fair Value [Member] | Foreign Currency Forward Contracts [Member]</t>
  </si>
  <si>
    <t>Trading Securities Sold, Not Yet Purchased [Member] | TBA And Other Forward Agency MBS [Member]</t>
  </si>
  <si>
    <t>Trading Securities Sold, Not Yet Purchased [Member] | Other Extended Settlement Trades [Member]</t>
  </si>
  <si>
    <t>Derivative Financial Instruments (Statement Of Operations Information) (Details) - Not Designated as Hedging Instruments [Member] - USD ($) $ in Thousands</t>
  </si>
  <si>
    <t>Derivative financial instruments, net gain (loss) recognized</t>
  </si>
  <si>
    <t>Revenue - Principal Transactions And Other Income [Member] | Foreign Currency Forward Contracts [Member]</t>
  </si>
  <si>
    <t>Revenue - Net Trading [Member] | Other Extended Settlement Trades [Member]</t>
  </si>
  <si>
    <t>Revenue - Net Trading [Member] | TBA And Other Forward Agency MBS [Member]</t>
  </si>
  <si>
    <t>Collateralized Securities Transactions (Narrative) (Details) $ in Thousands</t>
  </si>
  <si>
    <t>Mar. 31, 2017USD ($)itemsecurity</t>
  </si>
  <si>
    <t>Dec. 31, 2016USD ($)itemsecurity</t>
  </si>
  <si>
    <t>Securities reverse repurchase agreements</t>
  </si>
  <si>
    <t>Fair value of securities received as collateral under reverse repurchase agreements</t>
  </si>
  <si>
    <t>Number of securities related to reverse purchase agreements | security</t>
  </si>
  <si>
    <t>Number of counterparties related to reverse repurchase agreements | item</t>
  </si>
  <si>
    <t>Fair value of securities pledged as collateral under repurchase agreements</t>
  </si>
  <si>
    <t>Collateralized Securities Transactions (Schedule Of Repurchase Agreements Accounted For As Secured Borrowings) (Details) - USD ($) $ in Thousands</t>
  </si>
  <si>
    <t>Assets Sold under Agreements to Repurchase [Line Items]</t>
  </si>
  <si>
    <t>Gross amount of recognized liabilities for repurchase agreements</t>
  </si>
  <si>
    <t>Overnight and Continuous [Member]</t>
  </si>
  <si>
    <t>Up to 30 Days [Member]</t>
  </si>
  <si>
    <t>U.S. Government Agency MBS [Member]</t>
  </si>
  <si>
    <t>U.S. Government Agency MBS [Member] | Up to 30 Days [Member]</t>
  </si>
  <si>
    <t>SBA Loans [Member] | Overnight and Continuous [Member]</t>
  </si>
  <si>
    <t>Other Assets and Accounts Payable and Other Liabilities (Narrative) (Details) - USD ($) $ in Thousands</t>
  </si>
  <si>
    <t>Related Party Transaction [Line Items]</t>
  </si>
  <si>
    <t>Proceeds from investment</t>
  </si>
  <si>
    <t>JKD Capital Partners I, LTD [Member]</t>
  </si>
  <si>
    <t>Other Assets And Accounts Payable And Other Liabilities (Schedule Of Other Assets) (Details) - USD ($) $ in Thousands</t>
  </si>
  <si>
    <t>Schedule of other assets</t>
  </si>
  <si>
    <t>Deferred costs</t>
  </si>
  <si>
    <t>Prepaid expenses</t>
  </si>
  <si>
    <t>Prepaid income taxes</t>
  </si>
  <si>
    <t>Security deposits</t>
  </si>
  <si>
    <t>Miscellaneous other assets</t>
  </si>
  <si>
    <t>Cost method investment</t>
  </si>
  <si>
    <t>Furniture, equipment and leasehold improvements, net</t>
  </si>
  <si>
    <t>Intangible assets</t>
  </si>
  <si>
    <t>Other Assets and Accounts Payable and Other Liabilities (Schedule Of Accounts Payable And Other Liabilities) (Details) - USD ($) $ in Thousands</t>
  </si>
  <si>
    <t>Schedule of accounts payable and other liabilities</t>
  </si>
  <si>
    <t>Accounts payable</t>
  </si>
  <si>
    <t>Redeemable financial instrument</t>
  </si>
  <si>
    <t>Rent payable</t>
  </si>
  <si>
    <t>Accrued interest payable</t>
  </si>
  <si>
    <t>Accrued interest on securities sold, not yet purchased</t>
  </si>
  <si>
    <t>Payroll taxes payable</t>
  </si>
  <si>
    <t>Other general accrued expenses</t>
  </si>
  <si>
    <t>Variable Interest Entities (Narrative) (Details) - USD ($) $ in Thousands</t>
  </si>
  <si>
    <t>VIE liabilities, contingent liabilities, and guarantees</t>
  </si>
  <si>
    <t>Variable Interest Entities (Schedule Of Variable Interest Entities) (Details) - USD ($) $ in Thousands</t>
  </si>
  <si>
    <t>Variable Interest Entity [Line Items]</t>
  </si>
  <si>
    <t>Maximum Exposure</t>
  </si>
  <si>
    <t>Other investments, fair value</t>
  </si>
  <si>
    <t>Debt (Narrative) (Details) - USD ($)</t>
  </si>
  <si>
    <t>Debt Instrument [Line Items]</t>
  </si>
  <si>
    <t>Debt Instrument, Face Amount</t>
  </si>
  <si>
    <t>8.00% Contingent Convertible Senior Notes Due 2022 [Member]</t>
  </si>
  <si>
    <t>Stated interest rate</t>
  </si>
  <si>
    <t>8.00%</t>
  </si>
  <si>
    <t>Proceeds from Issuance of Debt</t>
  </si>
  <si>
    <t>Debt Issuance Costs, Gross</t>
  </si>
  <si>
    <t>Debt extension term</t>
  </si>
  <si>
    <t>1 year</t>
  </si>
  <si>
    <t>Contingent portion of interest payable</t>
  </si>
  <si>
    <t>50.00%</t>
  </si>
  <si>
    <t>Portion of interest payable added to principal</t>
  </si>
  <si>
    <t>Debt instrument, dividend threshold for reduced payment</t>
  </si>
  <si>
    <t>Interest rate, in event of default</t>
  </si>
  <si>
    <t>9.00%</t>
  </si>
  <si>
    <t>Conversion price per unit</t>
  </si>
  <si>
    <t>Debt (Debt Outstanding) (Details)</t>
  </si>
  <si>
    <t>Mar. 31, 2017USD ($)entity$ / shares</t>
  </si>
  <si>
    <t>Dec. 31, 2016USD ($)$ / shares</t>
  </si>
  <si>
    <t>Current Outstanding Par</t>
  </si>
  <si>
    <t>Long term debt less debt discount</t>
  </si>
  <si>
    <t>Common Stock, Par or Stated Value Per Share | $ / shares</t>
  </si>
  <si>
    <t>Contingent Convertible Senior Notes [Member]</t>
  </si>
  <si>
    <t>Less unamortized debt issuance costs</t>
  </si>
  <si>
    <t>Junior Subordinated Debt [Member]</t>
  </si>
  <si>
    <t>Junior subordinated notes</t>
  </si>
  <si>
    <t>Number of trusts holding notes | entity</t>
  </si>
  <si>
    <t>Ownership value of common stock of trusts</t>
  </si>
  <si>
    <t>Fair value of common securities</t>
  </si>
  <si>
    <t>Interest Rate Terms</t>
  </si>
  <si>
    <t>Debt Instrument, Convertible, Conversion Price | $ / shares</t>
  </si>
  <si>
    <t>8.00% Contingent Convertible Senior Notes Due 2022 [Member] | Contingent Convertible Senior Notes [Member]</t>
  </si>
  <si>
    <t>Long-term Debt, Gross</t>
  </si>
  <si>
    <t>Debt Instrument, Interest Rate, Effective Percentage</t>
  </si>
  <si>
    <t>Maturity</t>
  </si>
  <si>
    <t>Mar. 10,
		2022</t>
  </si>
  <si>
    <t>Debt Instrument, Convertible, Conversion Ratio</t>
  </si>
  <si>
    <t>8.00% Contingent Convertible Senior Notes Due 2018 [Member] | Contingent Convertible Senior Notes [Member]</t>
  </si>
  <si>
    <t>Sep. 25,
		2018</t>
  </si>
  <si>
    <t>Alesco Capital Trust I [Member] | Junior Subordinated Debt [Member]</t>
  </si>
  <si>
    <t>[4]</t>
  </si>
  <si>
    <t>5.04%</t>
  </si>
  <si>
    <t>Jul. 30,
		2037</t>
  </si>
  <si>
    <t>Sunset Financial Statutory Trust I [Member] | Junior Subordinated Debt [Member]</t>
  </si>
  <si>
    <t>5.30%</t>
  </si>
  <si>
    <t>Mar. 30,
		2035</t>
  </si>
  <si>
    <t>Represents the interest rate in effect as of the last day of the reporting period.</t>
  </si>
  <si>
    <t>The holder of the 2017 Convertible Note may convert all or any part of the outstanding principal amount of the 2017 Convertible Note at any time prior to maturity into units of the Operating LLC at a conversion price of $1.45 per unit, subject to customary anti-dilution adjustments.  Units of the Operating LLC not held by IFMI may, with certain restrictions, be redeemed and exchanged into shares of the Company on a one-to-one basis.  See discussion below and note 18 to our Annual Report on Form 10-K for the year ended December 31, 2016.</t>
  </si>
  <si>
    <t>The holders of the 2013 Convertible Notes may convert all or any part of the outstanding principal amount of the 2013 Convertible Notes at any time prior to maturity into shares of the Company's common stock, par value $0.001 per share ("Common Stock") at a conversion price of $3.00 per share, subject to customary anti-dilution adjustments.</t>
  </si>
  <si>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The Company receives back from the trusts the pro rata share of interest and principal on the common stock the Company holds of $1,489.  Accordingly, the Company shows the net par value not held by it as $48,125 in the table above.  These trusts are VIEs and the Company does not consolidate them even though the Company holds common stock.  The Company carries the common stock on its balance sheet at a value of $0.</t>
  </si>
  <si>
    <t>Equity (Narrative) (Details) $ / shares in Units, $ in Thousands</t>
  </si>
  <si>
    <t>Mar. 31, 2016USD ($)shares</t>
  </si>
  <si>
    <t>Dec. 31, 2016USD ($)$ / sharesshares</t>
  </si>
  <si>
    <t>Permanent Equity [Line Items]</t>
  </si>
  <si>
    <t>Ratio of Common Stock to membership units</t>
  </si>
  <si>
    <t>10b5-1 Plan [Member]</t>
  </si>
  <si>
    <t>Repurchase amount authorized</t>
  </si>
  <si>
    <t>Purchase of common stock, shares | shares</t>
  </si>
  <si>
    <t>Treasury Stock, Value, Acquired, Cost Method</t>
  </si>
  <si>
    <t>Private Repurchase Transaction [Member]</t>
  </si>
  <si>
    <t>Shares repurchased, price per share | $ / shares</t>
  </si>
  <si>
    <t>Investment Manager Repurchase [Member]</t>
  </si>
  <si>
    <t>Redemption of non-controlling interest, net</t>
  </si>
  <si>
    <t>Equity (Schedule Of Unrestricted Common Stock Activity) (Details)</t>
  </si>
  <si>
    <t>Mar. 31, 2017shares</t>
  </si>
  <si>
    <t>Shares, Beginning</t>
  </si>
  <si>
    <t>Vesting of shares</t>
  </si>
  <si>
    <t>Shares, Ending</t>
  </si>
  <si>
    <t>Equity (Operating LLC Membership Units) (Details)</t>
  </si>
  <si>
    <t>Membership Units Received Net Of Surrenders</t>
  </si>
  <si>
    <t>Unit Issuance And Surrender Agreement [Member]</t>
  </si>
  <si>
    <t>Equity (Schedule Of Effects Of Changes In Ownership Interest Subsidiary) (Details) - USD ($) $ in Thousands</t>
  </si>
  <si>
    <t>Increase / (decrease) in IFMI's paid in capital for the acquisition / (surrender) of additional units in consolidated subsidiary, net</t>
  </si>
  <si>
    <t>Changes from net income / (loss) attributable to IFMI and transfers (to) from non-controlling interest</t>
  </si>
  <si>
    <t>Net Capital Requirements (Details) $ in Thousands</t>
  </si>
  <si>
    <t>JVB [Member]</t>
  </si>
  <si>
    <t>Net Capital Requirements [Line Items]</t>
  </si>
  <si>
    <t>Actual Net Capital or Liquid Capital</t>
  </si>
  <si>
    <t>Excess</t>
  </si>
  <si>
    <t>Cohen And Company And PrinceRidge L.L.C. [Member]</t>
  </si>
  <si>
    <t>Cohen and Company Financial Limited [Member]</t>
  </si>
  <si>
    <t>Amount Required</t>
  </si>
  <si>
    <t>Earnings / (Loss) Per Common Share (Schedule of Earnings / (Loss) Per Common Share) (Details) - USD ($)</t>
  </si>
  <si>
    <t>Earnings Per Share [Line Items]</t>
  </si>
  <si>
    <t>Net income / (loss) attributable to IFMI</t>
  </si>
  <si>
    <t>Income / (loss) attributable to non-controlling interest attributable to Operating LLC membership units exchangeable into IFMI shares</t>
  </si>
  <si>
    <t>Interest expense incurred on dilutive convertible notes</t>
  </si>
  <si>
    <t>Add / (deduct): Adjustment</t>
  </si>
  <si>
    <t>Net income / (loss) on a fully converted basis</t>
  </si>
  <si>
    <t>Weighted average common shares outstanding - Basic</t>
  </si>
  <si>
    <t>Unrestricted Operating LLC membership units exchangeable into IFMI shares</t>
  </si>
  <si>
    <t>Restricted units or shares</t>
  </si>
  <si>
    <t>Shares issuable upon conversion of dilutive convertible notes</t>
  </si>
  <si>
    <t>Weighted average common shares outstanding - Diluted</t>
  </si>
  <si>
    <t>Net income / (loss) per common share - Basic</t>
  </si>
  <si>
    <t>Net income / (loss) per common share - Diluted</t>
  </si>
  <si>
    <t>Number of shares issuable upon conversion of each unit</t>
  </si>
  <si>
    <t>Number of trading days used to determine average share price</t>
  </si>
  <si>
    <t>10 days</t>
  </si>
  <si>
    <t>8.00% Contingent Convertible Senior Notes Due 2018 [Member]</t>
  </si>
  <si>
    <t>Equity issuable</t>
  </si>
  <si>
    <t>8.00% Contingent Convertible Senior Notes Due 2022 [Member] | IFMI, LLC [Member]</t>
  </si>
  <si>
    <t>The Operating LLC membership units not held by IFMI (that is, those held by the non-controlling interest for the three months ended March 31, 2017 and 2016) may be redeemed and exchanged into shares of the Company on a one-to-one basis. The Operating LLC membership units not held by IFMI are redeemable, at any time, for (i) cash in an amount equal to the average of the per share closing prices of Common Stock for the ten consecutive trading days immediately preceding the date the Company receives the member's redemption notice, or (ii) at the Company's option, one share of Common Stock, subject, in each case, to appropriate adjustment upon the occurrence of an issuance of additional shares of Common Stock as a dividend or other distribution on the outstanding Common Stock, or a further subdivision or combination of the outstanding shares of Common Stock. These membership units enter into the computation of diluted net income / (loss) per common share when the effect is not anti-dilutive using the if-converted method.</t>
  </si>
  <si>
    <t>The Company includes an adjustment for its outstanding convertible debt if such debt is dilutive using the "if converted method."  The "if converted method" assumes the debt had been converted to equity at the beginning of the relevant period.  Therefore, an adjustment is made to increase net income for the interest expense recognized related to the dilutive convertible debt and the shares issuable upon conversion are included in the weighted average shares outstanding on a fully diluted basis. In both periods presented, the 2013 Convertible Notes were not dilutive.  Therefore, no interest expense adjustment was recorded related to those notes and the 2,749,167 shares issuable upon conversion of those notes are excluded from the weighted average shares outstanding.  During the three months ended March 31, 2017, the 2017 Convertible Note was dilutive.  If the 2017 Convertible Note was converted, the Company would issue 10,344,828 units of the Operating LLC which could potentially be converted, at the option of the Company, into Common Stock on a one-for-one basis (see note 12).  Only 2,528,736 shares were included in the diluted share outstanding calculation for the three months ended March 31, 2017 because the 2017 Convertible Note was only outstanding for a portion of the three months ended March 31, 2017.</t>
  </si>
  <si>
    <t>An adjustment is included for income tax expense.  If the Operating LLC membership units had been converted at the beginning of the period, the Company would have incurred a higher income tax expense or realized a higher income tax benefit, as applicable.</t>
  </si>
  <si>
    <t>Commitments And Contingencies (Narrative) (Details) $ in Thousands</t>
  </si>
  <si>
    <t>1 Months Ended</t>
  </si>
  <si>
    <t>Oct. 31, 2013USD ($)</t>
  </si>
  <si>
    <t>Income Tax Examination, Estimate of Possible Loss</t>
  </si>
  <si>
    <t>Segment and Geographic Information (Narrative) (Details)</t>
  </si>
  <si>
    <t>Mar. 31, 2017segment</t>
  </si>
  <si>
    <t>Number of Operating Segments</t>
  </si>
  <si>
    <t>Segment and Geographic Information (Schedule Of Segment Reporting Information) (Details) - USD ($) $ in Thousands</t>
  </si>
  <si>
    <t>Segment Reporting Information [Line Items]</t>
  </si>
  <si>
    <t>Income tax expense / (benefit)</t>
  </si>
  <si>
    <t>Less: Net income / (loss) attributable to the non-controlling interest</t>
  </si>
  <si>
    <t>Depreciation and amortization (included in total operating expense)</t>
  </si>
  <si>
    <t>Operating Segments [Member]</t>
  </si>
  <si>
    <t>Unallocated [Member]</t>
  </si>
  <si>
    <t>Capital Markets [Member]</t>
  </si>
  <si>
    <t>Asset Management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 USD ($) $ in Thousands</t>
  </si>
  <si>
    <t>Segment Reporting, Asset Reconciling Item [Line Items]</t>
  </si>
  <si>
    <t>Unallocated assets primarily include: (1) amounts due from related parties; (2) furniture and equipment, net; and (3) other assets that are not considered necessary for an understanding of business segment assets.  Such amounts are excluded in business segment reporting to the chief operating decision maker.</t>
  </si>
  <si>
    <t>Segment and Geographic Information (Revenue By Geographic Area) (Details) - USD ($) $ in Thousands</t>
  </si>
  <si>
    <t>Revenues from External Customers and Long-Lived Assets [Line Items]</t>
  </si>
  <si>
    <t>Total Revenues</t>
  </si>
  <si>
    <t>United States [Member]</t>
  </si>
  <si>
    <t>United Kingdom &amp; Other [Member]</t>
  </si>
  <si>
    <t>Supplemental Cash Flow Disclosure (Details) - USD ($)</t>
  </si>
  <si>
    <t>Debt Conversion [Line Items]</t>
  </si>
  <si>
    <t>Interest paid</t>
  </si>
  <si>
    <t>Income taxes paid</t>
  </si>
  <si>
    <t>Dividends payable</t>
  </si>
  <si>
    <t>Dividends date declared</t>
  </si>
  <si>
    <t>Mar. 14,
		2017</t>
  </si>
  <si>
    <t>Debt fee</t>
  </si>
  <si>
    <t>Related Party Transactions (Narrative) (Details) - USD ($) $ in Thousands</t>
  </si>
  <si>
    <t>Aug. 28, 2015</t>
  </si>
  <si>
    <t>Sep. 30, 2013</t>
  </si>
  <si>
    <t>Company matching percent</t>
  </si>
  <si>
    <t>Percent of employees gross salary qualifying for matching contributions</t>
  </si>
  <si>
    <t>3.00%</t>
  </si>
  <si>
    <t>Company plan contributions</t>
  </si>
  <si>
    <t>EBC Family Trust [Member]</t>
  </si>
  <si>
    <t>Notes payable, related parties</t>
  </si>
  <si>
    <t>Value of shares issued</t>
  </si>
  <si>
    <t>Related Party Transaction, Amounts of Transaction</t>
  </si>
  <si>
    <t>TBBK [Member]</t>
  </si>
  <si>
    <t>Interest Expense, Related Party</t>
  </si>
  <si>
    <t>Edward E. Cohen IRA [Member]</t>
  </si>
  <si>
    <t>Maximum investment from related party</t>
  </si>
  <si>
    <t>Board of Directors Chairman [Member]</t>
  </si>
  <si>
    <t>Revenue from Related Parties</t>
  </si>
  <si>
    <t>Contingent Convertible Senior Notes [Member] | Edward E. Cohen IRA [Member]</t>
  </si>
  <si>
    <t>Convertible notes purchased</t>
  </si>
  <si>
    <t>Related Party Transactions (Schedule Of Related Party Transactions) (Details) - USD ($) $ in Thousands</t>
  </si>
  <si>
    <t>Interest expense incurred</t>
  </si>
  <si>
    <t>E.B.C. [Member]</t>
  </si>
  <si>
    <t>Mead Park Advisors LLC [Member]</t>
  </si>
  <si>
    <t>Affiliated Entity [Member]</t>
  </si>
  <si>
    <t>Due from / Due to Related Parties (Details) - USD ($) $ in Thousands</t>
  </si>
  <si>
    <t>Due from Related Parties</t>
  </si>
  <si>
    <t>Due to Related Parties</t>
  </si>
  <si>
    <t>Employee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7043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26979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46</v>
      </c>
      <c r="B1" s="2" t="s">
        <v>1</v>
      </c>
    </row>
    <row r="2" spans="1:2">
      <c r="B2" s="2" t="s">
        <v>2</v>
      </c>
    </row>
    <row r="3" spans="1:2">
      <c r="A3" s="3" t="s">
        <v>202</v>
      </c>
    </row>
    <row r="4" spans="1:2">
      <c r="A4" s="4" t="s">
        <v>46</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1178</v>
      </c>
      <c r="D3" s="7" t="n">
        <v>15216</v>
      </c>
    </row>
    <row r="4" spans="1:4">
      <c r="A4" s="4" t="s">
        <v>28</v>
      </c>
      <c r="C4" s="5" t="n">
        <v>110875</v>
      </c>
      <c r="D4" s="5" t="n">
        <v>81178</v>
      </c>
    </row>
    <row r="5" spans="1:4">
      <c r="A5" s="4" t="s">
        <v>29</v>
      </c>
      <c r="C5" s="5" t="n">
        <v>106</v>
      </c>
      <c r="D5" s="5" t="n">
        <v>57</v>
      </c>
    </row>
    <row r="6" spans="1:4">
      <c r="A6" s="4" t="s">
        <v>30</v>
      </c>
      <c r="C6" s="5" t="n">
        <v>3795</v>
      </c>
      <c r="D6" s="5" t="n">
        <v>5225</v>
      </c>
    </row>
    <row r="7" spans="1:4">
      <c r="A7" s="4" t="s">
        <v>31</v>
      </c>
      <c r="C7" s="5" t="n">
        <v>114725</v>
      </c>
      <c r="D7" s="5" t="n">
        <v>157178</v>
      </c>
    </row>
    <row r="8" spans="1:4">
      <c r="A8" s="4" t="s">
        <v>32</v>
      </c>
      <c r="C8" s="5" t="n">
        <v>8146</v>
      </c>
      <c r="D8" s="5" t="n">
        <v>8303</v>
      </c>
    </row>
    <row r="9" spans="1:4">
      <c r="A9" s="4" t="s">
        <v>33</v>
      </c>
      <c r="C9" s="5" t="n">
        <v>314022</v>
      </c>
      <c r="D9" s="5" t="n">
        <v>281821</v>
      </c>
    </row>
    <row r="10" spans="1:4">
      <c r="A10" s="4" t="s">
        <v>34</v>
      </c>
      <c r="B10" s="4" t="s">
        <v>35</v>
      </c>
      <c r="C10" s="5" t="n">
        <v>7992</v>
      </c>
      <c r="D10" s="5" t="n">
        <v>7992</v>
      </c>
    </row>
    <row r="11" spans="1:4">
      <c r="A11" s="4" t="s">
        <v>36</v>
      </c>
      <c r="C11" s="5" t="n">
        <v>2044</v>
      </c>
      <c r="D11" s="5" t="n">
        <v>4301</v>
      </c>
    </row>
    <row r="12" spans="1:4">
      <c r="A12" s="4" t="s">
        <v>37</v>
      </c>
      <c r="C12" s="5" t="n">
        <v>572883</v>
      </c>
      <c r="D12" s="5" t="n">
        <v>561271</v>
      </c>
    </row>
    <row r="13" spans="1:4">
      <c r="A13" s="3" t="s">
        <v>38</v>
      </c>
    </row>
    <row r="14" spans="1:4">
      <c r="A14" s="4" t="s">
        <v>39</v>
      </c>
      <c r="C14" s="5" t="n">
        <v>35861</v>
      </c>
      <c r="D14" s="5" t="n">
        <v>85761</v>
      </c>
    </row>
    <row r="15" spans="1:4">
      <c r="A15" s="4" t="s">
        <v>40</v>
      </c>
      <c r="C15" s="5" t="n">
        <v>50</v>
      </c>
      <c r="D15" s="5" t="n">
        <v>50</v>
      </c>
    </row>
    <row r="16" spans="1:4">
      <c r="A16" s="4" t="s">
        <v>41</v>
      </c>
      <c r="C16" s="5" t="n">
        <v>11054</v>
      </c>
      <c r="D16" s="5" t="n">
        <v>9618</v>
      </c>
    </row>
    <row r="17" spans="1:4">
      <c r="A17" s="4" t="s">
        <v>42</v>
      </c>
      <c r="C17" s="5" t="n">
        <v>2314</v>
      </c>
      <c r="D17" s="5" t="n">
        <v>4795</v>
      </c>
    </row>
    <row r="18" spans="1:4">
      <c r="A18" s="4" t="s">
        <v>43</v>
      </c>
      <c r="C18" s="5" t="n">
        <v>114228</v>
      </c>
      <c r="D18" s="5" t="n">
        <v>85183</v>
      </c>
    </row>
    <row r="19" spans="1:4">
      <c r="A19" s="4" t="s">
        <v>44</v>
      </c>
      <c r="C19" s="5" t="n">
        <v>314008</v>
      </c>
      <c r="D19" s="5" t="n">
        <v>295445</v>
      </c>
    </row>
    <row r="20" spans="1:4">
      <c r="A20" s="4" t="s">
        <v>45</v>
      </c>
      <c r="C20" s="5" t="n">
        <v>4121</v>
      </c>
      <c r="D20" s="5" t="n">
        <v>4134</v>
      </c>
    </row>
    <row r="21" spans="1:4">
      <c r="A21" s="4" t="s">
        <v>46</v>
      </c>
      <c r="C21" s="5" t="n">
        <v>43477</v>
      </c>
      <c r="D21" s="5" t="n">
        <v>29523</v>
      </c>
    </row>
    <row r="22" spans="1:4">
      <c r="A22" s="4" t="s">
        <v>47</v>
      </c>
      <c r="C22" s="5" t="n">
        <v>525113</v>
      </c>
      <c r="D22" s="5" t="n">
        <v>514509</v>
      </c>
    </row>
    <row r="23" spans="1:4">
      <c r="A23" s="4" t="s">
        <v>48</v>
      </c>
      <c r="C23" s="4" t="s">
        <v>49</v>
      </c>
      <c r="D23" s="4" t="s">
        <v>49</v>
      </c>
    </row>
    <row r="24" spans="1:4">
      <c r="A24" s="3" t="s">
        <v>50</v>
      </c>
    </row>
    <row r="25" spans="1:4">
      <c r="A25" s="4" t="s">
        <v>51</v>
      </c>
      <c r="C25" s="5" t="n">
        <v>5</v>
      </c>
      <c r="D25" s="5" t="n">
        <v>5</v>
      </c>
    </row>
    <row r="26" spans="1:4">
      <c r="A26" s="4" t="s">
        <v>52</v>
      </c>
      <c r="C26" s="5" t="n">
        <v>12</v>
      </c>
      <c r="D26" s="5" t="n">
        <v>12</v>
      </c>
    </row>
    <row r="27" spans="1:4">
      <c r="A27" s="4" t="s">
        <v>53</v>
      </c>
      <c r="C27" s="5" t="n">
        <v>69858</v>
      </c>
      <c r="D27" s="5" t="n">
        <v>69415</v>
      </c>
    </row>
    <row r="28" spans="1:4">
      <c r="A28" s="4" t="s">
        <v>54</v>
      </c>
      <c r="C28" s="5" t="n">
        <v>-1055</v>
      </c>
      <c r="D28" s="5" t="n">
        <v>-1074</v>
      </c>
    </row>
    <row r="29" spans="1:4">
      <c r="A29" s="4" t="s">
        <v>55</v>
      </c>
      <c r="C29" s="5" t="n">
        <v>-29162</v>
      </c>
      <c r="D29" s="5" t="n">
        <v>-29576</v>
      </c>
    </row>
    <row r="30" spans="1:4">
      <c r="A30" s="4" t="s">
        <v>56</v>
      </c>
      <c r="C30" s="5" t="n">
        <v>39658</v>
      </c>
      <c r="D30" s="5" t="n">
        <v>38782</v>
      </c>
    </row>
    <row r="31" spans="1:4">
      <c r="A31" s="4" t="s">
        <v>57</v>
      </c>
      <c r="C31" s="5" t="n">
        <v>8112</v>
      </c>
      <c r="D31" s="5" t="n">
        <v>7980</v>
      </c>
    </row>
    <row r="32" spans="1:4">
      <c r="A32" s="4" t="s">
        <v>58</v>
      </c>
      <c r="C32" s="5" t="n">
        <v>47770</v>
      </c>
      <c r="D32" s="5" t="n">
        <v>46762</v>
      </c>
    </row>
    <row r="33" spans="1:4">
      <c r="A33" s="4" t="s">
        <v>59</v>
      </c>
      <c r="C33" s="7" t="n">
        <v>572883</v>
      </c>
      <c r="D33" s="7" t="n">
        <v>561271</v>
      </c>
    </row>
    <row r="34" spans="1:4"/>
    <row r="35" spans="1:4">
      <c r="A35" s="4" t="s">
        <v>35</v>
      </c>
      <c r="B35" s="4" t="s">
        <v>60</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25</v>
      </c>
    </row>
    <row r="2" spans="1:3">
      <c r="A2" s="4" t="s">
        <v>62</v>
      </c>
      <c r="B2" s="8" t="n">
        <v>0.001</v>
      </c>
      <c r="C2" s="8" t="n">
        <v>0.001</v>
      </c>
    </row>
    <row r="3" spans="1:3">
      <c r="A3" s="4" t="s">
        <v>63</v>
      </c>
      <c r="B3" s="5" t="n">
        <v>100000000</v>
      </c>
      <c r="C3" s="5" t="n">
        <v>100000000</v>
      </c>
    </row>
    <row r="4" spans="1:3">
      <c r="A4" s="4" t="s">
        <v>64</v>
      </c>
      <c r="B4" s="5" t="n">
        <v>12699769</v>
      </c>
      <c r="C4" s="5" t="n">
        <v>12089182</v>
      </c>
    </row>
    <row r="5" spans="1:3">
      <c r="A5" s="4" t="s">
        <v>65</v>
      </c>
      <c r="B5" s="5" t="n">
        <v>12699769</v>
      </c>
      <c r="C5" s="5" t="n">
        <v>12089182</v>
      </c>
    </row>
    <row r="6" spans="1:3">
      <c r="A6" s="4" t="s">
        <v>66</v>
      </c>
      <c r="B6" s="5" t="n">
        <v>811035</v>
      </c>
      <c r="C6" s="5" t="n">
        <v>739616</v>
      </c>
    </row>
    <row r="7" spans="1:3">
      <c r="A7" s="4" t="s">
        <v>67</v>
      </c>
    </row>
    <row r="8" spans="1:3">
      <c r="A8" s="4" t="s">
        <v>68</v>
      </c>
      <c r="B8" s="8" t="n">
        <v>0.001</v>
      </c>
      <c r="C8" s="8" t="n">
        <v>0.001</v>
      </c>
    </row>
    <row r="9" spans="1:3">
      <c r="A9" s="4" t="s">
        <v>69</v>
      </c>
      <c r="B9" s="5" t="n">
        <v>4983557</v>
      </c>
      <c r="C9" s="5" t="n">
        <v>4983557</v>
      </c>
    </row>
    <row r="10" spans="1:3">
      <c r="A10" s="4" t="s">
        <v>70</v>
      </c>
      <c r="B10" s="5" t="n">
        <v>4983557</v>
      </c>
      <c r="C10" s="5" t="n">
        <v>4983557</v>
      </c>
    </row>
    <row r="11" spans="1:3">
      <c r="A11" s="4" t="s">
        <v>71</v>
      </c>
      <c r="B11" s="5" t="n">
        <v>4983557</v>
      </c>
      <c r="C11" s="5" t="n">
        <v>4983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87</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4</v>
      </c>
      <c r="B1" s="2" t="s">
        <v>1</v>
      </c>
    </row>
    <row r="2" spans="1:2">
      <c r="B2" s="2" t="s">
        <v>2</v>
      </c>
    </row>
    <row r="3" spans="1:2">
      <c r="A3" s="3" t="s">
        <v>19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19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0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17</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075</v>
      </c>
      <c r="C4" s="7" t="n">
        <v>10202</v>
      </c>
    </row>
    <row r="5" spans="1:3">
      <c r="A5" s="4" t="s">
        <v>76</v>
      </c>
      <c r="B5" s="5" t="n">
        <v>2692</v>
      </c>
      <c r="C5" s="5" t="n">
        <v>2312</v>
      </c>
    </row>
    <row r="6" spans="1:3">
      <c r="A6" s="4" t="s">
        <v>77</v>
      </c>
      <c r="B6" s="5" t="n">
        <v>1112</v>
      </c>
      <c r="C6" s="5" t="n">
        <v>381</v>
      </c>
    </row>
    <row r="7" spans="1:3">
      <c r="A7" s="4" t="s">
        <v>78</v>
      </c>
      <c r="B7" s="5" t="n">
        <v>2613</v>
      </c>
      <c r="C7" s="5" t="n">
        <v>840</v>
      </c>
    </row>
    <row r="8" spans="1:3">
      <c r="A8" s="4" t="s">
        <v>79</v>
      </c>
      <c r="B8" s="5" t="n">
        <v>14492</v>
      </c>
      <c r="C8" s="5" t="n">
        <v>13735</v>
      </c>
    </row>
    <row r="9" spans="1:3">
      <c r="A9" s="3" t="s">
        <v>80</v>
      </c>
    </row>
    <row r="10" spans="1:3">
      <c r="A10" s="4" t="s">
        <v>81</v>
      </c>
      <c r="B10" s="5" t="n">
        <v>7185</v>
      </c>
      <c r="C10" s="5" t="n">
        <v>8540</v>
      </c>
    </row>
    <row r="11" spans="1:3">
      <c r="A11" s="4" t="s">
        <v>82</v>
      </c>
      <c r="B11" s="5" t="n">
        <v>586</v>
      </c>
      <c r="C11" s="5" t="n">
        <v>664</v>
      </c>
    </row>
    <row r="12" spans="1:3">
      <c r="A12" s="4" t="s">
        <v>83</v>
      </c>
      <c r="B12" s="5" t="n">
        <v>1713</v>
      </c>
      <c r="C12" s="5" t="n">
        <v>1522</v>
      </c>
    </row>
    <row r="13" spans="1:3">
      <c r="A13" s="4" t="s">
        <v>84</v>
      </c>
      <c r="B13" s="5" t="n">
        <v>2354</v>
      </c>
      <c r="C13" s="5" t="n">
        <v>1663</v>
      </c>
    </row>
    <row r="14" spans="1:3">
      <c r="A14" s="4" t="s">
        <v>85</v>
      </c>
      <c r="B14" s="5" t="n">
        <v>66</v>
      </c>
      <c r="C14" s="5" t="n">
        <v>82</v>
      </c>
    </row>
    <row r="15" spans="1:3">
      <c r="A15" s="4" t="s">
        <v>86</v>
      </c>
      <c r="B15" s="5" t="n">
        <v>11904</v>
      </c>
      <c r="C15" s="5" t="n">
        <v>12471</v>
      </c>
    </row>
    <row r="16" spans="1:3">
      <c r="A16" s="4" t="s">
        <v>87</v>
      </c>
      <c r="B16" s="5" t="n">
        <v>2588</v>
      </c>
      <c r="C16" s="5" t="n">
        <v>1264</v>
      </c>
    </row>
    <row r="17" spans="1:3">
      <c r="A17" s="3" t="s">
        <v>88</v>
      </c>
    </row>
    <row r="18" spans="1:3">
      <c r="A18" s="4" t="s">
        <v>89</v>
      </c>
      <c r="B18" s="5" t="n">
        <v>-1612</v>
      </c>
      <c r="C18" s="5" t="n">
        <v>-990</v>
      </c>
    </row>
    <row r="19" spans="1:3">
      <c r="A19" s="4" t="s">
        <v>90</v>
      </c>
      <c r="B19" s="5" t="n">
        <v>976</v>
      </c>
      <c r="C19" s="5" t="n">
        <v>274</v>
      </c>
    </row>
    <row r="20" spans="1:3">
      <c r="A20" s="4" t="s">
        <v>91</v>
      </c>
      <c r="B20" s="5" t="n">
        <v>5</v>
      </c>
      <c r="C20" s="5" t="n">
        <v>10</v>
      </c>
    </row>
    <row r="21" spans="1:3">
      <c r="A21" s="4" t="s">
        <v>92</v>
      </c>
      <c r="B21" s="5" t="n">
        <v>971</v>
      </c>
      <c r="C21" s="5" t="n">
        <v>264</v>
      </c>
    </row>
    <row r="22" spans="1:3">
      <c r="A22" s="4" t="s">
        <v>93</v>
      </c>
      <c r="B22" s="5" t="n">
        <v>299</v>
      </c>
      <c r="C22" s="5" t="n">
        <v>65</v>
      </c>
    </row>
    <row r="23" spans="1:3">
      <c r="A23" s="4" t="s">
        <v>94</v>
      </c>
      <c r="B23" s="7" t="n">
        <v>672</v>
      </c>
      <c r="C23" s="7" t="n">
        <v>199</v>
      </c>
    </row>
    <row r="24" spans="1:3">
      <c r="A24" s="3" t="s">
        <v>95</v>
      </c>
    </row>
    <row r="25" spans="1:3">
      <c r="A25" s="4" t="s">
        <v>96</v>
      </c>
      <c r="B25" s="9" t="n">
        <v>0.06</v>
      </c>
      <c r="C25" s="9" t="n">
        <v>0.01</v>
      </c>
    </row>
    <row r="26" spans="1:3">
      <c r="A26" s="4" t="s">
        <v>97</v>
      </c>
      <c r="B26" s="5" t="n">
        <v>11992397</v>
      </c>
      <c r="C26" s="5" t="n">
        <v>13271903</v>
      </c>
    </row>
    <row r="27" spans="1:3">
      <c r="A27" s="3" t="s">
        <v>98</v>
      </c>
    </row>
    <row r="28" spans="1:3">
      <c r="A28" s="4" t="s">
        <v>99</v>
      </c>
      <c r="B28" s="9" t="n">
        <v>0.05</v>
      </c>
      <c r="C28" s="9" t="n">
        <v>0.01</v>
      </c>
    </row>
    <row r="29" spans="1:3">
      <c r="A29" s="4" t="s">
        <v>100</v>
      </c>
      <c r="B29" s="5" t="n">
        <v>20044802</v>
      </c>
      <c r="C29" s="5" t="n">
        <v>18677395</v>
      </c>
    </row>
    <row r="30" spans="1:3">
      <c r="A30" s="4" t="s">
        <v>101</v>
      </c>
      <c r="B30" s="9" t="n">
        <v>0.02</v>
      </c>
      <c r="C30" s="9" t="n">
        <v>0.02</v>
      </c>
    </row>
    <row r="31" spans="1:3">
      <c r="A31" s="3" t="s">
        <v>102</v>
      </c>
    </row>
    <row r="32" spans="1:3">
      <c r="A32" s="4" t="s">
        <v>92</v>
      </c>
      <c r="B32" s="7" t="n">
        <v>971</v>
      </c>
      <c r="C32" s="7" t="n">
        <v>264</v>
      </c>
    </row>
    <row r="33" spans="1:3">
      <c r="A33" s="3" t="s">
        <v>103</v>
      </c>
    </row>
    <row r="34" spans="1:3">
      <c r="A34" s="4" t="s">
        <v>104</v>
      </c>
      <c r="B34" s="5" t="n">
        <v>48</v>
      </c>
      <c r="C34" s="5" t="n">
        <v>-30</v>
      </c>
    </row>
    <row r="35" spans="1:3">
      <c r="A35" s="4" t="s">
        <v>105</v>
      </c>
      <c r="B35" s="5" t="n">
        <v>48</v>
      </c>
      <c r="C35" s="5" t="n">
        <v>-30</v>
      </c>
    </row>
    <row r="36" spans="1:3">
      <c r="A36" s="4" t="s">
        <v>106</v>
      </c>
      <c r="B36" s="5" t="n">
        <v>1019</v>
      </c>
      <c r="C36" s="5" t="n">
        <v>234</v>
      </c>
    </row>
    <row r="37" spans="1:3">
      <c r="A37" s="4" t="s">
        <v>107</v>
      </c>
      <c r="B37" s="5" t="n">
        <v>311</v>
      </c>
      <c r="C37" s="5" t="n">
        <v>55</v>
      </c>
    </row>
    <row r="38" spans="1:3">
      <c r="A38" s="4" t="s">
        <v>108</v>
      </c>
      <c r="B38" s="7" t="n">
        <v>708</v>
      </c>
      <c r="C38" s="7" t="n">
        <v>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3</v>
      </c>
    </row>
    <row r="4" spans="1:2">
      <c r="A4" s="4" t="s">
        <v>291</v>
      </c>
      <c r="B4"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26</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8"/>
    <col customWidth="1" max="3" min="3" width="21"/>
  </cols>
  <sheetData>
    <row r="1" spans="1:3">
      <c r="A1" s="1" t="s">
        <v>296</v>
      </c>
      <c r="B1" s="2" t="s">
        <v>1</v>
      </c>
      <c r="C1" s="2" t="s">
        <v>297</v>
      </c>
    </row>
    <row r="2" spans="1:3">
      <c r="B2" s="2" t="s">
        <v>298</v>
      </c>
      <c r="C2" s="2" t="s">
        <v>299</v>
      </c>
    </row>
    <row r="3" spans="1:3">
      <c r="A3" s="3" t="s">
        <v>300</v>
      </c>
    </row>
    <row r="4" spans="1:3">
      <c r="A4" s="4" t="s">
        <v>301</v>
      </c>
      <c r="B4" s="7" t="n">
        <v>3540000000</v>
      </c>
    </row>
    <row r="5" spans="1:3">
      <c r="A5" s="4" t="s">
        <v>302</v>
      </c>
      <c r="B5" s="5" t="n">
        <v>3</v>
      </c>
    </row>
    <row r="6" spans="1:3">
      <c r="A6" s="4" t="s">
        <v>303</v>
      </c>
    </row>
    <row r="7" spans="1:3">
      <c r="A7" s="3" t="s">
        <v>300</v>
      </c>
    </row>
    <row r="8" spans="1:3">
      <c r="A8" s="4" t="s">
        <v>304</v>
      </c>
      <c r="B8" s="7" t="n">
        <v>0</v>
      </c>
      <c r="C8" s="7" t="n">
        <v>0</v>
      </c>
    </row>
    <row r="9" spans="1:3">
      <c r="A9" s="4" t="s">
        <v>305</v>
      </c>
    </row>
    <row r="10" spans="1:3">
      <c r="A10" s="3" t="s">
        <v>300</v>
      </c>
    </row>
    <row r="11" spans="1:3">
      <c r="A11" s="4" t="s">
        <v>301</v>
      </c>
      <c r="B11" s="7" t="n">
        <v>3310000000</v>
      </c>
    </row>
    <row r="12" spans="1:3">
      <c r="A12" s="4" t="s">
        <v>306</v>
      </c>
      <c r="B12"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25</v>
      </c>
      <c r="D2" s="2" t="s">
        <v>309</v>
      </c>
    </row>
    <row r="3" spans="1:4">
      <c r="A3" s="3" t="s">
        <v>310</v>
      </c>
    </row>
    <row r="4" spans="1:4">
      <c r="A4" s="4" t="s">
        <v>311</v>
      </c>
      <c r="B4" s="4" t="s">
        <v>312</v>
      </c>
    </row>
    <row r="5" spans="1:4">
      <c r="A5" s="4" t="s">
        <v>313</v>
      </c>
      <c r="B5" s="7" t="n">
        <v>51494</v>
      </c>
      <c r="C5" s="7" t="n">
        <v>37121</v>
      </c>
    </row>
    <row r="6" spans="1:4">
      <c r="A6" s="4" t="s">
        <v>36</v>
      </c>
      <c r="B6" s="5" t="n">
        <v>-2044</v>
      </c>
      <c r="C6" s="5" t="n">
        <v>-4301</v>
      </c>
    </row>
    <row r="7" spans="1:4">
      <c r="A7" s="4" t="s">
        <v>46</v>
      </c>
      <c r="B7" s="7" t="n">
        <v>-43477</v>
      </c>
      <c r="C7" s="7" t="n">
        <v>-29523</v>
      </c>
    </row>
    <row r="8" spans="1:4">
      <c r="A8" s="4" t="s">
        <v>314</v>
      </c>
    </row>
    <row r="9" spans="1:4">
      <c r="A9" s="3" t="s">
        <v>310</v>
      </c>
    </row>
    <row r="10" spans="1:4">
      <c r="A10" s="4" t="s">
        <v>36</v>
      </c>
      <c r="D10" s="7" t="n">
        <v>410</v>
      </c>
    </row>
    <row r="11" spans="1:4">
      <c r="A11" s="4" t="s">
        <v>46</v>
      </c>
      <c r="D11" s="7" t="n">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15</v>
      </c>
      <c r="B1" s="2" t="s">
        <v>1</v>
      </c>
      <c r="D1" s="2" t="s">
        <v>297</v>
      </c>
    </row>
    <row r="2" spans="1:5">
      <c r="B2" s="2" t="s">
        <v>316</v>
      </c>
      <c r="C2" s="2" t="s">
        <v>317</v>
      </c>
      <c r="D2" s="2" t="s">
        <v>318</v>
      </c>
      <c r="E2" s="2" t="s">
        <v>319</v>
      </c>
    </row>
    <row r="3" spans="1:5">
      <c r="A3" s="3" t="s">
        <v>320</v>
      </c>
    </row>
    <row r="4" spans="1:5">
      <c r="A4" s="4" t="s">
        <v>321</v>
      </c>
      <c r="B4" s="5" t="n">
        <v>2</v>
      </c>
    </row>
    <row r="5" spans="1:5">
      <c r="A5" s="4" t="s">
        <v>322</v>
      </c>
      <c r="B5" s="7" t="n">
        <v>2354000</v>
      </c>
      <c r="C5" s="7" t="n">
        <v>1663000</v>
      </c>
    </row>
    <row r="6" spans="1:5">
      <c r="A6" s="4" t="s">
        <v>323</v>
      </c>
      <c r="B6" s="5" t="n">
        <v>71373000</v>
      </c>
    </row>
    <row r="7" spans="1:5">
      <c r="A7" s="4" t="s">
        <v>156</v>
      </c>
      <c r="B7" s="5" t="n">
        <v>15000000</v>
      </c>
    </row>
    <row r="8" spans="1:5">
      <c r="A8" s="4" t="s">
        <v>324</v>
      </c>
    </row>
    <row r="9" spans="1:5">
      <c r="A9" s="3" t="s">
        <v>320</v>
      </c>
    </row>
    <row r="10" spans="1:5">
      <c r="A10" s="4" t="s">
        <v>325</v>
      </c>
      <c r="E10" s="7" t="n">
        <v>8700000</v>
      </c>
    </row>
    <row r="11" spans="1:5">
      <c r="A11" s="4" t="s">
        <v>326</v>
      </c>
    </row>
    <row r="12" spans="1:5">
      <c r="A12" s="3" t="s">
        <v>320</v>
      </c>
    </row>
    <row r="13" spans="1:5">
      <c r="A13" s="4" t="s">
        <v>322</v>
      </c>
      <c r="B13" s="5" t="n">
        <v>600000</v>
      </c>
    </row>
    <row r="14" spans="1:5">
      <c r="A14" s="4" t="s">
        <v>327</v>
      </c>
    </row>
    <row r="15" spans="1:5">
      <c r="A15" s="3" t="s">
        <v>320</v>
      </c>
    </row>
    <row r="16" spans="1:5">
      <c r="A16" s="4" t="s">
        <v>328</v>
      </c>
      <c r="D16" s="7" t="n">
        <v>3000000</v>
      </c>
    </row>
    <row r="17" spans="1:5">
      <c r="A17" s="4" t="s">
        <v>329</v>
      </c>
    </row>
    <row r="18" spans="1:5">
      <c r="A18" s="3" t="s">
        <v>320</v>
      </c>
    </row>
    <row r="19" spans="1:5">
      <c r="A19" s="4" t="s">
        <v>328</v>
      </c>
      <c r="D19" s="5" t="n">
        <v>1000000</v>
      </c>
    </row>
    <row r="20" spans="1:5">
      <c r="A20" s="4" t="s">
        <v>322</v>
      </c>
      <c r="D20" s="7" t="n">
        <v>600000</v>
      </c>
    </row>
    <row r="21" spans="1:5">
      <c r="A21" s="4" t="s">
        <v>330</v>
      </c>
    </row>
    <row r="22" spans="1:5">
      <c r="A22" s="3" t="s">
        <v>320</v>
      </c>
    </row>
    <row r="23" spans="1:5">
      <c r="A23" s="4" t="s">
        <v>323</v>
      </c>
      <c r="B23" s="5" t="n">
        <v>15000000</v>
      </c>
    </row>
    <row r="24" spans="1:5">
      <c r="A24" s="4" t="s">
        <v>156</v>
      </c>
      <c r="B24" s="7" t="n">
        <v>15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3</v>
      </c>
    </row>
    <row r="3" spans="1:3">
      <c r="A3" s="3" t="s">
        <v>180</v>
      </c>
    </row>
    <row r="4" spans="1:3">
      <c r="A4" s="4" t="s">
        <v>332</v>
      </c>
      <c r="B4" s="7" t="n">
        <v>180</v>
      </c>
      <c r="C4" s="7" t="n">
        <v>1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750</v>
      </c>
      <c r="C3" s="7" t="n">
        <v>750</v>
      </c>
    </row>
    <row r="4" spans="1:3">
      <c r="A4" s="4" t="s">
        <v>336</v>
      </c>
      <c r="B4" s="5" t="n">
        <v>2303</v>
      </c>
      <c r="C4" s="5" t="n">
        <v>3337</v>
      </c>
    </row>
    <row r="5" spans="1:3">
      <c r="A5" s="4" t="s">
        <v>337</v>
      </c>
      <c r="B5" s="5" t="n">
        <v>107822</v>
      </c>
      <c r="C5" s="5" t="n">
        <v>77091</v>
      </c>
    </row>
    <row r="6" spans="1:3">
      <c r="A6" s="4" t="s">
        <v>28</v>
      </c>
      <c r="B6" s="5" t="n">
        <v>110875</v>
      </c>
      <c r="C6" s="5" t="n">
        <v>81178</v>
      </c>
    </row>
    <row r="7" spans="1:3">
      <c r="A7" s="3" t="s">
        <v>338</v>
      </c>
    </row>
    <row r="8" spans="1:3">
      <c r="A8" s="4" t="s">
        <v>339</v>
      </c>
      <c r="B8" s="5" t="n">
        <v>35861</v>
      </c>
      <c r="C8" s="5" t="n">
        <v>85761</v>
      </c>
    </row>
    <row r="9" spans="1:3">
      <c r="A9" s="4" t="s">
        <v>39</v>
      </c>
      <c r="B9" s="7" t="n">
        <v>35861</v>
      </c>
      <c r="C9" s="7" t="n">
        <v>857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0</v>
      </c>
      <c r="B1" s="2" t="s">
        <v>1</v>
      </c>
    </row>
    <row r="2" spans="1:3">
      <c r="B2" s="2" t="s">
        <v>2</v>
      </c>
      <c r="C2" s="2" t="s">
        <v>73</v>
      </c>
    </row>
    <row r="3" spans="1:3">
      <c r="A3" s="3" t="s">
        <v>184</v>
      </c>
    </row>
    <row r="4" spans="1:3">
      <c r="A4" s="4" t="s">
        <v>341</v>
      </c>
      <c r="B4" s="7" t="n">
        <v>2423</v>
      </c>
      <c r="C4" s="7" t="n">
        <v>-5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43</v>
      </c>
    </row>
    <row r="3" spans="1:3">
      <c r="A3" s="4" t="s">
        <v>31</v>
      </c>
      <c r="B3" s="7" t="n">
        <v>114725</v>
      </c>
      <c r="C3" s="7" t="n">
        <v>157178</v>
      </c>
    </row>
    <row r="4" spans="1:3">
      <c r="A4" s="4" t="s">
        <v>344</v>
      </c>
    </row>
    <row r="5" spans="1:3">
      <c r="A5" s="3" t="s">
        <v>343</v>
      </c>
    </row>
    <row r="6" spans="1:3">
      <c r="A6" s="4" t="s">
        <v>31</v>
      </c>
      <c r="B6" s="5" t="n">
        <v>5397</v>
      </c>
      <c r="C6" s="5" t="n">
        <v>9539</v>
      </c>
    </row>
    <row r="7" spans="1:3">
      <c r="A7" s="4" t="s">
        <v>345</v>
      </c>
    </row>
    <row r="8" spans="1:3">
      <c r="A8" s="3" t="s">
        <v>343</v>
      </c>
    </row>
    <row r="9" spans="1:3">
      <c r="A9" s="4" t="s">
        <v>31</v>
      </c>
      <c r="B9" s="5" t="n">
        <v>21618</v>
      </c>
      <c r="C9" s="5" t="n">
        <v>30681</v>
      </c>
    </row>
    <row r="10" spans="1:3">
      <c r="A10" s="4" t="s">
        <v>346</v>
      </c>
    </row>
    <row r="11" spans="1:3">
      <c r="A11" s="3" t="s">
        <v>343</v>
      </c>
    </row>
    <row r="12" spans="1:3">
      <c r="A12" s="4" t="s">
        <v>31</v>
      </c>
      <c r="B12" s="5" t="n">
        <v>243</v>
      </c>
      <c r="C12" s="5" t="n">
        <v>70</v>
      </c>
    </row>
    <row r="13" spans="1:3">
      <c r="A13" s="4" t="s">
        <v>347</v>
      </c>
    </row>
    <row r="14" spans="1:3">
      <c r="A14" s="3" t="s">
        <v>343</v>
      </c>
    </row>
    <row r="15" spans="1:3">
      <c r="A15" s="4" t="s">
        <v>31</v>
      </c>
      <c r="C15" s="5" t="n">
        <v>1</v>
      </c>
    </row>
    <row r="16" spans="1:3">
      <c r="A16" s="4" t="s">
        <v>348</v>
      </c>
    </row>
    <row r="17" spans="1:3">
      <c r="A17" s="3" t="s">
        <v>343</v>
      </c>
    </row>
    <row r="18" spans="1:3">
      <c r="A18" s="4" t="s">
        <v>31</v>
      </c>
      <c r="B18" s="5" t="n">
        <v>1761</v>
      </c>
      <c r="C18" s="5" t="n">
        <v>18416</v>
      </c>
    </row>
    <row r="19" spans="1:3">
      <c r="A19" s="4" t="s">
        <v>349</v>
      </c>
    </row>
    <row r="20" spans="1:3">
      <c r="A20" s="3" t="s">
        <v>343</v>
      </c>
    </row>
    <row r="21" spans="1:3">
      <c r="A21" s="4" t="s">
        <v>31</v>
      </c>
      <c r="B21" s="5" t="n">
        <v>43724</v>
      </c>
      <c r="C21" s="5" t="n">
        <v>45271</v>
      </c>
    </row>
    <row r="22" spans="1:3">
      <c r="A22" s="4" t="s">
        <v>350</v>
      </c>
    </row>
    <row r="23" spans="1:3">
      <c r="A23" s="3" t="s">
        <v>343</v>
      </c>
    </row>
    <row r="24" spans="1:3">
      <c r="A24" s="4" t="s">
        <v>31</v>
      </c>
      <c r="B24" s="5" t="n">
        <v>655</v>
      </c>
      <c r="C24" s="5" t="n">
        <v>339</v>
      </c>
    </row>
    <row r="25" spans="1:3">
      <c r="A25" s="4" t="s">
        <v>351</v>
      </c>
    </row>
    <row r="26" spans="1:3">
      <c r="A26" s="3" t="s">
        <v>343</v>
      </c>
    </row>
    <row r="27" spans="1:3">
      <c r="A27" s="4" t="s">
        <v>31</v>
      </c>
      <c r="B27" s="5" t="n">
        <v>29564</v>
      </c>
      <c r="C27" s="5" t="n">
        <v>43759</v>
      </c>
    </row>
    <row r="28" spans="1:3">
      <c r="A28" s="4" t="s">
        <v>352</v>
      </c>
    </row>
    <row r="29" spans="1:3">
      <c r="A29" s="3" t="s">
        <v>343</v>
      </c>
    </row>
    <row r="30" spans="1:3">
      <c r="A30" s="4" t="s">
        <v>31</v>
      </c>
      <c r="B30" s="5" t="n">
        <v>551</v>
      </c>
      <c r="C30" s="5" t="n">
        <v>240</v>
      </c>
    </row>
    <row r="31" spans="1:3">
      <c r="A31" s="4" t="s">
        <v>353</v>
      </c>
    </row>
    <row r="32" spans="1:3">
      <c r="A32" s="3" t="s">
        <v>343</v>
      </c>
    </row>
    <row r="33" spans="1:3">
      <c r="A33" s="4" t="s">
        <v>31</v>
      </c>
      <c r="B33" s="5" t="n">
        <v>8853</v>
      </c>
      <c r="C33" s="5" t="n">
        <v>8763</v>
      </c>
    </row>
    <row r="34" spans="1:3">
      <c r="A34" s="4" t="s">
        <v>354</v>
      </c>
    </row>
    <row r="35" spans="1:3">
      <c r="A35" s="3" t="s">
        <v>343</v>
      </c>
    </row>
    <row r="36" spans="1:3">
      <c r="A36" s="4" t="s">
        <v>31</v>
      </c>
      <c r="B36" s="7" t="n">
        <v>2359</v>
      </c>
      <c r="C36" s="7" t="n">
        <v>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43</v>
      </c>
      <c r="B3" s="7" t="n">
        <v>114228</v>
      </c>
      <c r="C3" s="7" t="n">
        <v>85183</v>
      </c>
    </row>
    <row r="4" spans="1:3">
      <c r="A4" s="4" t="s">
        <v>357</v>
      </c>
    </row>
    <row r="5" spans="1:3">
      <c r="A5" s="3" t="s">
        <v>356</v>
      </c>
    </row>
    <row r="6" spans="1:3">
      <c r="A6" s="4" t="s">
        <v>43</v>
      </c>
      <c r="B6" s="5" t="n">
        <v>86964</v>
      </c>
      <c r="C6" s="5" t="n">
        <v>56329</v>
      </c>
    </row>
    <row r="7" spans="1:3">
      <c r="A7" s="4" t="s">
        <v>349</v>
      </c>
    </row>
    <row r="8" spans="1:3">
      <c r="A8" s="3" t="s">
        <v>356</v>
      </c>
    </row>
    <row r="9" spans="1:3">
      <c r="A9" s="4" t="s">
        <v>43</v>
      </c>
      <c r="B9" s="5" t="n">
        <v>19479</v>
      </c>
      <c r="C9" s="5" t="n">
        <v>18552</v>
      </c>
    </row>
    <row r="10" spans="1:3">
      <c r="A10" s="4" t="s">
        <v>351</v>
      </c>
    </row>
    <row r="11" spans="1:3">
      <c r="A11" s="3" t="s">
        <v>356</v>
      </c>
    </row>
    <row r="12" spans="1:3">
      <c r="A12" s="4" t="s">
        <v>43</v>
      </c>
      <c r="B12" s="5" t="n">
        <v>20</v>
      </c>
      <c r="C12" s="5" t="n">
        <v>20</v>
      </c>
    </row>
    <row r="13" spans="1:3">
      <c r="A13" s="4" t="s">
        <v>353</v>
      </c>
    </row>
    <row r="14" spans="1:3">
      <c r="A14" s="3" t="s">
        <v>356</v>
      </c>
    </row>
    <row r="15" spans="1:3">
      <c r="A15" s="4" t="s">
        <v>43</v>
      </c>
      <c r="B15" s="5" t="n">
        <v>7728</v>
      </c>
      <c r="C15" s="7" t="n">
        <v>10282</v>
      </c>
    </row>
    <row r="16" spans="1:3">
      <c r="A16" s="4" t="s">
        <v>354</v>
      </c>
    </row>
    <row r="17" spans="1:3">
      <c r="A17" s="3" t="s">
        <v>356</v>
      </c>
    </row>
    <row r="18" spans="1:3">
      <c r="A18" s="4" t="s">
        <v>43</v>
      </c>
      <c r="B18" s="7" t="n">
        <v>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111</v>
      </c>
      <c r="B4" s="7" t="n">
        <v>0</v>
      </c>
      <c r="C4" s="7" t="n">
        <v>0</v>
      </c>
    </row>
    <row r="5" spans="1:3">
      <c r="A5" s="4" t="s">
        <v>112</v>
      </c>
      <c r="B5" s="7" t="n">
        <v>0</v>
      </c>
      <c r="C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360</v>
      </c>
      <c r="B3" s="7" t="n">
        <v>12150</v>
      </c>
      <c r="C3" s="7" t="n">
        <v>12560</v>
      </c>
    </row>
    <row r="4" spans="1:3">
      <c r="A4" s="4" t="s">
        <v>361</v>
      </c>
      <c r="B4" s="5" t="n">
        <v>8146</v>
      </c>
      <c r="C4" s="5" t="n">
        <v>8303</v>
      </c>
    </row>
    <row r="5" spans="1:3">
      <c r="A5" s="4" t="s">
        <v>362</v>
      </c>
      <c r="B5" s="5" t="n">
        <v>-4004</v>
      </c>
      <c r="C5" s="5" t="n">
        <v>-4257</v>
      </c>
    </row>
    <row r="6" spans="1:3">
      <c r="A6" s="4" t="s">
        <v>363</v>
      </c>
    </row>
    <row r="7" spans="1:3">
      <c r="A7" s="3" t="s">
        <v>359</v>
      </c>
    </row>
    <row r="8" spans="1:3">
      <c r="A8" s="4" t="s">
        <v>360</v>
      </c>
      <c r="B8" s="5" t="n">
        <v>4798</v>
      </c>
      <c r="C8" s="5" t="n">
        <v>4969</v>
      </c>
    </row>
    <row r="9" spans="1:3">
      <c r="A9" s="4" t="s">
        <v>361</v>
      </c>
      <c r="B9" s="5" t="n">
        <v>922</v>
      </c>
      <c r="C9" s="5" t="n">
        <v>1165</v>
      </c>
    </row>
    <row r="10" spans="1:3">
      <c r="A10" s="4" t="s">
        <v>362</v>
      </c>
      <c r="B10" s="5" t="n">
        <v>-3876</v>
      </c>
      <c r="C10" s="5" t="n">
        <v>-3804</v>
      </c>
    </row>
    <row r="11" spans="1:3">
      <c r="A11" s="4" t="s">
        <v>364</v>
      </c>
    </row>
    <row r="12" spans="1:3">
      <c r="A12" s="3" t="s">
        <v>359</v>
      </c>
    </row>
    <row r="13" spans="1:3">
      <c r="A13" s="4" t="s">
        <v>360</v>
      </c>
      <c r="B13" s="5" t="n">
        <v>7075</v>
      </c>
      <c r="C13" s="5" t="n">
        <v>7312</v>
      </c>
    </row>
    <row r="14" spans="1:3">
      <c r="A14" s="4" t="s">
        <v>361</v>
      </c>
      <c r="B14" s="5" t="n">
        <v>6855</v>
      </c>
      <c r="C14" s="5" t="n">
        <v>6733</v>
      </c>
    </row>
    <row r="15" spans="1:3">
      <c r="A15" s="4" t="s">
        <v>362</v>
      </c>
      <c r="B15" s="5" t="n">
        <v>-220</v>
      </c>
      <c r="C15" s="5" t="n">
        <v>-579</v>
      </c>
    </row>
    <row r="16" spans="1:3">
      <c r="A16" s="4" t="s">
        <v>305</v>
      </c>
    </row>
    <row r="17" spans="1:3">
      <c r="A17" s="3" t="s">
        <v>359</v>
      </c>
    </row>
    <row r="18" spans="1:3">
      <c r="A18" s="4" t="s">
        <v>360</v>
      </c>
      <c r="B18" s="5" t="n">
        <v>189</v>
      </c>
      <c r="C18" s="5" t="n">
        <v>191</v>
      </c>
    </row>
    <row r="19" spans="1:3">
      <c r="A19" s="4" t="s">
        <v>361</v>
      </c>
      <c r="B19" s="5" t="n">
        <v>26</v>
      </c>
      <c r="C19" s="5" t="n">
        <v>28</v>
      </c>
    </row>
    <row r="20" spans="1:3">
      <c r="A20" s="4" t="s">
        <v>362</v>
      </c>
      <c r="B20" s="5" t="n">
        <v>-163</v>
      </c>
      <c r="C20" s="5" t="n">
        <v>-163</v>
      </c>
    </row>
    <row r="21" spans="1:3">
      <c r="A21" s="4" t="s">
        <v>365</v>
      </c>
    </row>
    <row r="22" spans="1:3">
      <c r="A22" s="3" t="s">
        <v>359</v>
      </c>
    </row>
    <row r="23" spans="1:3">
      <c r="A23" s="4" t="s">
        <v>360</v>
      </c>
      <c r="B23" s="5" t="n">
        <v>88</v>
      </c>
      <c r="C23" s="5" t="n">
        <v>88</v>
      </c>
    </row>
    <row r="24" spans="1:3">
      <c r="A24" s="4" t="s">
        <v>361</v>
      </c>
      <c r="B24" s="5" t="n">
        <v>360</v>
      </c>
      <c r="C24" s="5" t="n">
        <v>360</v>
      </c>
    </row>
    <row r="25" spans="1:3">
      <c r="A25" s="4" t="s">
        <v>362</v>
      </c>
      <c r="B25" s="5" t="n">
        <v>272</v>
      </c>
      <c r="C25" s="5" t="n">
        <v>272</v>
      </c>
    </row>
    <row r="26" spans="1:3">
      <c r="A26" s="4" t="s">
        <v>366</v>
      </c>
    </row>
    <row r="27" spans="1:3">
      <c r="A27" s="3" t="s">
        <v>359</v>
      </c>
    </row>
    <row r="28" spans="1:3">
      <c r="A28" s="4" t="s">
        <v>361</v>
      </c>
      <c r="B28" s="5" t="n">
        <v>-17</v>
      </c>
      <c r="C28" s="5" t="n">
        <v>17</v>
      </c>
    </row>
    <row r="29" spans="1:3">
      <c r="A29" s="4" t="s">
        <v>362</v>
      </c>
      <c r="B29" s="7" t="n">
        <v>-17</v>
      </c>
      <c r="C29" s="7" t="n">
        <v>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7</v>
      </c>
      <c r="B1" s="2" t="s">
        <v>1</v>
      </c>
    </row>
    <row r="2" spans="1:3">
      <c r="B2" s="2" t="s">
        <v>2</v>
      </c>
      <c r="C2" s="2" t="s">
        <v>73</v>
      </c>
    </row>
    <row r="3" spans="1:3">
      <c r="A3" s="3" t="s">
        <v>368</v>
      </c>
    </row>
    <row r="4" spans="1:3">
      <c r="A4" s="4" t="s">
        <v>369</v>
      </c>
      <c r="B4" s="7" t="n">
        <v>0</v>
      </c>
      <c r="C4" s="7" t="n">
        <v>0</v>
      </c>
    </row>
    <row r="5" spans="1:3">
      <c r="A5" s="4" t="s">
        <v>370</v>
      </c>
      <c r="B5" s="5" t="n">
        <v>0</v>
      </c>
      <c r="C5" s="5" t="n">
        <v>0</v>
      </c>
    </row>
    <row r="6" spans="1:3">
      <c r="A6" s="4" t="s">
        <v>371</v>
      </c>
      <c r="B6" s="5" t="n">
        <v>238000</v>
      </c>
      <c r="C6" s="5" t="n">
        <v>-264000</v>
      </c>
    </row>
    <row r="7" spans="1:3">
      <c r="A7" s="4" t="s">
        <v>372</v>
      </c>
    </row>
    <row r="8" spans="1:3">
      <c r="A8" s="3" t="s">
        <v>368</v>
      </c>
    </row>
    <row r="9" spans="1:3">
      <c r="A9" s="4" t="s">
        <v>373</v>
      </c>
      <c r="B9" s="5" t="n">
        <v>0</v>
      </c>
      <c r="C9" s="5" t="n">
        <v>0</v>
      </c>
    </row>
    <row r="10" spans="1:3">
      <c r="A10" s="4" t="s">
        <v>374</v>
      </c>
      <c r="B10" s="5" t="n">
        <v>0</v>
      </c>
      <c r="C10" s="5" t="n">
        <v>0</v>
      </c>
    </row>
    <row r="11" spans="1:3">
      <c r="A11" s="4" t="s">
        <v>375</v>
      </c>
    </row>
    <row r="12" spans="1:3">
      <c r="A12" s="3" t="s">
        <v>368</v>
      </c>
    </row>
    <row r="13" spans="1:3">
      <c r="A13" s="4" t="s">
        <v>373</v>
      </c>
      <c r="B13" s="5" t="n">
        <v>0</v>
      </c>
      <c r="C13" s="5" t="n">
        <v>0</v>
      </c>
    </row>
    <row r="14" spans="1:3">
      <c r="A14" s="4" t="s">
        <v>374</v>
      </c>
      <c r="B14" s="5" t="n">
        <v>0</v>
      </c>
      <c r="C14" s="5" t="n">
        <v>0</v>
      </c>
    </row>
    <row r="15" spans="1:3">
      <c r="A15" s="4" t="s">
        <v>376</v>
      </c>
    </row>
    <row r="16" spans="1:3">
      <c r="A16" s="3" t="s">
        <v>368</v>
      </c>
    </row>
    <row r="17" spans="1:3">
      <c r="A17" s="4" t="s">
        <v>373</v>
      </c>
      <c r="B17" s="4" t="s">
        <v>49</v>
      </c>
      <c r="C17" s="4" t="s">
        <v>49</v>
      </c>
    </row>
    <row r="18" spans="1:3">
      <c r="A18" s="4" t="s">
        <v>374</v>
      </c>
      <c r="B18" s="4" t="s">
        <v>49</v>
      </c>
      <c r="C18" s="4" t="s">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377</v>
      </c>
      <c r="C1" s="2" t="s">
        <v>2</v>
      </c>
      <c r="D1" s="2" t="s">
        <v>25</v>
      </c>
    </row>
    <row r="2" spans="1:4">
      <c r="A2" s="3" t="s">
        <v>378</v>
      </c>
    </row>
    <row r="3" spans="1:4">
      <c r="A3" s="4" t="s">
        <v>379</v>
      </c>
      <c r="C3" s="7" t="n">
        <v>114725</v>
      </c>
      <c r="D3" s="7" t="n">
        <v>157178</v>
      </c>
    </row>
    <row r="4" spans="1:4">
      <c r="A4" s="4" t="s">
        <v>380</v>
      </c>
      <c r="C4" s="5" t="n">
        <v>7224</v>
      </c>
      <c r="D4" s="5" t="n">
        <v>7138</v>
      </c>
    </row>
    <row r="5" spans="1:4">
      <c r="A5" s="4" t="s">
        <v>361</v>
      </c>
      <c r="C5" s="5" t="n">
        <v>8146</v>
      </c>
      <c r="D5" s="5" t="n">
        <v>8303</v>
      </c>
    </row>
    <row r="6" spans="1:4">
      <c r="A6" s="4" t="s">
        <v>43</v>
      </c>
      <c r="C6" s="5" t="n">
        <v>114228</v>
      </c>
      <c r="D6" s="5" t="n">
        <v>85183</v>
      </c>
    </row>
    <row r="7" spans="1:4">
      <c r="A7" s="4" t="s">
        <v>381</v>
      </c>
    </row>
    <row r="8" spans="1:4">
      <c r="A8" s="3" t="s">
        <v>378</v>
      </c>
    </row>
    <row r="9" spans="1:4">
      <c r="A9" s="4" t="s">
        <v>379</v>
      </c>
      <c r="D9" s="5" t="n">
        <v>99</v>
      </c>
    </row>
    <row r="10" spans="1:4">
      <c r="A10" s="4" t="s">
        <v>380</v>
      </c>
      <c r="C10" s="5" t="n">
        <v>-17</v>
      </c>
      <c r="D10" s="5" t="n">
        <v>17</v>
      </c>
    </row>
    <row r="11" spans="1:4">
      <c r="A11" s="4" t="s">
        <v>43</v>
      </c>
      <c r="C11" s="5" t="n">
        <v>87001</v>
      </c>
      <c r="D11" s="5" t="n">
        <v>56329</v>
      </c>
    </row>
    <row r="12" spans="1:4">
      <c r="A12" s="4" t="s">
        <v>382</v>
      </c>
    </row>
    <row r="13" spans="1:4">
      <c r="A13" s="3" t="s">
        <v>378</v>
      </c>
    </row>
    <row r="14" spans="1:4">
      <c r="A14" s="4" t="s">
        <v>379</v>
      </c>
      <c r="C14" s="5" t="n">
        <v>114725</v>
      </c>
      <c r="D14" s="5" t="n">
        <v>157079</v>
      </c>
    </row>
    <row r="15" spans="1:4">
      <c r="A15" s="4" t="s">
        <v>380</v>
      </c>
      <c r="C15" s="5" t="n">
        <v>360</v>
      </c>
      <c r="D15" s="5" t="n">
        <v>360</v>
      </c>
    </row>
    <row r="16" spans="1:4">
      <c r="A16" s="4" t="s">
        <v>43</v>
      </c>
      <c r="C16" s="5" t="n">
        <v>27227</v>
      </c>
      <c r="D16" s="5" t="n">
        <v>28854</v>
      </c>
    </row>
    <row r="17" spans="1:4">
      <c r="A17" s="4" t="s">
        <v>383</v>
      </c>
    </row>
    <row r="18" spans="1:4">
      <c r="A18" s="3" t="s">
        <v>378</v>
      </c>
    </row>
    <row r="19" spans="1:4">
      <c r="A19" s="4" t="s">
        <v>380</v>
      </c>
      <c r="C19" s="5" t="n">
        <v>6881</v>
      </c>
      <c r="D19" s="5" t="n">
        <v>6761</v>
      </c>
    </row>
    <row r="20" spans="1:4">
      <c r="A20" s="4" t="s">
        <v>344</v>
      </c>
    </row>
    <row r="21" spans="1:4">
      <c r="A21" s="3" t="s">
        <v>378</v>
      </c>
    </row>
    <row r="22" spans="1:4">
      <c r="A22" s="4" t="s">
        <v>379</v>
      </c>
      <c r="C22" s="5" t="n">
        <v>5397</v>
      </c>
      <c r="D22" s="5" t="n">
        <v>9539</v>
      </c>
    </row>
    <row r="23" spans="1:4">
      <c r="A23" s="4" t="s">
        <v>384</v>
      </c>
    </row>
    <row r="24" spans="1:4">
      <c r="A24" s="3" t="s">
        <v>378</v>
      </c>
    </row>
    <row r="25" spans="1:4">
      <c r="A25" s="4" t="s">
        <v>379</v>
      </c>
      <c r="C25" s="5" t="n">
        <v>5397</v>
      </c>
      <c r="D25" s="5" t="n">
        <v>9539</v>
      </c>
    </row>
    <row r="26" spans="1:4">
      <c r="A26" s="4" t="s">
        <v>345</v>
      </c>
    </row>
    <row r="27" spans="1:4">
      <c r="A27" s="3" t="s">
        <v>378</v>
      </c>
    </row>
    <row r="28" spans="1:4">
      <c r="A28" s="4" t="s">
        <v>379</v>
      </c>
      <c r="C28" s="5" t="n">
        <v>21618</v>
      </c>
      <c r="D28" s="5" t="n">
        <v>30681</v>
      </c>
    </row>
    <row r="29" spans="1:4">
      <c r="A29" s="4" t="s">
        <v>385</v>
      </c>
    </row>
    <row r="30" spans="1:4">
      <c r="A30" s="3" t="s">
        <v>378</v>
      </c>
    </row>
    <row r="31" spans="1:4">
      <c r="A31" s="4" t="s">
        <v>379</v>
      </c>
      <c r="C31" s="5" t="n">
        <v>21618</v>
      </c>
      <c r="D31" s="5" t="n">
        <v>30681</v>
      </c>
    </row>
    <row r="32" spans="1:4">
      <c r="A32" s="4" t="s">
        <v>346</v>
      </c>
    </row>
    <row r="33" spans="1:4">
      <c r="A33" s="3" t="s">
        <v>378</v>
      </c>
    </row>
    <row r="34" spans="1:4">
      <c r="A34" s="4" t="s">
        <v>379</v>
      </c>
      <c r="C34" s="5" t="n">
        <v>243</v>
      </c>
      <c r="D34" s="5" t="n">
        <v>70</v>
      </c>
    </row>
    <row r="35" spans="1:4">
      <c r="A35" s="4" t="s">
        <v>386</v>
      </c>
    </row>
    <row r="36" spans="1:4">
      <c r="A36" s="3" t="s">
        <v>378</v>
      </c>
    </row>
    <row r="37" spans="1:4">
      <c r="A37" s="4" t="s">
        <v>379</v>
      </c>
      <c r="C37" s="5" t="n">
        <v>243</v>
      </c>
      <c r="D37" s="5" t="n">
        <v>70</v>
      </c>
    </row>
    <row r="38" spans="1:4">
      <c r="A38" s="4" t="s">
        <v>357</v>
      </c>
    </row>
    <row r="39" spans="1:4">
      <c r="A39" s="3" t="s">
        <v>378</v>
      </c>
    </row>
    <row r="40" spans="1:4">
      <c r="A40" s="4" t="s">
        <v>43</v>
      </c>
      <c r="C40" s="5" t="n">
        <v>86964</v>
      </c>
      <c r="D40" s="5" t="n">
        <v>56329</v>
      </c>
    </row>
    <row r="41" spans="1:4">
      <c r="A41" s="4" t="s">
        <v>387</v>
      </c>
    </row>
    <row r="42" spans="1:4">
      <c r="A42" s="3" t="s">
        <v>378</v>
      </c>
    </row>
    <row r="43" spans="1:4">
      <c r="A43" s="4" t="s">
        <v>43</v>
      </c>
      <c r="C43" s="5" t="n">
        <v>86964</v>
      </c>
      <c r="D43" s="5" t="n">
        <v>56329</v>
      </c>
    </row>
    <row r="44" spans="1:4">
      <c r="A44" s="4" t="s">
        <v>347</v>
      </c>
    </row>
    <row r="45" spans="1:4">
      <c r="A45" s="3" t="s">
        <v>378</v>
      </c>
    </row>
    <row r="46" spans="1:4">
      <c r="A46" s="4" t="s">
        <v>379</v>
      </c>
      <c r="D46" s="5" t="n">
        <v>1</v>
      </c>
    </row>
    <row r="47" spans="1:4">
      <c r="A47" s="4" t="s">
        <v>388</v>
      </c>
    </row>
    <row r="48" spans="1:4">
      <c r="A48" s="3" t="s">
        <v>378</v>
      </c>
    </row>
    <row r="49" spans="1:4">
      <c r="A49" s="4" t="s">
        <v>379</v>
      </c>
      <c r="D49" s="5" t="n">
        <v>1</v>
      </c>
    </row>
    <row r="50" spans="1:4">
      <c r="A50" s="4" t="s">
        <v>348</v>
      </c>
    </row>
    <row r="51" spans="1:4">
      <c r="A51" s="3" t="s">
        <v>378</v>
      </c>
    </row>
    <row r="52" spans="1:4">
      <c r="A52" s="4" t="s">
        <v>379</v>
      </c>
      <c r="C52" s="5" t="n">
        <v>1761</v>
      </c>
      <c r="D52" s="5" t="n">
        <v>18416</v>
      </c>
    </row>
    <row r="53" spans="1:4">
      <c r="A53" s="4" t="s">
        <v>389</v>
      </c>
    </row>
    <row r="54" spans="1:4">
      <c r="A54" s="3" t="s">
        <v>378</v>
      </c>
    </row>
    <row r="55" spans="1:4">
      <c r="A55" s="4" t="s">
        <v>379</v>
      </c>
      <c r="C55" s="5" t="n">
        <v>1761</v>
      </c>
      <c r="D55" s="5" t="n">
        <v>18416</v>
      </c>
    </row>
    <row r="56" spans="1:4">
      <c r="A56" s="4" t="s">
        <v>349</v>
      </c>
    </row>
    <row r="57" spans="1:4">
      <c r="A57" s="3" t="s">
        <v>378</v>
      </c>
    </row>
    <row r="58" spans="1:4">
      <c r="A58" s="4" t="s">
        <v>379</v>
      </c>
      <c r="C58" s="5" t="n">
        <v>43724</v>
      </c>
      <c r="D58" s="5" t="n">
        <v>45271</v>
      </c>
    </row>
    <row r="59" spans="1:4">
      <c r="A59" s="4" t="s">
        <v>43</v>
      </c>
      <c r="C59" s="5" t="n">
        <v>19479</v>
      </c>
      <c r="D59" s="5" t="n">
        <v>18552</v>
      </c>
    </row>
    <row r="60" spans="1:4">
      <c r="A60" s="4" t="s">
        <v>390</v>
      </c>
    </row>
    <row r="61" spans="1:4">
      <c r="A61" s="3" t="s">
        <v>378</v>
      </c>
    </row>
    <row r="62" spans="1:4">
      <c r="A62" s="4" t="s">
        <v>379</v>
      </c>
      <c r="C62" s="5" t="n">
        <v>43724</v>
      </c>
      <c r="D62" s="5" t="n">
        <v>45271</v>
      </c>
    </row>
    <row r="63" spans="1:4">
      <c r="A63" s="4" t="s">
        <v>43</v>
      </c>
      <c r="C63" s="5" t="n">
        <v>19479</v>
      </c>
      <c r="D63" s="5" t="n">
        <v>18552</v>
      </c>
    </row>
    <row r="64" spans="1:4">
      <c r="A64" s="4" t="s">
        <v>350</v>
      </c>
    </row>
    <row r="65" spans="1:4">
      <c r="A65" s="3" t="s">
        <v>378</v>
      </c>
    </row>
    <row r="66" spans="1:4">
      <c r="A66" s="4" t="s">
        <v>379</v>
      </c>
      <c r="C66" s="5" t="n">
        <v>655</v>
      </c>
      <c r="D66" s="5" t="n">
        <v>339</v>
      </c>
    </row>
    <row r="67" spans="1:4">
      <c r="A67" s="4" t="s">
        <v>391</v>
      </c>
    </row>
    <row r="68" spans="1:4">
      <c r="A68" s="3" t="s">
        <v>378</v>
      </c>
    </row>
    <row r="69" spans="1:4">
      <c r="A69" s="4" t="s">
        <v>379</v>
      </c>
      <c r="C69" s="5" t="n">
        <v>655</v>
      </c>
      <c r="D69" s="5" t="n">
        <v>339</v>
      </c>
    </row>
    <row r="70" spans="1:4">
      <c r="A70" s="4" t="s">
        <v>351</v>
      </c>
    </row>
    <row r="71" spans="1:4">
      <c r="A71" s="3" t="s">
        <v>378</v>
      </c>
    </row>
    <row r="72" spans="1:4">
      <c r="A72" s="4" t="s">
        <v>379</v>
      </c>
      <c r="C72" s="5" t="n">
        <v>29564</v>
      </c>
      <c r="D72" s="5" t="n">
        <v>43759</v>
      </c>
    </row>
    <row r="73" spans="1:4">
      <c r="A73" s="4" t="s">
        <v>43</v>
      </c>
      <c r="C73" s="5" t="n">
        <v>20</v>
      </c>
      <c r="D73" s="5" t="n">
        <v>20</v>
      </c>
    </row>
    <row r="74" spans="1:4">
      <c r="A74" s="4" t="s">
        <v>392</v>
      </c>
    </row>
    <row r="75" spans="1:4">
      <c r="A75" s="3" t="s">
        <v>378</v>
      </c>
    </row>
    <row r="76" spans="1:4">
      <c r="A76" s="4" t="s">
        <v>379</v>
      </c>
      <c r="C76" s="5" t="n">
        <v>29564</v>
      </c>
      <c r="D76" s="5" t="n">
        <v>43759</v>
      </c>
    </row>
    <row r="77" spans="1:4">
      <c r="A77" s="4" t="s">
        <v>43</v>
      </c>
      <c r="C77" s="5" t="n">
        <v>20</v>
      </c>
      <c r="D77" s="5" t="n">
        <v>20</v>
      </c>
    </row>
    <row r="78" spans="1:4">
      <c r="A78" s="4" t="s">
        <v>352</v>
      </c>
    </row>
    <row r="79" spans="1:4">
      <c r="A79" s="3" t="s">
        <v>378</v>
      </c>
    </row>
    <row r="80" spans="1:4">
      <c r="A80" s="4" t="s">
        <v>379</v>
      </c>
      <c r="C80" s="5" t="n">
        <v>551</v>
      </c>
      <c r="D80" s="5" t="n">
        <v>240</v>
      </c>
    </row>
    <row r="81" spans="1:4">
      <c r="A81" s="4" t="s">
        <v>393</v>
      </c>
    </row>
    <row r="82" spans="1:4">
      <c r="A82" s="3" t="s">
        <v>378</v>
      </c>
    </row>
    <row r="83" spans="1:4">
      <c r="A83" s="4" t="s">
        <v>379</v>
      </c>
      <c r="C83" s="5" t="n">
        <v>551</v>
      </c>
      <c r="D83" s="5" t="n">
        <v>240</v>
      </c>
    </row>
    <row r="84" spans="1:4">
      <c r="A84" s="4" t="s">
        <v>353</v>
      </c>
    </row>
    <row r="85" spans="1:4">
      <c r="A85" s="3" t="s">
        <v>378</v>
      </c>
    </row>
    <row r="86" spans="1:4">
      <c r="A86" s="4" t="s">
        <v>379</v>
      </c>
      <c r="C86" s="5" t="n">
        <v>8853</v>
      </c>
      <c r="D86" s="5" t="n">
        <v>8763</v>
      </c>
    </row>
    <row r="87" spans="1:4">
      <c r="A87" s="4" t="s">
        <v>43</v>
      </c>
      <c r="C87" s="5" t="n">
        <v>7728</v>
      </c>
      <c r="D87" s="5" t="n">
        <v>10282</v>
      </c>
    </row>
    <row r="88" spans="1:4">
      <c r="A88" s="4" t="s">
        <v>394</v>
      </c>
    </row>
    <row r="89" spans="1:4">
      <c r="A89" s="3" t="s">
        <v>378</v>
      </c>
    </row>
    <row r="90" spans="1:4">
      <c r="A90" s="4" t="s">
        <v>379</v>
      </c>
      <c r="C90" s="5" t="n">
        <v>8853</v>
      </c>
      <c r="D90" s="5" t="n">
        <v>8763</v>
      </c>
    </row>
    <row r="91" spans="1:4">
      <c r="A91" s="4" t="s">
        <v>43</v>
      </c>
      <c r="C91" s="5" t="n">
        <v>7728</v>
      </c>
      <c r="D91" s="5" t="n">
        <v>10282</v>
      </c>
    </row>
    <row r="92" spans="1:4">
      <c r="A92" s="4" t="s">
        <v>354</v>
      </c>
    </row>
    <row r="93" spans="1:4">
      <c r="A93" s="3" t="s">
        <v>378</v>
      </c>
    </row>
    <row r="94" spans="1:4">
      <c r="A94" s="4" t="s">
        <v>379</v>
      </c>
      <c r="C94" s="5" t="n">
        <v>2359</v>
      </c>
      <c r="D94" s="5" t="n">
        <v>99</v>
      </c>
    </row>
    <row r="95" spans="1:4">
      <c r="A95" s="4" t="s">
        <v>43</v>
      </c>
      <c r="C95" s="5" t="n">
        <v>37</v>
      </c>
    </row>
    <row r="96" spans="1:4">
      <c r="A96" s="4" t="s">
        <v>395</v>
      </c>
    </row>
    <row r="97" spans="1:4">
      <c r="A97" s="3" t="s">
        <v>378</v>
      </c>
    </row>
    <row r="98" spans="1:4">
      <c r="A98" s="4" t="s">
        <v>379</v>
      </c>
      <c r="D98" s="5" t="n">
        <v>99</v>
      </c>
    </row>
    <row r="99" spans="1:4">
      <c r="A99" s="4" t="s">
        <v>43</v>
      </c>
      <c r="C99" s="5" t="n">
        <v>37</v>
      </c>
    </row>
    <row r="100" spans="1:4">
      <c r="A100" s="4" t="s">
        <v>396</v>
      </c>
    </row>
    <row r="101" spans="1:4">
      <c r="A101" s="3" t="s">
        <v>378</v>
      </c>
    </row>
    <row r="102" spans="1:4">
      <c r="A102" s="4" t="s">
        <v>379</v>
      </c>
      <c r="C102" s="5" t="n">
        <v>2359</v>
      </c>
    </row>
    <row r="103" spans="1:4">
      <c r="A103" s="4" t="s">
        <v>364</v>
      </c>
    </row>
    <row r="104" spans="1:4">
      <c r="A104" s="3" t="s">
        <v>378</v>
      </c>
    </row>
    <row r="105" spans="1:4">
      <c r="A105" s="4" t="s">
        <v>380</v>
      </c>
      <c r="C105" s="5" t="n">
        <v>6855</v>
      </c>
      <c r="D105" s="5" t="n">
        <v>6733</v>
      </c>
    </row>
    <row r="106" spans="1:4">
      <c r="A106" s="4" t="s">
        <v>397</v>
      </c>
    </row>
    <row r="107" spans="1:4">
      <c r="A107" s="3" t="s">
        <v>378</v>
      </c>
    </row>
    <row r="108" spans="1:4">
      <c r="A108" s="4" t="s">
        <v>380</v>
      </c>
      <c r="C108" s="5" t="n">
        <v>6855</v>
      </c>
      <c r="D108" s="5" t="n">
        <v>6733</v>
      </c>
    </row>
    <row r="109" spans="1:4">
      <c r="A109" s="4" t="s">
        <v>305</v>
      </c>
    </row>
    <row r="110" spans="1:4">
      <c r="A110" s="3" t="s">
        <v>378</v>
      </c>
    </row>
    <row r="111" spans="1:4">
      <c r="A111" s="4" t="s">
        <v>380</v>
      </c>
      <c r="C111" s="5" t="n">
        <v>26</v>
      </c>
      <c r="D111" s="5" t="n">
        <v>28</v>
      </c>
    </row>
    <row r="112" spans="1:4">
      <c r="A112" s="4" t="s">
        <v>398</v>
      </c>
    </row>
    <row r="113" spans="1:4">
      <c r="A113" s="3" t="s">
        <v>378</v>
      </c>
    </row>
    <row r="114" spans="1:4">
      <c r="A114" s="4" t="s">
        <v>380</v>
      </c>
      <c r="C114" s="5" t="n">
        <v>26</v>
      </c>
      <c r="D114" s="5" t="n">
        <v>28</v>
      </c>
    </row>
    <row r="115" spans="1:4">
      <c r="A115" s="4" t="s">
        <v>365</v>
      </c>
    </row>
    <row r="116" spans="1:4">
      <c r="A116" s="3" t="s">
        <v>378</v>
      </c>
    </row>
    <row r="117" spans="1:4">
      <c r="A117" s="4" t="s">
        <v>380</v>
      </c>
      <c r="C117" s="5" t="n">
        <v>360</v>
      </c>
      <c r="D117" s="5" t="n">
        <v>360</v>
      </c>
    </row>
    <row r="118" spans="1:4">
      <c r="A118" s="4" t="s">
        <v>399</v>
      </c>
    </row>
    <row r="119" spans="1:4">
      <c r="A119" s="3" t="s">
        <v>378</v>
      </c>
    </row>
    <row r="120" spans="1:4">
      <c r="A120" s="4" t="s">
        <v>380</v>
      </c>
      <c r="C120" s="5" t="n">
        <v>360</v>
      </c>
      <c r="D120" s="5" t="n">
        <v>360</v>
      </c>
    </row>
    <row r="121" spans="1:4">
      <c r="A121" s="4" t="s">
        <v>366</v>
      </c>
    </row>
    <row r="122" spans="1:4">
      <c r="A122" s="3" t="s">
        <v>378</v>
      </c>
    </row>
    <row r="123" spans="1:4">
      <c r="A123" s="4" t="s">
        <v>380</v>
      </c>
      <c r="C123" s="5" t="n">
        <v>-17</v>
      </c>
      <c r="D123" s="5" t="n">
        <v>17</v>
      </c>
    </row>
    <row r="124" spans="1:4">
      <c r="A124" s="4" t="s">
        <v>400</v>
      </c>
    </row>
    <row r="125" spans="1:4">
      <c r="A125" s="3" t="s">
        <v>378</v>
      </c>
    </row>
    <row r="126" spans="1:4">
      <c r="A126" s="4" t="s">
        <v>380</v>
      </c>
      <c r="C126" s="5" t="n">
        <v>-17</v>
      </c>
      <c r="D126" s="5" t="n">
        <v>17</v>
      </c>
    </row>
    <row r="127" spans="1:4">
      <c r="A127" s="4" t="s">
        <v>363</v>
      </c>
    </row>
    <row r="128" spans="1:4">
      <c r="A128" s="3" t="s">
        <v>378</v>
      </c>
    </row>
    <row r="129" spans="1:4">
      <c r="A129" s="4" t="s">
        <v>32</v>
      </c>
      <c r="B129" s="4" t="s">
        <v>35</v>
      </c>
      <c r="C129" s="5" t="n">
        <v>922</v>
      </c>
      <c r="D129" s="5" t="n">
        <v>1165</v>
      </c>
    </row>
    <row r="130" spans="1:4">
      <c r="A130" s="4" t="s">
        <v>361</v>
      </c>
      <c r="C130" s="7" t="n">
        <v>922</v>
      </c>
      <c r="D130" s="7" t="n">
        <v>1165</v>
      </c>
    </row>
    <row r="131" spans="1:4"/>
    <row r="132" spans="1:4">
      <c r="A132" s="4" t="s">
        <v>35</v>
      </c>
      <c r="B132" s="4" t="s">
        <v>401</v>
      </c>
    </row>
  </sheetData>
  <mergeCells count="3">
    <mergeCell ref="A1:B1"/>
    <mergeCell ref="A131:C131"/>
    <mergeCell ref="B132:C13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2</v>
      </c>
      <c r="C1" s="2" t="s">
        <v>1</v>
      </c>
    </row>
    <row r="2" spans="1:4">
      <c r="C2" s="2" t="s">
        <v>2</v>
      </c>
      <c r="D2" s="2" t="s">
        <v>73</v>
      </c>
    </row>
    <row r="3" spans="1:4">
      <c r="A3" s="4" t="s">
        <v>375</v>
      </c>
    </row>
    <row r="4" spans="1:4">
      <c r="A4" s="3" t="s">
        <v>403</v>
      </c>
    </row>
    <row r="5" spans="1:4">
      <c r="A5" s="4" t="s">
        <v>404</v>
      </c>
      <c r="C5" s="7" t="n">
        <v>0</v>
      </c>
      <c r="D5" s="7" t="n">
        <v>0</v>
      </c>
    </row>
    <row r="6" spans="1:4">
      <c r="A6" s="4" t="s">
        <v>405</v>
      </c>
      <c r="C6" s="5" t="n">
        <v>0</v>
      </c>
      <c r="D6" s="5" t="n">
        <v>0</v>
      </c>
    </row>
    <row r="7" spans="1:4">
      <c r="A7" s="4" t="s">
        <v>376</v>
      </c>
    </row>
    <row r="8" spans="1:4">
      <c r="A8" s="3" t="s">
        <v>403</v>
      </c>
    </row>
    <row r="9" spans="1:4">
      <c r="A9" s="4" t="s">
        <v>406</v>
      </c>
      <c r="C9" s="5" t="n">
        <v>6761000</v>
      </c>
      <c r="D9" s="5" t="n">
        <v>11603000</v>
      </c>
    </row>
    <row r="10" spans="1:4">
      <c r="A10" s="4" t="s">
        <v>404</v>
      </c>
      <c r="C10" s="4" t="s">
        <v>49</v>
      </c>
      <c r="D10" s="4" t="s">
        <v>49</v>
      </c>
    </row>
    <row r="11" spans="1:4">
      <c r="A11" s="4" t="s">
        <v>405</v>
      </c>
      <c r="C11" s="4" t="s">
        <v>49</v>
      </c>
      <c r="D11" s="4" t="s">
        <v>49</v>
      </c>
    </row>
    <row r="12" spans="1:4">
      <c r="A12" s="4" t="s">
        <v>407</v>
      </c>
      <c r="B12" s="4" t="s">
        <v>35</v>
      </c>
      <c r="C12" s="5" t="n">
        <v>231000</v>
      </c>
      <c r="D12" s="5" t="n">
        <v>393000</v>
      </c>
    </row>
    <row r="13" spans="1:4">
      <c r="A13" s="4" t="s">
        <v>408</v>
      </c>
      <c r="C13" s="4" t="s">
        <v>49</v>
      </c>
      <c r="D13" s="4" t="s">
        <v>49</v>
      </c>
    </row>
    <row r="14" spans="1:4">
      <c r="A14" s="4" t="s">
        <v>409</v>
      </c>
      <c r="C14" s="5" t="n">
        <v>-434000</v>
      </c>
      <c r="D14" s="5" t="n">
        <v>-908000</v>
      </c>
    </row>
    <row r="15" spans="1:4">
      <c r="A15" s="4" t="s">
        <v>410</v>
      </c>
      <c r="C15" s="5" t="n">
        <v>6881000</v>
      </c>
      <c r="D15" s="5" t="n">
        <v>10965000</v>
      </c>
    </row>
    <row r="16" spans="1:4">
      <c r="A16" s="4" t="s">
        <v>411</v>
      </c>
      <c r="B16" s="4" t="s">
        <v>412</v>
      </c>
      <c r="C16" s="5" t="n">
        <v>359000</v>
      </c>
      <c r="D16" s="5" t="n">
        <v>247000</v>
      </c>
    </row>
    <row r="17" spans="1:4">
      <c r="A17" s="4" t="s">
        <v>413</v>
      </c>
    </row>
    <row r="18" spans="1:4">
      <c r="A18" s="3" t="s">
        <v>403</v>
      </c>
    </row>
    <row r="19" spans="1:4">
      <c r="A19" s="4" t="s">
        <v>414</v>
      </c>
      <c r="C19" s="4" t="s">
        <v>49</v>
      </c>
      <c r="D19" s="4" t="s">
        <v>49</v>
      </c>
    </row>
    <row r="20" spans="1:4">
      <c r="A20" s="4" t="s">
        <v>415</v>
      </c>
    </row>
    <row r="21" spans="1:4">
      <c r="A21" s="3" t="s">
        <v>403</v>
      </c>
    </row>
    <row r="22" spans="1:4">
      <c r="A22" s="4" t="s">
        <v>414</v>
      </c>
      <c r="B22" s="4" t="s">
        <v>35</v>
      </c>
      <c r="C22" s="5" t="n">
        <v>323000</v>
      </c>
      <c r="D22" s="5" t="n">
        <v>-123000</v>
      </c>
    </row>
    <row r="23" spans="1:4">
      <c r="A23" s="4" t="s">
        <v>416</v>
      </c>
    </row>
    <row r="24" spans="1:4">
      <c r="A24" s="3" t="s">
        <v>403</v>
      </c>
    </row>
    <row r="25" spans="1:4">
      <c r="A25" s="4" t="s">
        <v>406</v>
      </c>
      <c r="C25" s="5" t="n">
        <v>6733000</v>
      </c>
      <c r="D25" s="5" t="n">
        <v>11569000</v>
      </c>
    </row>
    <row r="26" spans="1:4">
      <c r="A26" s="4" t="s">
        <v>404</v>
      </c>
      <c r="C26" s="4" t="s">
        <v>49</v>
      </c>
      <c r="D26" s="4" t="s">
        <v>49</v>
      </c>
    </row>
    <row r="27" spans="1:4">
      <c r="A27" s="4" t="s">
        <v>405</v>
      </c>
      <c r="C27" s="4" t="s">
        <v>49</v>
      </c>
      <c r="D27" s="4" t="s">
        <v>49</v>
      </c>
    </row>
    <row r="28" spans="1:4">
      <c r="A28" s="4" t="s">
        <v>407</v>
      </c>
      <c r="B28" s="4" t="s">
        <v>35</v>
      </c>
      <c r="C28" s="5" t="n">
        <v>231000</v>
      </c>
      <c r="D28" s="5" t="n">
        <v>393000</v>
      </c>
    </row>
    <row r="29" spans="1:4">
      <c r="A29" s="4" t="s">
        <v>408</v>
      </c>
      <c r="C29" s="4" t="s">
        <v>49</v>
      </c>
      <c r="D29" s="4" t="s">
        <v>49</v>
      </c>
    </row>
    <row r="30" spans="1:4">
      <c r="A30" s="4" t="s">
        <v>409</v>
      </c>
      <c r="C30" s="5" t="n">
        <v>-432000</v>
      </c>
      <c r="D30" s="5" t="n">
        <v>-908000</v>
      </c>
    </row>
    <row r="31" spans="1:4">
      <c r="A31" s="4" t="s">
        <v>410</v>
      </c>
      <c r="C31" s="5" t="n">
        <v>6855000</v>
      </c>
      <c r="D31" s="5" t="n">
        <v>10925000</v>
      </c>
    </row>
    <row r="32" spans="1:4">
      <c r="A32" s="4" t="s">
        <v>411</v>
      </c>
      <c r="B32" s="4" t="s">
        <v>412</v>
      </c>
      <c r="C32" s="5" t="n">
        <v>359000</v>
      </c>
      <c r="D32" s="5" t="n">
        <v>241000</v>
      </c>
    </row>
    <row r="33" spans="1:4">
      <c r="A33" s="4" t="s">
        <v>417</v>
      </c>
    </row>
    <row r="34" spans="1:4">
      <c r="A34" s="3" t="s">
        <v>403</v>
      </c>
    </row>
    <row r="35" spans="1:4">
      <c r="A35" s="4" t="s">
        <v>414</v>
      </c>
      <c r="C35" s="4" t="s">
        <v>49</v>
      </c>
      <c r="D35" s="4" t="s">
        <v>49</v>
      </c>
    </row>
    <row r="36" spans="1:4">
      <c r="A36" s="4" t="s">
        <v>418</v>
      </c>
    </row>
    <row r="37" spans="1:4">
      <c r="A37" s="3" t="s">
        <v>403</v>
      </c>
    </row>
    <row r="38" spans="1:4">
      <c r="A38" s="4" t="s">
        <v>414</v>
      </c>
      <c r="B38" s="4" t="s">
        <v>35</v>
      </c>
      <c r="C38" s="5" t="n">
        <v>323000</v>
      </c>
      <c r="D38" s="5" t="n">
        <v>-129000</v>
      </c>
    </row>
    <row r="39" spans="1:4">
      <c r="A39" s="4" t="s">
        <v>419</v>
      </c>
    </row>
    <row r="40" spans="1:4">
      <c r="A40" s="3" t="s">
        <v>403</v>
      </c>
    </row>
    <row r="41" spans="1:4">
      <c r="A41" s="4" t="s">
        <v>406</v>
      </c>
      <c r="C41" s="5" t="n">
        <v>28000</v>
      </c>
      <c r="D41" s="5" t="n">
        <v>34000</v>
      </c>
    </row>
    <row r="42" spans="1:4">
      <c r="A42" s="4" t="s">
        <v>404</v>
      </c>
      <c r="C42" s="4" t="s">
        <v>49</v>
      </c>
      <c r="D42" s="4" t="s">
        <v>49</v>
      </c>
    </row>
    <row r="43" spans="1:4">
      <c r="A43" s="4" t="s">
        <v>405</v>
      </c>
      <c r="C43" s="4" t="s">
        <v>49</v>
      </c>
      <c r="D43" s="4" t="s">
        <v>49</v>
      </c>
    </row>
    <row r="44" spans="1:4">
      <c r="A44" s="4" t="s">
        <v>407</v>
      </c>
      <c r="B44" s="4" t="s">
        <v>35</v>
      </c>
      <c r="D44" s="4" t="s">
        <v>49</v>
      </c>
    </row>
    <row r="45" spans="1:4">
      <c r="A45" s="4" t="s">
        <v>408</v>
      </c>
      <c r="C45" s="4" t="s">
        <v>49</v>
      </c>
      <c r="D45" s="4" t="s">
        <v>49</v>
      </c>
    </row>
    <row r="46" spans="1:4">
      <c r="A46" s="4" t="s">
        <v>409</v>
      </c>
      <c r="C46" s="5" t="n">
        <v>-2000</v>
      </c>
    </row>
    <row r="47" spans="1:4">
      <c r="A47" s="4" t="s">
        <v>410</v>
      </c>
      <c r="C47" s="5" t="n">
        <v>26000</v>
      </c>
      <c r="D47" s="5" t="n">
        <v>40000</v>
      </c>
    </row>
    <row r="48" spans="1:4">
      <c r="A48" s="4" t="s">
        <v>411</v>
      </c>
      <c r="B48" s="4" t="s">
        <v>412</v>
      </c>
      <c r="D48" s="5" t="n">
        <v>6000</v>
      </c>
    </row>
    <row r="49" spans="1:4">
      <c r="A49" s="4" t="s">
        <v>420</v>
      </c>
    </row>
    <row r="50" spans="1:4">
      <c r="A50" s="3" t="s">
        <v>403</v>
      </c>
    </row>
    <row r="51" spans="1:4">
      <c r="A51" s="4" t="s">
        <v>414</v>
      </c>
      <c r="C51" s="4" t="s">
        <v>49</v>
      </c>
      <c r="D51" s="4" t="s">
        <v>49</v>
      </c>
    </row>
    <row r="52" spans="1:4">
      <c r="A52" s="4" t="s">
        <v>421</v>
      </c>
    </row>
    <row r="53" spans="1:4">
      <c r="A53" s="3" t="s">
        <v>403</v>
      </c>
    </row>
    <row r="54" spans="1:4">
      <c r="A54" s="4" t="s">
        <v>414</v>
      </c>
      <c r="B54" s="4" t="s">
        <v>35</v>
      </c>
      <c r="D54" s="7" t="n">
        <v>6000</v>
      </c>
    </row>
    <row r="55" spans="1:4"/>
    <row r="56" spans="1:4">
      <c r="A56" s="4" t="s">
        <v>35</v>
      </c>
      <c r="B56" s="4" t="s">
        <v>422</v>
      </c>
    </row>
    <row r="57" spans="1:4">
      <c r="A57" s="4" t="s">
        <v>412</v>
      </c>
      <c r="B57" s="4" t="s">
        <v>423</v>
      </c>
    </row>
  </sheetData>
  <mergeCells count="5">
    <mergeCell ref="A1:B2"/>
    <mergeCell ref="C1:D1"/>
    <mergeCell ref="A55:C55"/>
    <mergeCell ref="B56:C56"/>
    <mergeCell ref="B57:C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4</v>
      </c>
      <c r="B1" s="2" t="s">
        <v>1</v>
      </c>
      <c r="C1" s="2" t="s">
        <v>297</v>
      </c>
    </row>
    <row r="2" spans="1:3">
      <c r="B2" s="2" t="s">
        <v>2</v>
      </c>
      <c r="C2" s="2" t="s">
        <v>25</v>
      </c>
    </row>
    <row r="3" spans="1:3">
      <c r="A3" s="3" t="s">
        <v>425</v>
      </c>
    </row>
    <row r="4" spans="1:3">
      <c r="A4" s="4" t="s">
        <v>426</v>
      </c>
      <c r="B4" s="7" t="n">
        <v>6855</v>
      </c>
      <c r="C4" s="7" t="n">
        <v>6733</v>
      </c>
    </row>
    <row r="5" spans="1:3">
      <c r="A5" s="4" t="s">
        <v>427</v>
      </c>
    </row>
    <row r="6" spans="1:3">
      <c r="A6" s="3" t="s">
        <v>425</v>
      </c>
    </row>
    <row r="7" spans="1:3">
      <c r="A7" s="4" t="s">
        <v>428</v>
      </c>
      <c r="B7" s="4" t="s">
        <v>429</v>
      </c>
      <c r="C7" s="4" t="s">
        <v>430</v>
      </c>
    </row>
    <row r="8" spans="1:3">
      <c r="A8" s="4" t="s">
        <v>431</v>
      </c>
      <c r="B8" s="4" t="s">
        <v>432</v>
      </c>
      <c r="C8" s="4" t="s">
        <v>433</v>
      </c>
    </row>
    <row r="9" spans="1:3">
      <c r="A9" s="4" t="s">
        <v>434</v>
      </c>
    </row>
    <row r="10" spans="1:3">
      <c r="A10" s="3" t="s">
        <v>425</v>
      </c>
    </row>
    <row r="11" spans="1:3">
      <c r="A11" s="4" t="s">
        <v>428</v>
      </c>
      <c r="B11" s="4" t="s">
        <v>435</v>
      </c>
      <c r="C11" s="4" t="s">
        <v>436</v>
      </c>
    </row>
    <row r="12" spans="1:3">
      <c r="A12" s="4" t="s">
        <v>431</v>
      </c>
      <c r="B12" s="4" t="s">
        <v>433</v>
      </c>
      <c r="C12" s="4" t="s">
        <v>437</v>
      </c>
    </row>
    <row r="13" spans="1:3">
      <c r="A13" s="4" t="s">
        <v>438</v>
      </c>
    </row>
    <row r="14" spans="1:3">
      <c r="A14" s="3" t="s">
        <v>425</v>
      </c>
    </row>
    <row r="15" spans="1:3">
      <c r="A15" s="4" t="s">
        <v>428</v>
      </c>
      <c r="B15" s="4" t="s">
        <v>439</v>
      </c>
      <c r="C15" s="4" t="s">
        <v>440</v>
      </c>
    </row>
    <row r="16" spans="1:3">
      <c r="A16" s="4" t="s">
        <v>431</v>
      </c>
      <c r="B16" s="4" t="s">
        <v>441</v>
      </c>
      <c r="C16" s="4" t="s">
        <v>442</v>
      </c>
    </row>
    <row r="17" spans="1:3">
      <c r="A17" s="4" t="s">
        <v>443</v>
      </c>
      <c r="B17" s="4" t="s">
        <v>444</v>
      </c>
      <c r="C17"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5</v>
      </c>
      <c r="C1" s="2" t="s">
        <v>1</v>
      </c>
    </row>
    <row r="2" spans="1:4">
      <c r="C2" s="2" t="s">
        <v>2</v>
      </c>
      <c r="D2" s="2" t="s">
        <v>25</v>
      </c>
    </row>
    <row r="3" spans="1:4">
      <c r="A3" s="4" t="s">
        <v>446</v>
      </c>
    </row>
    <row r="4" spans="1:4">
      <c r="A4" s="3" t="s">
        <v>447</v>
      </c>
    </row>
    <row r="5" spans="1:4">
      <c r="A5" s="4" t="s">
        <v>32</v>
      </c>
      <c r="C5" s="7" t="n">
        <v>922</v>
      </c>
      <c r="D5" s="7" t="n">
        <v>1165</v>
      </c>
    </row>
    <row r="6" spans="1:4">
      <c r="A6" s="4" t="s">
        <v>363</v>
      </c>
    </row>
    <row r="7" spans="1:4">
      <c r="A7" s="3" t="s">
        <v>447</v>
      </c>
    </row>
    <row r="8" spans="1:4">
      <c r="A8" s="4" t="s">
        <v>32</v>
      </c>
      <c r="B8" s="4" t="s">
        <v>35</v>
      </c>
      <c r="C8" s="7" t="n">
        <v>922</v>
      </c>
      <c r="D8" s="5" t="n">
        <v>1165</v>
      </c>
    </row>
    <row r="9" spans="1:4">
      <c r="A9" s="4" t="s">
        <v>448</v>
      </c>
      <c r="B9" s="4" t="s">
        <v>449</v>
      </c>
      <c r="C9" s="4" t="s">
        <v>450</v>
      </c>
    </row>
    <row r="10" spans="1:4">
      <c r="A10" s="4" t="s">
        <v>451</v>
      </c>
    </row>
    <row r="11" spans="1:4">
      <c r="A11" s="3" t="s">
        <v>447</v>
      </c>
    </row>
    <row r="12" spans="1:4">
      <c r="A12" s="4" t="s">
        <v>32</v>
      </c>
      <c r="B12" s="4" t="s">
        <v>412</v>
      </c>
      <c r="C12" s="7" t="n">
        <v>922</v>
      </c>
      <c r="D12" s="7" t="n">
        <v>1165</v>
      </c>
    </row>
    <row r="13" spans="1:4"/>
    <row r="14" spans="1:4">
      <c r="A14" s="4" t="s">
        <v>35</v>
      </c>
      <c r="B14" s="4" t="s">
        <v>401</v>
      </c>
    </row>
    <row r="15" spans="1:4">
      <c r="A15" s="4" t="s">
        <v>412</v>
      </c>
      <c r="B15" s="4" t="s">
        <v>452</v>
      </c>
    </row>
    <row r="16" spans="1:4">
      <c r="A16" s="4" t="s">
        <v>453</v>
      </c>
      <c r="B16" s="4" t="s">
        <v>454</v>
      </c>
    </row>
  </sheetData>
  <mergeCells count="5">
    <mergeCell ref="A1:B2"/>
    <mergeCell ref="A13:C13"/>
    <mergeCell ref="B14:C14"/>
    <mergeCell ref="B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55</v>
      </c>
      <c r="B1" s="2" t="s">
        <v>456</v>
      </c>
      <c r="C1" s="2" t="s">
        <v>457</v>
      </c>
      <c r="D1" s="2" t="s">
        <v>458</v>
      </c>
      <c r="E1" s="2" t="s">
        <v>299</v>
      </c>
    </row>
    <row r="2" spans="1:5">
      <c r="A2" s="4" t="s">
        <v>459</v>
      </c>
    </row>
    <row r="3" spans="1:5">
      <c r="A3" s="3" t="s">
        <v>460</v>
      </c>
    </row>
    <row r="4" spans="1:5">
      <c r="A4" s="4" t="s">
        <v>461</v>
      </c>
      <c r="C4" s="7" t="n">
        <v>1589001000</v>
      </c>
      <c r="E4" s="7" t="n">
        <v>1045384000</v>
      </c>
    </row>
    <row r="5" spans="1:5">
      <c r="A5" s="4" t="s">
        <v>462</v>
      </c>
    </row>
    <row r="6" spans="1:5">
      <c r="A6" s="3" t="s">
        <v>460</v>
      </c>
    </row>
    <row r="7" spans="1:5">
      <c r="A7" s="4" t="s">
        <v>461</v>
      </c>
      <c r="C7" s="5" t="n">
        <v>1589001000</v>
      </c>
      <c r="E7" s="5" t="n">
        <v>1045384000</v>
      </c>
    </row>
    <row r="8" spans="1:5">
      <c r="A8" s="4" t="s">
        <v>366</v>
      </c>
    </row>
    <row r="9" spans="1:5">
      <c r="A9" s="3" t="s">
        <v>460</v>
      </c>
    </row>
    <row r="10" spans="1:5">
      <c r="A10" s="4" t="s">
        <v>463</v>
      </c>
      <c r="B10" s="10" t="n">
        <v>1375</v>
      </c>
      <c r="D10" s="10" t="n">
        <v>1625</v>
      </c>
    </row>
    <row r="11" spans="1:5">
      <c r="A11" s="4" t="s">
        <v>464</v>
      </c>
    </row>
    <row r="12" spans="1:5">
      <c r="A12" s="3" t="s">
        <v>460</v>
      </c>
    </row>
    <row r="13" spans="1:5">
      <c r="A13" s="4" t="s">
        <v>461</v>
      </c>
      <c r="C13" s="5" t="n">
        <v>0</v>
      </c>
      <c r="E13" s="7" t="n">
        <v>0</v>
      </c>
    </row>
    <row r="14" spans="1:5">
      <c r="A14" s="4" t="s">
        <v>465</v>
      </c>
    </row>
    <row r="15" spans="1:5">
      <c r="A15" s="3" t="s">
        <v>460</v>
      </c>
    </row>
    <row r="16" spans="1:5">
      <c r="A16" s="4" t="s">
        <v>466</v>
      </c>
      <c r="C16" s="5" t="n">
        <v>1598000</v>
      </c>
    </row>
    <row r="17" spans="1:5">
      <c r="A17" s="4" t="s">
        <v>467</v>
      </c>
      <c r="C1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1108</v>
      </c>
      <c r="C3" s="7" t="n">
        <v>-1502</v>
      </c>
    </row>
    <row r="4" spans="1:3">
      <c r="A4" s="4" t="s">
        <v>471</v>
      </c>
    </row>
    <row r="5" spans="1:3">
      <c r="A5" s="3" t="s">
        <v>469</v>
      </c>
    </row>
    <row r="6" spans="1:3">
      <c r="A6" s="4" t="s">
        <v>470</v>
      </c>
      <c r="B6" s="5" t="n">
        <v>8844</v>
      </c>
      <c r="C6" s="5" t="n">
        <v>8763</v>
      </c>
    </row>
    <row r="7" spans="1:3">
      <c r="A7" s="4" t="s">
        <v>472</v>
      </c>
    </row>
    <row r="8" spans="1:3">
      <c r="A8" s="3" t="s">
        <v>469</v>
      </c>
    </row>
    <row r="9" spans="1:3">
      <c r="A9" s="4" t="s">
        <v>470</v>
      </c>
      <c r="B9" s="5" t="n">
        <v>9</v>
      </c>
    </row>
    <row r="10" spans="1:3">
      <c r="A10" s="4" t="s">
        <v>473</v>
      </c>
    </row>
    <row r="11" spans="1:3">
      <c r="A11" s="3" t="s">
        <v>469</v>
      </c>
    </row>
    <row r="12" spans="1:3">
      <c r="A12" s="4" t="s">
        <v>470</v>
      </c>
      <c r="B12" s="5" t="n">
        <v>-17</v>
      </c>
      <c r="C12" s="5" t="n">
        <v>17</v>
      </c>
    </row>
    <row r="13" spans="1:3">
      <c r="A13" s="4" t="s">
        <v>474</v>
      </c>
    </row>
    <row r="14" spans="1:3">
      <c r="A14" s="3" t="s">
        <v>469</v>
      </c>
    </row>
    <row r="15" spans="1:3">
      <c r="A15" s="4" t="s">
        <v>470</v>
      </c>
      <c r="B15" s="5" t="n">
        <v>-7728</v>
      </c>
      <c r="C15" s="5" t="n">
        <v>-10282</v>
      </c>
    </row>
    <row r="16" spans="1:3">
      <c r="A16" s="4" t="s">
        <v>475</v>
      </c>
    </row>
    <row r="17" spans="1:3">
      <c r="A17" s="3" t="s">
        <v>469</v>
      </c>
    </row>
    <row r="18" spans="1:3">
      <c r="A18" s="4" t="s">
        <v>470</v>
      </c>
      <c r="B18" s="4" t="s">
        <v>49</v>
      </c>
      <c r="C18" s="4" t="s">
        <v>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3</v>
      </c>
    </row>
    <row r="3" spans="1:3">
      <c r="A3" s="3" t="s">
        <v>460</v>
      </c>
    </row>
    <row r="4" spans="1:3">
      <c r="A4" s="4" t="s">
        <v>477</v>
      </c>
      <c r="B4" s="7" t="n">
        <v>1999</v>
      </c>
      <c r="C4" s="7" t="n">
        <v>1771</v>
      </c>
    </row>
    <row r="5" spans="1:3">
      <c r="A5" s="4" t="s">
        <v>478</v>
      </c>
    </row>
    <row r="6" spans="1:3">
      <c r="A6" s="3" t="s">
        <v>460</v>
      </c>
    </row>
    <row r="7" spans="1:3">
      <c r="A7" s="4" t="s">
        <v>477</v>
      </c>
      <c r="B7" s="5" t="n">
        <v>-13</v>
      </c>
      <c r="C7" s="5" t="n">
        <v>-136</v>
      </c>
    </row>
    <row r="8" spans="1:3">
      <c r="A8" s="4" t="s">
        <v>479</v>
      </c>
    </row>
    <row r="9" spans="1:3">
      <c r="A9" s="3" t="s">
        <v>460</v>
      </c>
    </row>
    <row r="10" spans="1:3">
      <c r="A10" s="4" t="s">
        <v>477</v>
      </c>
      <c r="B10" s="5" t="n">
        <v>9</v>
      </c>
      <c r="C10" s="5" t="n">
        <v>5</v>
      </c>
    </row>
    <row r="11" spans="1:3">
      <c r="A11" s="4" t="s">
        <v>480</v>
      </c>
    </row>
    <row r="12" spans="1:3">
      <c r="A12" s="3" t="s">
        <v>460</v>
      </c>
    </row>
    <row r="13" spans="1:3">
      <c r="A13" s="4" t="s">
        <v>477</v>
      </c>
      <c r="B13" s="7" t="n">
        <v>2003</v>
      </c>
      <c r="C13" s="7" t="n">
        <v>19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81</v>
      </c>
      <c r="B1" s="2" t="s">
        <v>1</v>
      </c>
      <c r="C1" s="2" t="s">
        <v>297</v>
      </c>
    </row>
    <row r="2" spans="1:3">
      <c r="B2" s="2" t="s">
        <v>482</v>
      </c>
      <c r="C2" s="2" t="s">
        <v>483</v>
      </c>
    </row>
    <row r="3" spans="1:3">
      <c r="A3" s="3" t="s">
        <v>193</v>
      </c>
    </row>
    <row r="4" spans="1:3">
      <c r="A4" s="4" t="s">
        <v>484</v>
      </c>
      <c r="B4" s="7" t="n">
        <v>314022</v>
      </c>
      <c r="C4" s="7" t="n">
        <v>281821</v>
      </c>
    </row>
    <row r="5" spans="1:3">
      <c r="A5" s="4" t="s">
        <v>485</v>
      </c>
      <c r="B5" s="7" t="n">
        <v>328659</v>
      </c>
      <c r="C5" s="7" t="n">
        <v>294516</v>
      </c>
    </row>
    <row r="6" spans="1:3">
      <c r="A6" s="4" t="s">
        <v>486</v>
      </c>
      <c r="B6" s="5" t="n">
        <v>12</v>
      </c>
      <c r="C6" s="5" t="n">
        <v>8</v>
      </c>
    </row>
    <row r="7" spans="1:3">
      <c r="A7" s="4" t="s">
        <v>487</v>
      </c>
      <c r="B7" s="5" t="n">
        <v>4</v>
      </c>
      <c r="C7" s="5" t="n">
        <v>3</v>
      </c>
    </row>
    <row r="8" spans="1:3">
      <c r="A8" s="4" t="s">
        <v>44</v>
      </c>
      <c r="B8" s="7" t="n">
        <v>314008</v>
      </c>
      <c r="C8" s="7" t="n">
        <v>295445</v>
      </c>
    </row>
    <row r="9" spans="1:3">
      <c r="A9" s="4" t="s">
        <v>488</v>
      </c>
      <c r="B9" s="7" t="n">
        <v>328802</v>
      </c>
      <c r="C9" s="7" t="n">
        <v>3095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0"/>
    <col customWidth="1" max="6" min="6" width="55"/>
    <col customWidth="1" max="7" min="7" width="36"/>
    <col customWidth="1" max="8" min="8" width="34"/>
    <col customWidth="1" max="9" min="9" width="10"/>
  </cols>
  <sheetData>
    <row r="1" spans="1:9">
      <c r="A1" s="1" t="s">
        <v>113</v>
      </c>
      <c r="B1" s="2" t="s">
        <v>114</v>
      </c>
      <c r="C1" s="2" t="s">
        <v>115</v>
      </c>
      <c r="D1" s="2" t="s">
        <v>116</v>
      </c>
      <c r="E1" s="2" t="s">
        <v>117</v>
      </c>
      <c r="F1" s="2" t="s">
        <v>118</v>
      </c>
      <c r="G1" s="2" t="s">
        <v>119</v>
      </c>
      <c r="H1" s="2" t="s">
        <v>120</v>
      </c>
      <c r="I1" s="2" t="s">
        <v>121</v>
      </c>
    </row>
    <row r="2" spans="1:9">
      <c r="A2" s="4" t="s">
        <v>122</v>
      </c>
      <c r="B2" s="7" t="n">
        <v>5</v>
      </c>
      <c r="C2" s="7" t="n">
        <v>12</v>
      </c>
      <c r="D2" s="7" t="n">
        <v>69415</v>
      </c>
      <c r="E2" s="7" t="n">
        <v>-29576</v>
      </c>
      <c r="F2" s="7" t="n">
        <v>-1074</v>
      </c>
      <c r="G2" s="7" t="n">
        <v>38782</v>
      </c>
      <c r="H2" s="7" t="n">
        <v>7980</v>
      </c>
      <c r="I2" s="7" t="n">
        <v>46762</v>
      </c>
    </row>
    <row r="3" spans="1:9">
      <c r="A3" s="4" t="s">
        <v>92</v>
      </c>
      <c r="E3" s="5" t="n">
        <v>672</v>
      </c>
      <c r="G3" s="5" t="n">
        <v>672</v>
      </c>
      <c r="H3" s="5" t="n">
        <v>299</v>
      </c>
      <c r="I3" s="5" t="n">
        <v>971</v>
      </c>
    </row>
    <row r="4" spans="1:9">
      <c r="A4" s="4" t="s">
        <v>123</v>
      </c>
      <c r="F4" s="5" t="n">
        <v>36</v>
      </c>
      <c r="G4" s="5" t="n">
        <v>36</v>
      </c>
      <c r="H4" s="5" t="n">
        <v>12</v>
      </c>
      <c r="I4" s="5" t="n">
        <v>48</v>
      </c>
    </row>
    <row r="5" spans="1:9">
      <c r="A5" s="4" t="s">
        <v>124</v>
      </c>
      <c r="D5" s="5" t="n">
        <v>196</v>
      </c>
      <c r="F5" s="5" t="n">
        <v>-17</v>
      </c>
      <c r="G5" s="5" t="n">
        <v>179</v>
      </c>
      <c r="H5" s="5" t="n">
        <v>-179</v>
      </c>
    </row>
    <row r="6" spans="1:9">
      <c r="A6" s="4" t="s">
        <v>125</v>
      </c>
      <c r="D6" s="5" t="n">
        <v>316</v>
      </c>
      <c r="G6" s="5" t="n">
        <v>316</v>
      </c>
      <c r="H6" s="5" t="n">
        <v>137</v>
      </c>
      <c r="I6" s="5" t="n">
        <v>453</v>
      </c>
    </row>
    <row r="7" spans="1:9">
      <c r="A7" s="4" t="s">
        <v>126</v>
      </c>
      <c r="D7" s="5" t="n">
        <v>-69</v>
      </c>
      <c r="G7" s="5" t="n">
        <v>-69</v>
      </c>
      <c r="H7" s="5" t="n">
        <v>-31</v>
      </c>
      <c r="I7" s="5" t="n">
        <v>-100</v>
      </c>
    </row>
    <row r="8" spans="1:9">
      <c r="A8" s="4" t="s">
        <v>127</v>
      </c>
      <c r="E8" s="5" t="n">
        <v>-258</v>
      </c>
      <c r="G8" s="5" t="n">
        <v>-258</v>
      </c>
      <c r="H8" s="5" t="n">
        <v>-106</v>
      </c>
      <c r="I8" s="5" t="n">
        <v>-364</v>
      </c>
    </row>
    <row r="9" spans="1:9">
      <c r="A9" s="4" t="s">
        <v>128</v>
      </c>
      <c r="B9" s="7" t="n">
        <v>5</v>
      </c>
      <c r="C9" s="7" t="n">
        <v>12</v>
      </c>
      <c r="D9" s="7" t="n">
        <v>69858</v>
      </c>
      <c r="E9" s="7" t="n">
        <v>-29162</v>
      </c>
      <c r="F9" s="7" t="n">
        <v>-1055</v>
      </c>
      <c r="G9" s="7" t="n">
        <v>39658</v>
      </c>
      <c r="H9" s="7" t="n">
        <v>8112</v>
      </c>
      <c r="I9" s="7" t="n">
        <v>47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5</v>
      </c>
    </row>
    <row r="2" spans="1:3">
      <c r="A2" s="3" t="s">
        <v>490</v>
      </c>
    </row>
    <row r="3" spans="1:3">
      <c r="A3" s="4" t="s">
        <v>491</v>
      </c>
      <c r="B3" s="7" t="n">
        <v>314008</v>
      </c>
      <c r="C3" s="7" t="n">
        <v>295445</v>
      </c>
    </row>
    <row r="4" spans="1:3">
      <c r="A4" s="4" t="s">
        <v>492</v>
      </c>
    </row>
    <row r="5" spans="1:3">
      <c r="A5" s="3" t="s">
        <v>490</v>
      </c>
    </row>
    <row r="6" spans="1:3">
      <c r="A6" s="4" t="s">
        <v>491</v>
      </c>
      <c r="B6" s="5" t="n">
        <v>134</v>
      </c>
      <c r="C6" s="5" t="n">
        <v>13775</v>
      </c>
    </row>
    <row r="7" spans="1:3">
      <c r="A7" s="4" t="s">
        <v>493</v>
      </c>
    </row>
    <row r="8" spans="1:3">
      <c r="A8" s="3" t="s">
        <v>490</v>
      </c>
    </row>
    <row r="9" spans="1:3">
      <c r="A9" s="4" t="s">
        <v>491</v>
      </c>
      <c r="B9" s="5" t="n">
        <v>313874</v>
      </c>
      <c r="C9" s="5" t="n">
        <v>281670</v>
      </c>
    </row>
    <row r="10" spans="1:3">
      <c r="A10" s="4" t="s">
        <v>494</v>
      </c>
    </row>
    <row r="11" spans="1:3">
      <c r="A11" s="3" t="s">
        <v>490</v>
      </c>
    </row>
    <row r="12" spans="1:3">
      <c r="A12" s="4" t="s">
        <v>491</v>
      </c>
      <c r="B12" s="5" t="n">
        <v>313874</v>
      </c>
      <c r="C12" s="5" t="n">
        <v>281670</v>
      </c>
    </row>
    <row r="13" spans="1:3">
      <c r="A13" s="4" t="s">
        <v>495</v>
      </c>
    </row>
    <row r="14" spans="1:3">
      <c r="A14" s="3" t="s">
        <v>490</v>
      </c>
    </row>
    <row r="15" spans="1:3">
      <c r="A15" s="4" t="s">
        <v>491</v>
      </c>
      <c r="B15" s="5" t="n">
        <v>313874</v>
      </c>
      <c r="C15" s="5" t="n">
        <v>281670</v>
      </c>
    </row>
    <row r="16" spans="1:3">
      <c r="A16" s="4" t="s">
        <v>348</v>
      </c>
    </row>
    <row r="17" spans="1:3">
      <c r="A17" s="3" t="s">
        <v>490</v>
      </c>
    </row>
    <row r="18" spans="1:3">
      <c r="A18" s="4" t="s">
        <v>491</v>
      </c>
      <c r="B18" s="5" t="n">
        <v>134</v>
      </c>
      <c r="C18" s="5" t="n">
        <v>13775</v>
      </c>
    </row>
    <row r="19" spans="1:3">
      <c r="A19" s="4" t="s">
        <v>496</v>
      </c>
    </row>
    <row r="20" spans="1:3">
      <c r="A20" s="3" t="s">
        <v>490</v>
      </c>
    </row>
    <row r="21" spans="1:3">
      <c r="A21" s="4" t="s">
        <v>491</v>
      </c>
      <c r="B21" s="7" t="n">
        <v>134</v>
      </c>
      <c r="C21" s="7" t="n">
        <v>137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297</v>
      </c>
    </row>
    <row r="2" spans="1:3">
      <c r="B2" s="2" t="s">
        <v>2</v>
      </c>
      <c r="C2" s="2" t="s">
        <v>25</v>
      </c>
    </row>
    <row r="3" spans="1:3">
      <c r="A3" s="3" t="s">
        <v>498</v>
      </c>
    </row>
    <row r="4" spans="1:3">
      <c r="A4" s="4" t="s">
        <v>499</v>
      </c>
      <c r="B4" s="7" t="n">
        <v>1000</v>
      </c>
    </row>
    <row r="5" spans="1:3">
      <c r="A5" s="4" t="s">
        <v>500</v>
      </c>
    </row>
    <row r="6" spans="1:3">
      <c r="A6" s="3" t="s">
        <v>498</v>
      </c>
    </row>
    <row r="7" spans="1:3">
      <c r="A7" s="4" t="s">
        <v>499</v>
      </c>
      <c r="B7" s="7" t="n">
        <v>1000</v>
      </c>
      <c r="C7" s="7" t="n">
        <v>6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502</v>
      </c>
    </row>
    <row r="3" spans="1:3">
      <c r="A3" s="4" t="s">
        <v>503</v>
      </c>
      <c r="C3" s="7" t="n">
        <v>600</v>
      </c>
    </row>
    <row r="4" spans="1:3">
      <c r="A4" s="4" t="s">
        <v>504</v>
      </c>
      <c r="B4" s="7" t="n">
        <v>834</v>
      </c>
      <c r="C4" s="5" t="n">
        <v>976</v>
      </c>
    </row>
    <row r="5" spans="1:3">
      <c r="A5" s="4" t="s">
        <v>505</v>
      </c>
      <c r="B5" s="5" t="n">
        <v>128</v>
      </c>
      <c r="C5" s="5" t="n">
        <v>99</v>
      </c>
    </row>
    <row r="6" spans="1:3">
      <c r="A6" s="4" t="s">
        <v>506</v>
      </c>
      <c r="B6" s="5" t="n">
        <v>306</v>
      </c>
      <c r="C6" s="5" t="n">
        <v>1799</v>
      </c>
    </row>
    <row r="7" spans="1:3">
      <c r="A7" s="4" t="s">
        <v>507</v>
      </c>
      <c r="B7" s="5" t="n">
        <v>131</v>
      </c>
      <c r="C7" s="5" t="n">
        <v>138</v>
      </c>
    </row>
    <row r="8" spans="1:3">
      <c r="A8" s="4" t="s">
        <v>508</v>
      </c>
      <c r="B8" s="5" t="n">
        <v>27</v>
      </c>
      <c r="C8" s="5" t="n">
        <v>25</v>
      </c>
    </row>
    <row r="9" spans="1:3">
      <c r="A9" s="4" t="s">
        <v>509</v>
      </c>
      <c r="B9" s="5" t="n">
        <v>452</v>
      </c>
      <c r="C9" s="5" t="n">
        <v>498</v>
      </c>
    </row>
    <row r="10" spans="1:3">
      <c r="A10" s="4" t="s">
        <v>510</v>
      </c>
      <c r="B10" s="5" t="n">
        <v>166</v>
      </c>
      <c r="C10" s="5" t="n">
        <v>166</v>
      </c>
    </row>
    <row r="11" spans="1:3">
      <c r="A11" s="4" t="s">
        <v>36</v>
      </c>
      <c r="B11" s="7" t="n">
        <v>2044</v>
      </c>
      <c r="C11" s="7" t="n">
        <v>43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513</v>
      </c>
      <c r="B3" s="7" t="n">
        <v>183</v>
      </c>
      <c r="C3" s="7" t="n">
        <v>326</v>
      </c>
    </row>
    <row r="4" spans="1:3">
      <c r="A4" s="4" t="s">
        <v>514</v>
      </c>
      <c r="B4" s="5" t="n">
        <v>7524</v>
      </c>
      <c r="C4" s="5" t="n">
        <v>6761</v>
      </c>
    </row>
    <row r="5" spans="1:3">
      <c r="A5" s="4" t="s">
        <v>515</v>
      </c>
      <c r="B5" s="5" t="n">
        <v>42</v>
      </c>
      <c r="C5" s="5" t="n">
        <v>54</v>
      </c>
    </row>
    <row r="6" spans="1:3">
      <c r="A6" s="4" t="s">
        <v>516</v>
      </c>
      <c r="B6" s="5" t="n">
        <v>139</v>
      </c>
      <c r="C6" s="5" t="n">
        <v>305</v>
      </c>
    </row>
    <row r="7" spans="1:3">
      <c r="A7" s="4" t="s">
        <v>517</v>
      </c>
      <c r="B7" s="5" t="n">
        <v>641</v>
      </c>
      <c r="C7" s="5" t="n">
        <v>512</v>
      </c>
    </row>
    <row r="8" spans="1:3">
      <c r="A8" s="4" t="s">
        <v>518</v>
      </c>
      <c r="B8" s="5" t="n">
        <v>698</v>
      </c>
      <c r="C8" s="5" t="n">
        <v>576</v>
      </c>
    </row>
    <row r="9" spans="1:3">
      <c r="A9" s="4" t="s">
        <v>519</v>
      </c>
      <c r="B9" s="5" t="n">
        <v>1827</v>
      </c>
      <c r="C9" s="5" t="n">
        <v>1084</v>
      </c>
    </row>
    <row r="10" spans="1:3">
      <c r="A10" s="4" t="s">
        <v>41</v>
      </c>
      <c r="B10" s="7" t="n">
        <v>11054</v>
      </c>
      <c r="C10" s="7" t="n">
        <v>961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0</v>
      </c>
      <c r="B1" s="2" t="s">
        <v>2</v>
      </c>
      <c r="C1" s="2" t="s">
        <v>25</v>
      </c>
    </row>
    <row r="2" spans="1:3">
      <c r="A2" s="3" t="s">
        <v>200</v>
      </c>
    </row>
    <row r="3" spans="1:3">
      <c r="A3" s="4" t="s">
        <v>521</v>
      </c>
      <c r="B3" s="7" t="n">
        <v>0</v>
      </c>
      <c r="C3"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2</v>
      </c>
      <c r="C1" s="2" t="s">
        <v>25</v>
      </c>
      <c r="D1" s="2" t="s">
        <v>73</v>
      </c>
      <c r="E1" s="2" t="s">
        <v>309</v>
      </c>
    </row>
    <row r="2" spans="1:5">
      <c r="A2" s="3" t="s">
        <v>523</v>
      </c>
    </row>
    <row r="3" spans="1:5">
      <c r="A3" s="4" t="s">
        <v>524</v>
      </c>
      <c r="B3" s="7" t="n">
        <v>6881</v>
      </c>
      <c r="C3" s="7" t="n">
        <v>6761</v>
      </c>
    </row>
    <row r="4" spans="1:5">
      <c r="A4" s="4" t="s">
        <v>376</v>
      </c>
    </row>
    <row r="5" spans="1:5">
      <c r="A5" s="3" t="s">
        <v>523</v>
      </c>
    </row>
    <row r="6" spans="1:5">
      <c r="A6" s="4" t="s">
        <v>525</v>
      </c>
      <c r="B6" s="7" t="n">
        <v>6881</v>
      </c>
      <c r="C6" s="7" t="n">
        <v>6761</v>
      </c>
      <c r="D6" s="7" t="n">
        <v>10965</v>
      </c>
      <c r="E6" s="7" t="n">
        <v>116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26</v>
      </c>
      <c r="B1" s="2" t="s">
        <v>1</v>
      </c>
    </row>
    <row r="2" spans="1:3">
      <c r="B2" s="2" t="s">
        <v>2</v>
      </c>
      <c r="C2" s="2" t="s">
        <v>25</v>
      </c>
    </row>
    <row r="3" spans="1:3">
      <c r="A3" s="3" t="s">
        <v>527</v>
      </c>
    </row>
    <row r="4" spans="1:3">
      <c r="A4" s="4" t="s">
        <v>528</v>
      </c>
      <c r="B4" s="7" t="n">
        <v>71373000</v>
      </c>
    </row>
    <row r="5" spans="1:3">
      <c r="A5" s="4" t="s">
        <v>62</v>
      </c>
      <c r="B5" s="8" t="n">
        <v>0.001</v>
      </c>
      <c r="C5" s="8" t="n">
        <v>0.001</v>
      </c>
    </row>
    <row r="6" spans="1:3">
      <c r="A6" s="4" t="s">
        <v>529</v>
      </c>
    </row>
    <row r="7" spans="1:3">
      <c r="A7" s="3" t="s">
        <v>527</v>
      </c>
    </row>
    <row r="8" spans="1:3">
      <c r="A8" s="4" t="s">
        <v>528</v>
      </c>
      <c r="B8" s="7" t="n">
        <v>15000000</v>
      </c>
    </row>
    <row r="9" spans="1:3">
      <c r="A9" s="4" t="s">
        <v>530</v>
      </c>
      <c r="B9" s="4" t="s">
        <v>531</v>
      </c>
    </row>
    <row r="10" spans="1:3">
      <c r="A10" s="4" t="s">
        <v>532</v>
      </c>
      <c r="B10" s="7" t="n">
        <v>15000000</v>
      </c>
    </row>
    <row r="11" spans="1:3">
      <c r="A11" s="4" t="s">
        <v>533</v>
      </c>
      <c r="B11" s="7" t="n">
        <v>600000</v>
      </c>
    </row>
    <row r="12" spans="1:3">
      <c r="A12" s="4" t="s">
        <v>534</v>
      </c>
      <c r="B12" s="4" t="s">
        <v>535</v>
      </c>
    </row>
    <row r="13" spans="1:3">
      <c r="A13" s="4" t="s">
        <v>536</v>
      </c>
      <c r="B13" s="4" t="s">
        <v>537</v>
      </c>
    </row>
    <row r="14" spans="1:3">
      <c r="A14" s="4" t="s">
        <v>538</v>
      </c>
      <c r="B14" s="4" t="s">
        <v>537</v>
      </c>
    </row>
    <row r="15" spans="1:3">
      <c r="A15" s="4" t="s">
        <v>539</v>
      </c>
      <c r="B15" s="9" t="n">
        <v>0.02</v>
      </c>
    </row>
    <row r="16" spans="1:3">
      <c r="A16" s="4" t="s">
        <v>540</v>
      </c>
      <c r="B16" s="4" t="s">
        <v>541</v>
      </c>
    </row>
    <row r="17" spans="1:3">
      <c r="A17" s="4" t="s">
        <v>542</v>
      </c>
      <c r="B17" s="9" t="n">
        <v>1.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s>
  <sheetData>
    <row r="1" spans="1:4">
      <c r="A1" s="1" t="s">
        <v>543</v>
      </c>
      <c r="C1" s="2" t="s">
        <v>1</v>
      </c>
    </row>
    <row r="2" spans="1:4">
      <c r="C2" s="2" t="s">
        <v>544</v>
      </c>
      <c r="D2" s="2" t="s">
        <v>545</v>
      </c>
    </row>
    <row r="3" spans="1:4">
      <c r="A3" s="3" t="s">
        <v>527</v>
      </c>
    </row>
    <row r="4" spans="1:4">
      <c r="A4" s="4" t="s">
        <v>546</v>
      </c>
      <c r="C4" s="7" t="n">
        <v>71373000</v>
      </c>
    </row>
    <row r="5" spans="1:4">
      <c r="A5" s="4" t="s">
        <v>547</v>
      </c>
      <c r="C5" s="7" t="n">
        <v>43477000</v>
      </c>
      <c r="D5" s="7" t="n">
        <v>29523000</v>
      </c>
    </row>
    <row r="6" spans="1:4">
      <c r="A6" s="4" t="s">
        <v>548</v>
      </c>
      <c r="C6" s="8" t="n">
        <v>0.001</v>
      </c>
      <c r="D6" s="8" t="n">
        <v>0.001</v>
      </c>
    </row>
    <row r="7" spans="1:4">
      <c r="A7" s="4" t="s">
        <v>549</v>
      </c>
    </row>
    <row r="8" spans="1:4">
      <c r="A8" s="3" t="s">
        <v>527</v>
      </c>
    </row>
    <row r="9" spans="1:4">
      <c r="A9" s="4" t="s">
        <v>546</v>
      </c>
      <c r="C9" s="7" t="n">
        <v>23248000</v>
      </c>
    </row>
    <row r="10" spans="1:4">
      <c r="A10" s="4" t="s">
        <v>550</v>
      </c>
      <c r="C10" s="5" t="n">
        <v>-1516000</v>
      </c>
      <c r="D10" s="7" t="n">
        <v>-274000</v>
      </c>
    </row>
    <row r="11" spans="1:4">
      <c r="A11" s="4" t="s">
        <v>547</v>
      </c>
      <c r="C11" s="5" t="n">
        <v>21732000</v>
      </c>
      <c r="D11" s="5" t="n">
        <v>7974000</v>
      </c>
    </row>
    <row r="12" spans="1:4">
      <c r="A12" s="4" t="s">
        <v>551</v>
      </c>
    </row>
    <row r="13" spans="1:4">
      <c r="A13" s="3" t="s">
        <v>527</v>
      </c>
    </row>
    <row r="14" spans="1:4">
      <c r="A14" s="4" t="s">
        <v>552</v>
      </c>
      <c r="C14" s="5" t="n">
        <v>48125000</v>
      </c>
    </row>
    <row r="15" spans="1:4">
      <c r="A15" s="4" t="s">
        <v>547</v>
      </c>
      <c r="C15" s="5" t="n">
        <v>21745000</v>
      </c>
      <c r="D15" s="5" t="n">
        <v>21549000</v>
      </c>
    </row>
    <row r="16" spans="1:4">
      <c r="A16" s="4" t="s">
        <v>552</v>
      </c>
      <c r="C16" s="7" t="n">
        <v>49614000</v>
      </c>
    </row>
    <row r="17" spans="1:4">
      <c r="A17" s="4" t="s">
        <v>553</v>
      </c>
      <c r="C17" s="5" t="n">
        <v>2</v>
      </c>
    </row>
    <row r="18" spans="1:4">
      <c r="A18" s="4" t="s">
        <v>554</v>
      </c>
      <c r="C18" s="7" t="n">
        <v>1489000</v>
      </c>
    </row>
    <row r="19" spans="1:4">
      <c r="A19" s="4" t="s">
        <v>555</v>
      </c>
      <c r="C19" s="5" t="n">
        <v>0</v>
      </c>
    </row>
    <row r="20" spans="1:4">
      <c r="A20" s="4" t="s">
        <v>529</v>
      </c>
    </row>
    <row r="21" spans="1:4">
      <c r="A21" s="3" t="s">
        <v>527</v>
      </c>
    </row>
    <row r="22" spans="1:4">
      <c r="A22" s="4" t="s">
        <v>546</v>
      </c>
      <c r="C22" s="7" t="n">
        <v>15000000</v>
      </c>
    </row>
    <row r="23" spans="1:4">
      <c r="A23" s="4" t="s">
        <v>556</v>
      </c>
      <c r="C23" s="4" t="s">
        <v>531</v>
      </c>
    </row>
    <row r="24" spans="1:4">
      <c r="A24" s="4" t="s">
        <v>557</v>
      </c>
      <c r="C24" s="9" t="n">
        <v>1.45</v>
      </c>
    </row>
    <row r="25" spans="1:4">
      <c r="A25" s="4" t="s">
        <v>558</v>
      </c>
    </row>
    <row r="26" spans="1:4">
      <c r="A26" s="3" t="s">
        <v>527</v>
      </c>
    </row>
    <row r="27" spans="1:4">
      <c r="A27" s="4" t="s">
        <v>546</v>
      </c>
      <c r="C27" s="7" t="n">
        <v>15000000</v>
      </c>
    </row>
    <row r="28" spans="1:4">
      <c r="A28" s="4" t="s">
        <v>559</v>
      </c>
      <c r="C28" s="7" t="n">
        <v>15000000</v>
      </c>
    </row>
    <row r="29" spans="1:4">
      <c r="A29" s="4" t="s">
        <v>560</v>
      </c>
      <c r="B29" s="4" t="s">
        <v>35</v>
      </c>
      <c r="C29" s="4" t="s">
        <v>531</v>
      </c>
    </row>
    <row r="30" spans="1:4">
      <c r="A30" s="4" t="s">
        <v>561</v>
      </c>
      <c r="B30" s="4" t="s">
        <v>412</v>
      </c>
      <c r="C30" s="4" t="s">
        <v>562</v>
      </c>
    </row>
    <row r="31" spans="1:4">
      <c r="A31" s="4" t="s">
        <v>557</v>
      </c>
      <c r="C31" s="9" t="n">
        <v>1.45</v>
      </c>
    </row>
    <row r="32" spans="1:4">
      <c r="A32" s="4" t="s">
        <v>563</v>
      </c>
      <c r="C32" s="5" t="n">
        <v>1</v>
      </c>
    </row>
    <row r="33" spans="1:4">
      <c r="A33" s="4" t="s">
        <v>564</v>
      </c>
    </row>
    <row r="34" spans="1:4">
      <c r="A34" s="3" t="s">
        <v>527</v>
      </c>
    </row>
    <row r="35" spans="1:4">
      <c r="A35" s="4" t="s">
        <v>546</v>
      </c>
      <c r="C35" s="7" t="n">
        <v>8248000</v>
      </c>
    </row>
    <row r="36" spans="1:4">
      <c r="A36" s="4" t="s">
        <v>559</v>
      </c>
      <c r="C36" s="7" t="n">
        <v>8248000</v>
      </c>
      <c r="D36" s="5" t="n">
        <v>8248000</v>
      </c>
    </row>
    <row r="37" spans="1:4">
      <c r="A37" s="4" t="s">
        <v>560</v>
      </c>
      <c r="B37" s="4" t="s">
        <v>35</v>
      </c>
      <c r="C37" s="4" t="s">
        <v>531</v>
      </c>
    </row>
    <row r="38" spans="1:4">
      <c r="A38" s="4" t="s">
        <v>561</v>
      </c>
      <c r="B38" s="4" t="s">
        <v>453</v>
      </c>
      <c r="C38" s="4" t="s">
        <v>565</v>
      </c>
    </row>
    <row r="39" spans="1:4">
      <c r="A39" s="4" t="s">
        <v>557</v>
      </c>
      <c r="C39" s="7" t="n">
        <v>3</v>
      </c>
    </row>
    <row r="40" spans="1:4">
      <c r="A40" s="4" t="s">
        <v>566</v>
      </c>
    </row>
    <row r="41" spans="1:4">
      <c r="A41" s="3" t="s">
        <v>527</v>
      </c>
    </row>
    <row r="42" spans="1:4">
      <c r="A42" s="4" t="s">
        <v>552</v>
      </c>
      <c r="B42" s="4" t="s">
        <v>567</v>
      </c>
      <c r="C42" s="7" t="n">
        <v>28125000</v>
      </c>
    </row>
    <row r="43" spans="1:4">
      <c r="A43" s="4" t="s">
        <v>547</v>
      </c>
      <c r="C43" s="7" t="n">
        <v>12691000</v>
      </c>
      <c r="D43" s="5" t="n">
        <v>12577000</v>
      </c>
    </row>
    <row r="44" spans="1:4">
      <c r="A44" s="4" t="s">
        <v>560</v>
      </c>
      <c r="B44" s="4" t="s">
        <v>35</v>
      </c>
      <c r="C44" s="4" t="s">
        <v>568</v>
      </c>
    </row>
    <row r="45" spans="1:4">
      <c r="A45" s="4" t="s">
        <v>561</v>
      </c>
      <c r="C45" s="4" t="s">
        <v>569</v>
      </c>
    </row>
    <row r="46" spans="1:4">
      <c r="A46" s="4" t="s">
        <v>570</v>
      </c>
    </row>
    <row r="47" spans="1:4">
      <c r="A47" s="3" t="s">
        <v>527</v>
      </c>
    </row>
    <row r="48" spans="1:4">
      <c r="A48" s="4" t="s">
        <v>552</v>
      </c>
      <c r="B48" s="4" t="s">
        <v>567</v>
      </c>
      <c r="C48" s="7" t="n">
        <v>20000000</v>
      </c>
    </row>
    <row r="49" spans="1:4">
      <c r="A49" s="4" t="s">
        <v>547</v>
      </c>
      <c r="C49" s="7" t="n">
        <v>9054000</v>
      </c>
      <c r="D49" s="7" t="n">
        <v>8972000</v>
      </c>
    </row>
    <row r="50" spans="1:4">
      <c r="A50" s="4" t="s">
        <v>560</v>
      </c>
      <c r="B50" s="4" t="s">
        <v>35</v>
      </c>
      <c r="C50" s="4" t="s">
        <v>571</v>
      </c>
    </row>
    <row r="51" spans="1:4">
      <c r="A51" s="4" t="s">
        <v>561</v>
      </c>
      <c r="C51" s="4" t="s">
        <v>572</v>
      </c>
    </row>
    <row r="52" spans="1:4"/>
    <row r="53" spans="1:4">
      <c r="A53" s="4" t="s">
        <v>35</v>
      </c>
      <c r="B53" s="4" t="s">
        <v>573</v>
      </c>
    </row>
    <row r="54" spans="1:4">
      <c r="A54" s="4" t="s">
        <v>412</v>
      </c>
      <c r="B54" s="4" t="s">
        <v>574</v>
      </c>
    </row>
    <row r="55" spans="1:4">
      <c r="A55" s="4" t="s">
        <v>453</v>
      </c>
      <c r="B55" s="4" t="s">
        <v>575</v>
      </c>
    </row>
    <row r="56" spans="1:4">
      <c r="A56" s="4" t="s">
        <v>567</v>
      </c>
      <c r="B56" s="4" t="s">
        <v>576</v>
      </c>
    </row>
  </sheetData>
  <mergeCells count="6">
    <mergeCell ref="A1:B2"/>
    <mergeCell ref="A52:C52"/>
    <mergeCell ref="B53:C53"/>
    <mergeCell ref="B54:C54"/>
    <mergeCell ref="B55:C55"/>
    <mergeCell ref="B56:C5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21"/>
    <col customWidth="1" max="3" min="3" width="27"/>
    <col customWidth="1" max="4" min="4" width="37"/>
  </cols>
  <sheetData>
    <row r="1" spans="1:4">
      <c r="A1" s="1" t="s">
        <v>577</v>
      </c>
      <c r="B1" s="2" t="s">
        <v>1</v>
      </c>
      <c r="D1" s="2" t="s">
        <v>297</v>
      </c>
    </row>
    <row r="2" spans="1:4">
      <c r="B2" s="2" t="s">
        <v>457</v>
      </c>
      <c r="C2" s="2" t="s">
        <v>578</v>
      </c>
      <c r="D2" s="2" t="s">
        <v>579</v>
      </c>
    </row>
    <row r="3" spans="1:4">
      <c r="A3" s="3" t="s">
        <v>580</v>
      </c>
    </row>
    <row r="4" spans="1:4">
      <c r="A4" s="4" t="s">
        <v>581</v>
      </c>
      <c r="B4" s="5" t="n">
        <v>1</v>
      </c>
    </row>
    <row r="5" spans="1:4">
      <c r="A5" s="4" t="s">
        <v>582</v>
      </c>
    </row>
    <row r="6" spans="1:4">
      <c r="A6" s="3" t="s">
        <v>580</v>
      </c>
    </row>
    <row r="7" spans="1:4">
      <c r="A7" s="4" t="s">
        <v>583</v>
      </c>
      <c r="B7" s="7" t="n">
        <v>2000</v>
      </c>
      <c r="D7" s="7" t="n">
        <v>1000</v>
      </c>
    </row>
    <row r="8" spans="1:4">
      <c r="A8" s="4" t="s">
        <v>584</v>
      </c>
      <c r="C8" s="5" t="n">
        <v>65680</v>
      </c>
    </row>
    <row r="9" spans="1:4">
      <c r="A9" s="4" t="s">
        <v>585</v>
      </c>
      <c r="C9" s="7" t="n">
        <v>58</v>
      </c>
    </row>
    <row r="10" spans="1:4">
      <c r="A10" s="4" t="s">
        <v>586</v>
      </c>
    </row>
    <row r="11" spans="1:4">
      <c r="A11" s="3" t="s">
        <v>580</v>
      </c>
    </row>
    <row r="12" spans="1:4">
      <c r="A12" s="4" t="s">
        <v>584</v>
      </c>
      <c r="D12" s="5" t="n">
        <v>650000</v>
      </c>
    </row>
    <row r="13" spans="1:4">
      <c r="A13" s="4" t="s">
        <v>587</v>
      </c>
      <c r="D13" s="9" t="n">
        <v>1.25</v>
      </c>
    </row>
    <row r="14" spans="1:4">
      <c r="A14" s="4" t="s">
        <v>585</v>
      </c>
      <c r="D14" s="7" t="n">
        <v>813</v>
      </c>
    </row>
    <row r="15" spans="1:4">
      <c r="A15" s="4" t="s">
        <v>588</v>
      </c>
    </row>
    <row r="16" spans="1:4">
      <c r="A16" s="3" t="s">
        <v>580</v>
      </c>
    </row>
    <row r="17" spans="1:4">
      <c r="A17" s="4" t="s">
        <v>584</v>
      </c>
      <c r="D17" s="5" t="n">
        <v>1044000</v>
      </c>
    </row>
    <row r="18" spans="1:4">
      <c r="A18" s="4" t="s">
        <v>587</v>
      </c>
      <c r="D18" s="9" t="n">
        <v>1.25</v>
      </c>
    </row>
    <row r="19" spans="1:4">
      <c r="A19" s="4" t="s">
        <v>585</v>
      </c>
      <c r="D19" s="7" t="n">
        <v>1305</v>
      </c>
    </row>
    <row r="20" spans="1:4">
      <c r="A20" s="4" t="s">
        <v>118</v>
      </c>
    </row>
    <row r="21" spans="1:4">
      <c r="A21" s="3" t="s">
        <v>580</v>
      </c>
    </row>
    <row r="22" spans="1:4">
      <c r="A22" s="4" t="s">
        <v>589</v>
      </c>
      <c r="B22" s="5" t="n">
        <v>-17</v>
      </c>
      <c r="C22" s="5" t="n">
        <v>-49</v>
      </c>
    </row>
    <row r="23" spans="1:4">
      <c r="A23" s="4" t="s">
        <v>116</v>
      </c>
    </row>
    <row r="24" spans="1:4">
      <c r="A24" s="3" t="s">
        <v>580</v>
      </c>
    </row>
    <row r="25" spans="1:4">
      <c r="A25" s="4" t="s">
        <v>589</v>
      </c>
      <c r="B25" s="5" t="n">
        <v>196</v>
      </c>
      <c r="C25" s="5" t="n">
        <v>552</v>
      </c>
    </row>
    <row r="26" spans="1:4">
      <c r="A26" s="4" t="s">
        <v>120</v>
      </c>
    </row>
    <row r="27" spans="1:4">
      <c r="A27" s="3" t="s">
        <v>580</v>
      </c>
    </row>
    <row r="28" spans="1:4">
      <c r="A28" s="4" t="s">
        <v>589</v>
      </c>
      <c r="B28" s="7" t="n">
        <v>-179</v>
      </c>
      <c r="C28" s="7" t="n">
        <v>-5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590</v>
      </c>
      <c r="B1" s="2" t="s">
        <v>1</v>
      </c>
    </row>
    <row r="2" spans="1:2">
      <c r="B2" s="2" t="s">
        <v>591</v>
      </c>
    </row>
    <row r="3" spans="1:2">
      <c r="A3" s="3" t="s">
        <v>205</v>
      </c>
    </row>
    <row r="4" spans="1:2">
      <c r="A4" s="4" t="s">
        <v>592</v>
      </c>
      <c r="B4" s="5" t="n">
        <v>11349566</v>
      </c>
    </row>
    <row r="5" spans="1:2">
      <c r="A5" s="4" t="s">
        <v>593</v>
      </c>
      <c r="B5" s="5" t="n">
        <v>616159</v>
      </c>
    </row>
    <row r="6" spans="1:2">
      <c r="A6" s="4" t="s">
        <v>126</v>
      </c>
      <c r="B6" s="5" t="n">
        <v>-76991</v>
      </c>
    </row>
    <row r="7" spans="1:2">
      <c r="A7" s="4" t="s">
        <v>594</v>
      </c>
      <c r="B7" s="5" t="n">
        <v>118887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3</v>
      </c>
    </row>
    <row r="3" spans="1:3">
      <c r="A3" s="3" t="s">
        <v>130</v>
      </c>
    </row>
    <row r="4" spans="1:3">
      <c r="A4" s="4" t="s">
        <v>92</v>
      </c>
      <c r="B4" s="7" t="n">
        <v>971</v>
      </c>
      <c r="C4" s="7" t="n">
        <v>264</v>
      </c>
    </row>
    <row r="5" spans="1:3">
      <c r="A5" s="3" t="s">
        <v>131</v>
      </c>
    </row>
    <row r="6" spans="1:3">
      <c r="A6" s="4" t="s">
        <v>132</v>
      </c>
      <c r="B6" s="5" t="n">
        <v>453</v>
      </c>
      <c r="C6" s="5" t="n">
        <v>559</v>
      </c>
    </row>
    <row r="7" spans="1:3">
      <c r="A7" s="4" t="s">
        <v>133</v>
      </c>
      <c r="B7" s="5" t="n">
        <v>-231</v>
      </c>
      <c r="C7" s="5" t="n">
        <v>-393</v>
      </c>
    </row>
    <row r="8" spans="1:3">
      <c r="A8" s="4" t="s">
        <v>134</v>
      </c>
      <c r="B8" s="5" t="n">
        <v>15</v>
      </c>
      <c r="C8" s="5" t="n">
        <v>503</v>
      </c>
    </row>
    <row r="9" spans="1:3">
      <c r="A9" s="4" t="s">
        <v>135</v>
      </c>
      <c r="B9" s="5" t="n">
        <v>-253</v>
      </c>
      <c r="C9" s="5" t="n">
        <v>-239</v>
      </c>
    </row>
    <row r="10" spans="1:3">
      <c r="A10" s="4" t="s">
        <v>85</v>
      </c>
      <c r="B10" s="5" t="n">
        <v>66</v>
      </c>
      <c r="C10" s="5" t="n">
        <v>82</v>
      </c>
    </row>
    <row r="11" spans="1:3">
      <c r="A11" s="4" t="s">
        <v>136</v>
      </c>
      <c r="B11" s="5" t="n">
        <v>244</v>
      </c>
      <c r="C11" s="5" t="n">
        <v>261</v>
      </c>
    </row>
    <row r="12" spans="1:3">
      <c r="A12" s="4" t="s">
        <v>137</v>
      </c>
      <c r="B12" s="5" t="n">
        <v>-13</v>
      </c>
      <c r="C12" s="5" t="n">
        <v>-7</v>
      </c>
    </row>
    <row r="13" spans="1:3">
      <c r="A13" s="3" t="s">
        <v>138</v>
      </c>
    </row>
    <row r="14" spans="1:3">
      <c r="A14" s="4" t="s">
        <v>139</v>
      </c>
      <c r="B14" s="5" t="n">
        <v>1430</v>
      </c>
      <c r="C14" s="5" t="n">
        <v>535</v>
      </c>
    </row>
    <row r="15" spans="1:3">
      <c r="A15" s="4" t="s">
        <v>140</v>
      </c>
      <c r="B15" s="5" t="n">
        <v>42453</v>
      </c>
      <c r="C15" s="5" t="n">
        <v>-23541</v>
      </c>
    </row>
    <row r="16" spans="1:3">
      <c r="A16" s="4" t="s">
        <v>141</v>
      </c>
      <c r="B16" s="5" t="n">
        <v>1611</v>
      </c>
      <c r="C16" s="5" t="n">
        <v>123</v>
      </c>
    </row>
    <row r="17" spans="1:3">
      <c r="A17" s="4" t="s">
        <v>142</v>
      </c>
      <c r="B17" s="5" t="n">
        <v>-32201</v>
      </c>
      <c r="C17" s="5" t="n">
        <v>-47505</v>
      </c>
    </row>
    <row r="18" spans="1:3">
      <c r="A18" s="4" t="s">
        <v>143</v>
      </c>
      <c r="B18" s="5" t="n">
        <v>-49</v>
      </c>
      <c r="C18" s="5" t="n">
        <v>37</v>
      </c>
    </row>
    <row r="19" spans="1:3">
      <c r="A19" s="4" t="s">
        <v>144</v>
      </c>
      <c r="B19" s="5" t="n">
        <v>-2481</v>
      </c>
      <c r="C19" s="5" t="n">
        <v>-1185</v>
      </c>
    </row>
    <row r="20" spans="1:3">
      <c r="A20" s="4" t="s">
        <v>145</v>
      </c>
      <c r="B20" s="5" t="n">
        <v>82</v>
      </c>
      <c r="C20" s="5" t="n">
        <v>529</v>
      </c>
    </row>
    <row r="21" spans="1:3">
      <c r="A21" s="4" t="s">
        <v>146</v>
      </c>
      <c r="B21" s="5" t="n">
        <v>29045</v>
      </c>
      <c r="C21" s="5" t="n">
        <v>36289</v>
      </c>
    </row>
    <row r="22" spans="1:3">
      <c r="A22" s="4" t="s">
        <v>147</v>
      </c>
      <c r="B22" s="5" t="n">
        <v>-79597</v>
      </c>
      <c r="C22" s="5" t="n">
        <v>-21283</v>
      </c>
    </row>
    <row r="23" spans="1:3">
      <c r="A23" s="4" t="s">
        <v>148</v>
      </c>
      <c r="B23" s="5" t="n">
        <v>18563</v>
      </c>
      <c r="C23" s="5" t="n">
        <v>47841</v>
      </c>
    </row>
    <row r="24" spans="1:3">
      <c r="A24" s="4" t="s">
        <v>149</v>
      </c>
      <c r="B24" s="5" t="n">
        <v>-19892</v>
      </c>
      <c r="C24" s="5" t="n">
        <v>-7130</v>
      </c>
    </row>
    <row r="25" spans="1:3">
      <c r="A25" s="3" t="s">
        <v>150</v>
      </c>
    </row>
    <row r="26" spans="1:3">
      <c r="A26" s="4" t="s">
        <v>151</v>
      </c>
      <c r="C26" s="5" t="n">
        <v>-147</v>
      </c>
    </row>
    <row r="27" spans="1:3">
      <c r="A27" s="4" t="s">
        <v>152</v>
      </c>
      <c r="B27" s="5" t="n">
        <v>626</v>
      </c>
      <c r="C27" s="5" t="n">
        <v>1410</v>
      </c>
    </row>
    <row r="28" spans="1:3">
      <c r="A28" s="4" t="s">
        <v>153</v>
      </c>
      <c r="B28" s="5" t="n">
        <v>-20</v>
      </c>
      <c r="C28" s="5" t="n">
        <v>-76</v>
      </c>
    </row>
    <row r="29" spans="1:3">
      <c r="A29" s="4" t="s">
        <v>154</v>
      </c>
      <c r="B29" s="5" t="n">
        <v>606</v>
      </c>
      <c r="C29" s="5" t="n">
        <v>1187</v>
      </c>
    </row>
    <row r="30" spans="1:3">
      <c r="A30" s="3" t="s">
        <v>155</v>
      </c>
    </row>
    <row r="31" spans="1:3">
      <c r="A31" s="4" t="s">
        <v>156</v>
      </c>
      <c r="B31" s="5" t="n">
        <v>15000</v>
      </c>
    </row>
    <row r="32" spans="1:3">
      <c r="A32" s="4" t="s">
        <v>157</v>
      </c>
      <c r="B32" s="5" t="n">
        <v>1000</v>
      </c>
    </row>
    <row r="33" spans="1:3">
      <c r="A33" s="4" t="s">
        <v>158</v>
      </c>
      <c r="B33" s="5" t="n">
        <v>-690</v>
      </c>
    </row>
    <row r="34" spans="1:3">
      <c r="A34" s="4" t="s">
        <v>159</v>
      </c>
      <c r="B34" s="5" t="n">
        <v>-100</v>
      </c>
      <c r="C34" s="5" t="n">
        <v>-28</v>
      </c>
    </row>
    <row r="35" spans="1:3">
      <c r="A35" s="4" t="s">
        <v>160</v>
      </c>
      <c r="C35" s="5" t="n">
        <v>-2176</v>
      </c>
    </row>
    <row r="36" spans="1:3">
      <c r="A36" s="4" t="s">
        <v>161</v>
      </c>
      <c r="C36" s="5" t="n">
        <v>-106</v>
      </c>
    </row>
    <row r="37" spans="1:3">
      <c r="A37" s="4" t="s">
        <v>162</v>
      </c>
      <c r="B37" s="5" t="n">
        <v>-14</v>
      </c>
      <c r="C37" s="5" t="n">
        <v>-244</v>
      </c>
    </row>
    <row r="38" spans="1:3">
      <c r="A38" s="4" t="s">
        <v>163</v>
      </c>
      <c r="B38" s="5" t="n">
        <v>15196</v>
      </c>
      <c r="C38" s="5" t="n">
        <v>-2554</v>
      </c>
    </row>
    <row r="39" spans="1:3">
      <c r="A39" s="4" t="s">
        <v>164</v>
      </c>
      <c r="B39" s="5" t="n">
        <v>52</v>
      </c>
      <c r="C39" s="5" t="n">
        <v>-3</v>
      </c>
    </row>
    <row r="40" spans="1:3">
      <c r="A40" s="4" t="s">
        <v>165</v>
      </c>
      <c r="B40" s="5" t="n">
        <v>-4038</v>
      </c>
      <c r="C40" s="5" t="n">
        <v>-8500</v>
      </c>
    </row>
    <row r="41" spans="1:3">
      <c r="A41" s="4" t="s">
        <v>166</v>
      </c>
      <c r="B41" s="5" t="n">
        <v>15216</v>
      </c>
      <c r="C41" s="5" t="n">
        <v>14115</v>
      </c>
    </row>
    <row r="42" spans="1:3">
      <c r="A42" s="4" t="s">
        <v>167</v>
      </c>
      <c r="B42" s="7" t="n">
        <v>11178</v>
      </c>
      <c r="C42" s="7" t="n">
        <v>56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0"/>
  </cols>
  <sheetData>
    <row r="1" spans="1:2">
      <c r="A1" s="1" t="s">
        <v>595</v>
      </c>
      <c r="B1" s="2" t="s">
        <v>1</v>
      </c>
    </row>
    <row r="2" spans="1:2">
      <c r="B2" s="2" t="s">
        <v>591</v>
      </c>
    </row>
    <row r="3" spans="1:2">
      <c r="A3" s="3" t="s">
        <v>580</v>
      </c>
    </row>
    <row r="4" spans="1:2">
      <c r="A4" s="4" t="s">
        <v>596</v>
      </c>
      <c r="B4" s="5" t="n">
        <v>398741</v>
      </c>
    </row>
    <row r="5" spans="1:2">
      <c r="A5" s="4" t="s">
        <v>597</v>
      </c>
    </row>
    <row r="6" spans="1:2">
      <c r="A6" s="3" t="s">
        <v>580</v>
      </c>
    </row>
    <row r="7" spans="1:2">
      <c r="A7" s="4" t="s">
        <v>596</v>
      </c>
      <c r="B7" s="5" t="n">
        <v>3987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v>
      </c>
      <c r="C2" s="2" t="s">
        <v>73</v>
      </c>
    </row>
    <row r="3" spans="1:3">
      <c r="A3" s="3" t="s">
        <v>205</v>
      </c>
    </row>
    <row r="4" spans="1:3">
      <c r="A4" s="4" t="s">
        <v>94</v>
      </c>
      <c r="B4" s="7" t="n">
        <v>672</v>
      </c>
      <c r="C4" s="7" t="n">
        <v>199</v>
      </c>
    </row>
    <row r="5" spans="1:3">
      <c r="A5" s="4" t="s">
        <v>599</v>
      </c>
      <c r="B5" s="5" t="n">
        <v>196</v>
      </c>
      <c r="C5" s="5" t="n">
        <v>-552</v>
      </c>
    </row>
    <row r="6" spans="1:3">
      <c r="A6" s="4" t="s">
        <v>600</v>
      </c>
      <c r="B6" s="7" t="n">
        <v>868</v>
      </c>
      <c r="C6" s="7" t="n">
        <v>-3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601</v>
      </c>
      <c r="B1" s="2" t="s">
        <v>457</v>
      </c>
    </row>
    <row r="2" spans="1:2">
      <c r="A2" s="4" t="s">
        <v>602</v>
      </c>
    </row>
    <row r="3" spans="1:2">
      <c r="A3" s="3" t="s">
        <v>603</v>
      </c>
    </row>
    <row r="4" spans="1:2">
      <c r="A4" s="4" t="s">
        <v>604</v>
      </c>
      <c r="B4" s="7" t="n">
        <v>51778</v>
      </c>
    </row>
    <row r="5" spans="1:2">
      <c r="A5" s="4" t="s">
        <v>605</v>
      </c>
      <c r="B5" s="5" t="n">
        <v>51528</v>
      </c>
    </row>
    <row r="6" spans="1:2">
      <c r="A6" s="4" t="s">
        <v>606</v>
      </c>
    </row>
    <row r="7" spans="1:2">
      <c r="A7" s="3" t="s">
        <v>603</v>
      </c>
    </row>
    <row r="8" spans="1:2">
      <c r="A8" s="4" t="s">
        <v>604</v>
      </c>
      <c r="B8" s="5" t="n">
        <v>2581</v>
      </c>
    </row>
    <row r="9" spans="1:2">
      <c r="A9" s="4" t="s">
        <v>607</v>
      </c>
    </row>
    <row r="10" spans="1:2">
      <c r="A10" s="3" t="s">
        <v>603</v>
      </c>
    </row>
    <row r="11" spans="1:2">
      <c r="A11" s="4" t="s">
        <v>608</v>
      </c>
      <c r="B11" s="5" t="n">
        <v>1133</v>
      </c>
    </row>
    <row r="12" spans="1:2">
      <c r="A12" s="4" t="s">
        <v>605</v>
      </c>
      <c r="B12" s="7" t="n">
        <v>14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9</v>
      </c>
      <c r="C1" s="2" t="s">
        <v>1</v>
      </c>
    </row>
    <row r="2" spans="1:4">
      <c r="C2" s="2" t="s">
        <v>2</v>
      </c>
      <c r="D2" s="2" t="s">
        <v>73</v>
      </c>
    </row>
    <row r="3" spans="1:4">
      <c r="A3" s="3" t="s">
        <v>610</v>
      </c>
    </row>
    <row r="4" spans="1:4">
      <c r="A4" s="4" t="s">
        <v>611</v>
      </c>
      <c r="C4" s="7" t="n">
        <v>672000</v>
      </c>
      <c r="D4" s="7" t="n">
        <v>199000</v>
      </c>
    </row>
    <row r="5" spans="1:4">
      <c r="A5" s="4" t="s">
        <v>612</v>
      </c>
      <c r="B5" s="4" t="s">
        <v>35</v>
      </c>
      <c r="C5" s="5" t="n">
        <v>299000</v>
      </c>
      <c r="D5" s="5" t="n">
        <v>65000</v>
      </c>
    </row>
    <row r="6" spans="1:4">
      <c r="A6" s="4" t="s">
        <v>613</v>
      </c>
      <c r="B6" s="4" t="s">
        <v>412</v>
      </c>
      <c r="C6" s="5" t="n">
        <v>80000</v>
      </c>
    </row>
    <row r="7" spans="1:4">
      <c r="A7" s="4" t="s">
        <v>614</v>
      </c>
      <c r="B7" s="4" t="s">
        <v>453</v>
      </c>
      <c r="D7" s="5" t="n">
        <v>10000</v>
      </c>
    </row>
    <row r="8" spans="1:4">
      <c r="A8" s="4" t="s">
        <v>615</v>
      </c>
      <c r="C8" s="7" t="n">
        <v>1051000</v>
      </c>
      <c r="D8" s="7" t="n">
        <v>274000</v>
      </c>
    </row>
    <row r="9" spans="1:4">
      <c r="A9" s="4" t="s">
        <v>616</v>
      </c>
      <c r="C9" s="5" t="n">
        <v>11992397</v>
      </c>
      <c r="D9" s="5" t="n">
        <v>13271903</v>
      </c>
    </row>
    <row r="10" spans="1:4">
      <c r="A10" s="4" t="s">
        <v>617</v>
      </c>
      <c r="B10" s="4" t="s">
        <v>35</v>
      </c>
      <c r="C10" s="5" t="n">
        <v>5324090</v>
      </c>
      <c r="D10" s="5" t="n">
        <v>5324090</v>
      </c>
    </row>
    <row r="11" spans="1:4">
      <c r="A11" s="4" t="s">
        <v>618</v>
      </c>
      <c r="C11" s="5" t="n">
        <v>199579</v>
      </c>
      <c r="D11" s="5" t="n">
        <v>81402</v>
      </c>
    </row>
    <row r="12" spans="1:4">
      <c r="A12" s="4" t="s">
        <v>619</v>
      </c>
      <c r="B12" s="4" t="s">
        <v>412</v>
      </c>
      <c r="C12" s="5" t="n">
        <v>2528736</v>
      </c>
    </row>
    <row r="13" spans="1:4">
      <c r="A13" s="4" t="s">
        <v>620</v>
      </c>
      <c r="C13" s="5" t="n">
        <v>20044802</v>
      </c>
      <c r="D13" s="5" t="n">
        <v>18677395</v>
      </c>
    </row>
    <row r="14" spans="1:4">
      <c r="A14" s="4" t="s">
        <v>621</v>
      </c>
      <c r="C14" s="9" t="n">
        <v>0.06</v>
      </c>
      <c r="D14" s="9" t="n">
        <v>0.01</v>
      </c>
    </row>
    <row r="15" spans="1:4">
      <c r="A15" s="4" t="s">
        <v>622</v>
      </c>
      <c r="C15" s="9" t="n">
        <v>0.05</v>
      </c>
      <c r="D15" s="9" t="n">
        <v>0.01</v>
      </c>
    </row>
    <row r="16" spans="1:4">
      <c r="A16" s="4" t="s">
        <v>623</v>
      </c>
      <c r="C16" s="5" t="n">
        <v>1</v>
      </c>
    </row>
    <row r="17" spans="1:4">
      <c r="A17" s="4" t="s">
        <v>624</v>
      </c>
      <c r="C17" s="4" t="s">
        <v>625</v>
      </c>
    </row>
    <row r="18" spans="1:4">
      <c r="A18" s="4" t="s">
        <v>626</v>
      </c>
    </row>
    <row r="19" spans="1:4">
      <c r="A19" s="3" t="s">
        <v>610</v>
      </c>
    </row>
    <row r="20" spans="1:4">
      <c r="A20" s="4" t="s">
        <v>627</v>
      </c>
      <c r="C20" s="5" t="n">
        <v>2749167</v>
      </c>
    </row>
    <row r="21" spans="1:4">
      <c r="A21" s="4" t="s">
        <v>564</v>
      </c>
    </row>
    <row r="22" spans="1:4">
      <c r="A22" s="3" t="s">
        <v>610</v>
      </c>
    </row>
    <row r="23" spans="1:4">
      <c r="A23" s="4" t="s">
        <v>613</v>
      </c>
      <c r="C23" s="7" t="n">
        <v>0</v>
      </c>
      <c r="D23" s="7" t="n">
        <v>0</v>
      </c>
    </row>
    <row r="24" spans="1:4">
      <c r="A24" s="4" t="s">
        <v>628</v>
      </c>
    </row>
    <row r="25" spans="1:4">
      <c r="A25" s="3" t="s">
        <v>610</v>
      </c>
    </row>
    <row r="26" spans="1:4">
      <c r="A26" s="4" t="s">
        <v>627</v>
      </c>
      <c r="C26" s="5" t="n">
        <v>10344828</v>
      </c>
    </row>
    <row r="27" spans="1:4"/>
    <row r="28" spans="1:4">
      <c r="A28" s="4" t="s">
        <v>35</v>
      </c>
      <c r="B28" s="4" t="s">
        <v>629</v>
      </c>
    </row>
    <row r="29" spans="1:4">
      <c r="A29" s="4" t="s">
        <v>412</v>
      </c>
      <c r="B29" s="4" t="s">
        <v>630</v>
      </c>
    </row>
    <row r="30" spans="1:4">
      <c r="A30" s="4" t="s">
        <v>453</v>
      </c>
      <c r="B30" s="4" t="s">
        <v>631</v>
      </c>
    </row>
  </sheetData>
  <mergeCells count="6">
    <mergeCell ref="A1:B2"/>
    <mergeCell ref="C1:D1"/>
    <mergeCell ref="A27:C27"/>
    <mergeCell ref="B28:C28"/>
    <mergeCell ref="B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32</v>
      </c>
      <c r="B1" s="2" t="s">
        <v>633</v>
      </c>
    </row>
    <row r="2" spans="1:2">
      <c r="B2" s="2" t="s">
        <v>634</v>
      </c>
    </row>
    <row r="3" spans="1:2">
      <c r="A3" s="3" t="s">
        <v>214</v>
      </c>
    </row>
    <row r="4" spans="1:2">
      <c r="A4" s="4" t="s">
        <v>635</v>
      </c>
      <c r="B4" s="7" t="n">
        <v>46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636</v>
      </c>
      <c r="B1" s="2" t="s">
        <v>1</v>
      </c>
    </row>
    <row r="2" spans="1:2">
      <c r="B2" s="2" t="s">
        <v>637</v>
      </c>
    </row>
    <row r="3" spans="1:2">
      <c r="A3" s="3" t="s">
        <v>217</v>
      </c>
    </row>
    <row r="4" spans="1:2">
      <c r="A4" s="4" t="s">
        <v>638</v>
      </c>
      <c r="B4" s="5" t="n">
        <v>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9</v>
      </c>
      <c r="C1" s="2" t="s">
        <v>1</v>
      </c>
    </row>
    <row r="2" spans="1:4">
      <c r="C2" s="2" t="s">
        <v>2</v>
      </c>
      <c r="D2" s="2" t="s">
        <v>73</v>
      </c>
    </row>
    <row r="3" spans="1:4">
      <c r="A3" s="3" t="s">
        <v>640</v>
      </c>
    </row>
    <row r="4" spans="1:4">
      <c r="A4" s="4" t="s">
        <v>75</v>
      </c>
      <c r="C4" s="7" t="n">
        <v>8075</v>
      </c>
      <c r="D4" s="7" t="n">
        <v>10202</v>
      </c>
    </row>
    <row r="5" spans="1:4">
      <c r="A5" s="4" t="s">
        <v>76</v>
      </c>
      <c r="C5" s="5" t="n">
        <v>2692</v>
      </c>
      <c r="D5" s="5" t="n">
        <v>2312</v>
      </c>
    </row>
    <row r="6" spans="1:4">
      <c r="A6" s="4" t="s">
        <v>77</v>
      </c>
      <c r="C6" s="5" t="n">
        <v>1112</v>
      </c>
      <c r="D6" s="5" t="n">
        <v>381</v>
      </c>
    </row>
    <row r="7" spans="1:4">
      <c r="A7" s="4" t="s">
        <v>78</v>
      </c>
      <c r="C7" s="5" t="n">
        <v>2613</v>
      </c>
      <c r="D7" s="5" t="n">
        <v>840</v>
      </c>
    </row>
    <row r="8" spans="1:4">
      <c r="A8" s="4" t="s">
        <v>79</v>
      </c>
      <c r="C8" s="5" t="n">
        <v>14492</v>
      </c>
      <c r="D8" s="5" t="n">
        <v>13735</v>
      </c>
    </row>
    <row r="9" spans="1:4">
      <c r="A9" s="4" t="s">
        <v>86</v>
      </c>
      <c r="C9" s="5" t="n">
        <v>11904</v>
      </c>
      <c r="D9" s="5" t="n">
        <v>12471</v>
      </c>
    </row>
    <row r="10" spans="1:4">
      <c r="A10" s="4" t="s">
        <v>87</v>
      </c>
      <c r="C10" s="5" t="n">
        <v>2588</v>
      </c>
      <c r="D10" s="5" t="n">
        <v>1264</v>
      </c>
    </row>
    <row r="11" spans="1:4">
      <c r="A11" s="4" t="s">
        <v>89</v>
      </c>
      <c r="C11" s="5" t="n">
        <v>-1612</v>
      </c>
      <c r="D11" s="5" t="n">
        <v>-990</v>
      </c>
    </row>
    <row r="12" spans="1:4">
      <c r="A12" s="4" t="s">
        <v>90</v>
      </c>
      <c r="C12" s="5" t="n">
        <v>976</v>
      </c>
      <c r="D12" s="5" t="n">
        <v>274</v>
      </c>
    </row>
    <row r="13" spans="1:4">
      <c r="A13" s="4" t="s">
        <v>641</v>
      </c>
      <c r="C13" s="5" t="n">
        <v>5</v>
      </c>
      <c r="D13" s="5" t="n">
        <v>10</v>
      </c>
    </row>
    <row r="14" spans="1:4">
      <c r="A14" s="4" t="s">
        <v>92</v>
      </c>
      <c r="C14" s="5" t="n">
        <v>971</v>
      </c>
      <c r="D14" s="5" t="n">
        <v>264</v>
      </c>
    </row>
    <row r="15" spans="1:4">
      <c r="A15" s="4" t="s">
        <v>642</v>
      </c>
      <c r="C15" s="5" t="n">
        <v>299</v>
      </c>
      <c r="D15" s="5" t="n">
        <v>65</v>
      </c>
    </row>
    <row r="16" spans="1:4">
      <c r="A16" s="4" t="s">
        <v>94</v>
      </c>
      <c r="C16" s="5" t="n">
        <v>672</v>
      </c>
      <c r="D16" s="5" t="n">
        <v>199</v>
      </c>
    </row>
    <row r="17" spans="1:4">
      <c r="A17" s="4" t="s">
        <v>643</v>
      </c>
      <c r="C17" s="5" t="n">
        <v>66</v>
      </c>
      <c r="D17" s="5" t="n">
        <v>82</v>
      </c>
    </row>
    <row r="18" spans="1:4">
      <c r="A18" s="4" t="s">
        <v>644</v>
      </c>
    </row>
    <row r="19" spans="1:4">
      <c r="A19" s="3" t="s">
        <v>640</v>
      </c>
    </row>
    <row r="20" spans="1:4">
      <c r="A20" s="4" t="s">
        <v>75</v>
      </c>
      <c r="C20" s="5" t="n">
        <v>8075</v>
      </c>
      <c r="D20" s="5" t="n">
        <v>10202</v>
      </c>
    </row>
    <row r="21" spans="1:4">
      <c r="A21" s="4" t="s">
        <v>76</v>
      </c>
      <c r="C21" s="5" t="n">
        <v>2692</v>
      </c>
      <c r="D21" s="5" t="n">
        <v>2312</v>
      </c>
    </row>
    <row r="22" spans="1:4">
      <c r="A22" s="4" t="s">
        <v>77</v>
      </c>
      <c r="C22" s="5" t="n">
        <v>1112</v>
      </c>
      <c r="D22" s="5" t="n">
        <v>381</v>
      </c>
    </row>
    <row r="23" spans="1:4">
      <c r="A23" s="4" t="s">
        <v>78</v>
      </c>
      <c r="C23" s="5" t="n">
        <v>2613</v>
      </c>
      <c r="D23" s="5" t="n">
        <v>840</v>
      </c>
    </row>
    <row r="24" spans="1:4">
      <c r="A24" s="4" t="s">
        <v>79</v>
      </c>
      <c r="C24" s="5" t="n">
        <v>14492</v>
      </c>
      <c r="D24" s="5" t="n">
        <v>13735</v>
      </c>
    </row>
    <row r="25" spans="1:4">
      <c r="A25" s="4" t="s">
        <v>86</v>
      </c>
      <c r="C25" s="5" t="n">
        <v>9599</v>
      </c>
      <c r="D25" s="5" t="n">
        <v>10055</v>
      </c>
    </row>
    <row r="26" spans="1:4">
      <c r="A26" s="4" t="s">
        <v>87</v>
      </c>
      <c r="C26" s="5" t="n">
        <v>4893</v>
      </c>
      <c r="D26" s="5" t="n">
        <v>3680</v>
      </c>
    </row>
    <row r="27" spans="1:4">
      <c r="A27" s="4" t="s">
        <v>90</v>
      </c>
      <c r="C27" s="5" t="n">
        <v>4893</v>
      </c>
      <c r="D27" s="5" t="n">
        <v>3680</v>
      </c>
    </row>
    <row r="28" spans="1:4">
      <c r="A28" s="4" t="s">
        <v>92</v>
      </c>
      <c r="C28" s="5" t="n">
        <v>4893</v>
      </c>
      <c r="D28" s="5" t="n">
        <v>3680</v>
      </c>
    </row>
    <row r="29" spans="1:4">
      <c r="A29" s="4" t="s">
        <v>94</v>
      </c>
      <c r="C29" s="5" t="n">
        <v>4893</v>
      </c>
      <c r="D29" s="5" t="n">
        <v>3680</v>
      </c>
    </row>
    <row r="30" spans="1:4">
      <c r="A30" s="4" t="s">
        <v>643</v>
      </c>
      <c r="C30" s="5" t="n">
        <v>19</v>
      </c>
      <c r="D30" s="5" t="n">
        <v>39</v>
      </c>
    </row>
    <row r="31" spans="1:4">
      <c r="A31" s="4" t="s">
        <v>645</v>
      </c>
    </row>
    <row r="32" spans="1:4">
      <c r="A32" s="3" t="s">
        <v>640</v>
      </c>
    </row>
    <row r="33" spans="1:4">
      <c r="A33" s="4" t="s">
        <v>86</v>
      </c>
      <c r="B33" s="4" t="s">
        <v>35</v>
      </c>
      <c r="C33" s="5" t="n">
        <v>2305</v>
      </c>
      <c r="D33" s="5" t="n">
        <v>2416</v>
      </c>
    </row>
    <row r="34" spans="1:4">
      <c r="A34" s="4" t="s">
        <v>87</v>
      </c>
      <c r="B34" s="4" t="s">
        <v>35</v>
      </c>
      <c r="C34" s="5" t="n">
        <v>-2305</v>
      </c>
      <c r="D34" s="5" t="n">
        <v>-2416</v>
      </c>
    </row>
    <row r="35" spans="1:4">
      <c r="A35" s="4" t="s">
        <v>89</v>
      </c>
      <c r="B35" s="4" t="s">
        <v>35</v>
      </c>
      <c r="C35" s="5" t="n">
        <v>-1612</v>
      </c>
      <c r="D35" s="5" t="n">
        <v>-990</v>
      </c>
    </row>
    <row r="36" spans="1:4">
      <c r="A36" s="4" t="s">
        <v>90</v>
      </c>
      <c r="B36" s="4" t="s">
        <v>35</v>
      </c>
      <c r="C36" s="5" t="n">
        <v>-3917</v>
      </c>
      <c r="D36" s="5" t="n">
        <v>-3406</v>
      </c>
    </row>
    <row r="37" spans="1:4">
      <c r="A37" s="4" t="s">
        <v>641</v>
      </c>
      <c r="B37" s="4" t="s">
        <v>35</v>
      </c>
      <c r="C37" s="5" t="n">
        <v>5</v>
      </c>
      <c r="D37" s="5" t="n">
        <v>10</v>
      </c>
    </row>
    <row r="38" spans="1:4">
      <c r="A38" s="4" t="s">
        <v>92</v>
      </c>
      <c r="B38" s="4" t="s">
        <v>35</v>
      </c>
      <c r="C38" s="5" t="n">
        <v>-3922</v>
      </c>
      <c r="D38" s="5" t="n">
        <v>-3416</v>
      </c>
    </row>
    <row r="39" spans="1:4">
      <c r="A39" s="4" t="s">
        <v>642</v>
      </c>
      <c r="B39" s="4" t="s">
        <v>35</v>
      </c>
      <c r="C39" s="5" t="n">
        <v>299</v>
      </c>
      <c r="D39" s="5" t="n">
        <v>65</v>
      </c>
    </row>
    <row r="40" spans="1:4">
      <c r="A40" s="4" t="s">
        <v>94</v>
      </c>
      <c r="B40" s="4" t="s">
        <v>35</v>
      </c>
      <c r="C40" s="5" t="n">
        <v>-4221</v>
      </c>
      <c r="D40" s="5" t="n">
        <v>-3481</v>
      </c>
    </row>
    <row r="41" spans="1:4">
      <c r="A41" s="4" t="s">
        <v>643</v>
      </c>
      <c r="B41" s="4" t="s">
        <v>35</v>
      </c>
      <c r="C41" s="5" t="n">
        <v>47</v>
      </c>
      <c r="D41" s="5" t="n">
        <v>43</v>
      </c>
    </row>
    <row r="42" spans="1:4">
      <c r="A42" s="4" t="s">
        <v>646</v>
      </c>
    </row>
    <row r="43" spans="1:4">
      <c r="A43" s="3" t="s">
        <v>640</v>
      </c>
    </row>
    <row r="44" spans="1:4">
      <c r="A44" s="4" t="s">
        <v>75</v>
      </c>
      <c r="C44" s="5" t="n">
        <v>8075</v>
      </c>
      <c r="D44" s="5" t="n">
        <v>10202</v>
      </c>
    </row>
    <row r="45" spans="1:4">
      <c r="A45" s="4" t="s">
        <v>77</v>
      </c>
      <c r="C45" s="5" t="n">
        <v>1112</v>
      </c>
      <c r="D45" s="5" t="n">
        <v>381</v>
      </c>
    </row>
    <row r="46" spans="1:4">
      <c r="A46" s="4" t="s">
        <v>78</v>
      </c>
      <c r="C46" s="5" t="n">
        <v>4</v>
      </c>
      <c r="D46" s="5" t="n">
        <v>67</v>
      </c>
    </row>
    <row r="47" spans="1:4">
      <c r="A47" s="4" t="s">
        <v>79</v>
      </c>
      <c r="C47" s="5" t="n">
        <v>9191</v>
      </c>
      <c r="D47" s="5" t="n">
        <v>10650</v>
      </c>
    </row>
    <row r="48" spans="1:4">
      <c r="A48" s="4" t="s">
        <v>86</v>
      </c>
      <c r="C48" s="5" t="n">
        <v>8020</v>
      </c>
      <c r="D48" s="5" t="n">
        <v>8990</v>
      </c>
    </row>
    <row r="49" spans="1:4">
      <c r="A49" s="4" t="s">
        <v>87</v>
      </c>
      <c r="C49" s="5" t="n">
        <v>1171</v>
      </c>
      <c r="D49" s="5" t="n">
        <v>1660</v>
      </c>
    </row>
    <row r="50" spans="1:4">
      <c r="A50" s="4" t="s">
        <v>90</v>
      </c>
      <c r="C50" s="5" t="n">
        <v>1171</v>
      </c>
      <c r="D50" s="5" t="n">
        <v>1660</v>
      </c>
    </row>
    <row r="51" spans="1:4">
      <c r="A51" s="4" t="s">
        <v>92</v>
      </c>
      <c r="C51" s="5" t="n">
        <v>1171</v>
      </c>
      <c r="D51" s="5" t="n">
        <v>1660</v>
      </c>
    </row>
    <row r="52" spans="1:4">
      <c r="A52" s="4" t="s">
        <v>94</v>
      </c>
      <c r="C52" s="5" t="n">
        <v>1171</v>
      </c>
      <c r="D52" s="5" t="n">
        <v>1660</v>
      </c>
    </row>
    <row r="53" spans="1:4">
      <c r="A53" s="4" t="s">
        <v>643</v>
      </c>
      <c r="C53" s="5" t="n">
        <v>18</v>
      </c>
      <c r="D53" s="5" t="n">
        <v>38</v>
      </c>
    </row>
    <row r="54" spans="1:4">
      <c r="A54" s="4" t="s">
        <v>647</v>
      </c>
    </row>
    <row r="55" spans="1:4">
      <c r="A55" s="3" t="s">
        <v>640</v>
      </c>
    </row>
    <row r="56" spans="1:4">
      <c r="A56" s="4" t="s">
        <v>76</v>
      </c>
      <c r="C56" s="5" t="n">
        <v>2692</v>
      </c>
      <c r="D56" s="5" t="n">
        <v>2312</v>
      </c>
    </row>
    <row r="57" spans="1:4">
      <c r="A57" s="4" t="s">
        <v>78</v>
      </c>
      <c r="C57" s="5" t="n">
        <v>2144</v>
      </c>
      <c r="D57" s="5" t="n">
        <v>613</v>
      </c>
    </row>
    <row r="58" spans="1:4">
      <c r="A58" s="4" t="s">
        <v>79</v>
      </c>
      <c r="C58" s="5" t="n">
        <v>4836</v>
      </c>
      <c r="D58" s="5" t="n">
        <v>2925</v>
      </c>
    </row>
    <row r="59" spans="1:4">
      <c r="A59" s="4" t="s">
        <v>86</v>
      </c>
      <c r="C59" s="5" t="n">
        <v>1484</v>
      </c>
      <c r="D59" s="5" t="n">
        <v>937</v>
      </c>
    </row>
    <row r="60" spans="1:4">
      <c r="A60" s="4" t="s">
        <v>87</v>
      </c>
      <c r="C60" s="5" t="n">
        <v>3352</v>
      </c>
      <c r="D60" s="5" t="n">
        <v>1988</v>
      </c>
    </row>
    <row r="61" spans="1:4">
      <c r="A61" s="4" t="s">
        <v>90</v>
      </c>
      <c r="C61" s="5" t="n">
        <v>3352</v>
      </c>
      <c r="D61" s="5" t="n">
        <v>1988</v>
      </c>
    </row>
    <row r="62" spans="1:4">
      <c r="A62" s="4" t="s">
        <v>92</v>
      </c>
      <c r="C62" s="5" t="n">
        <v>3352</v>
      </c>
      <c r="D62" s="5" t="n">
        <v>1988</v>
      </c>
    </row>
    <row r="63" spans="1:4">
      <c r="A63" s="4" t="s">
        <v>94</v>
      </c>
      <c r="C63" s="5" t="n">
        <v>3352</v>
      </c>
      <c r="D63" s="5" t="n">
        <v>1988</v>
      </c>
    </row>
    <row r="64" spans="1:4">
      <c r="A64" s="4" t="s">
        <v>643</v>
      </c>
      <c r="C64" s="5" t="n">
        <v>1</v>
      </c>
      <c r="D64" s="5" t="n">
        <v>1</v>
      </c>
    </row>
    <row r="65" spans="1:4">
      <c r="A65" s="4" t="s">
        <v>303</v>
      </c>
    </row>
    <row r="66" spans="1:4">
      <c r="A66" s="3" t="s">
        <v>640</v>
      </c>
    </row>
    <row r="67" spans="1:4">
      <c r="A67" s="4" t="s">
        <v>78</v>
      </c>
      <c r="C67" s="5" t="n">
        <v>465</v>
      </c>
      <c r="D67" s="5" t="n">
        <v>160</v>
      </c>
    </row>
    <row r="68" spans="1:4">
      <c r="A68" s="4" t="s">
        <v>79</v>
      </c>
      <c r="C68" s="5" t="n">
        <v>465</v>
      </c>
      <c r="D68" s="5" t="n">
        <v>160</v>
      </c>
    </row>
    <row r="69" spans="1:4">
      <c r="A69" s="4" t="s">
        <v>86</v>
      </c>
      <c r="C69" s="5" t="n">
        <v>95</v>
      </c>
      <c r="D69" s="5" t="n">
        <v>128</v>
      </c>
    </row>
    <row r="70" spans="1:4">
      <c r="A70" s="4" t="s">
        <v>87</v>
      </c>
      <c r="C70" s="5" t="n">
        <v>370</v>
      </c>
      <c r="D70" s="5" t="n">
        <v>32</v>
      </c>
    </row>
    <row r="71" spans="1:4">
      <c r="A71" s="4" t="s">
        <v>90</v>
      </c>
      <c r="C71" s="5" t="n">
        <v>370</v>
      </c>
      <c r="D71" s="5" t="n">
        <v>32</v>
      </c>
    </row>
    <row r="72" spans="1:4">
      <c r="A72" s="4" t="s">
        <v>92</v>
      </c>
      <c r="C72" s="5" t="n">
        <v>370</v>
      </c>
      <c r="D72" s="5" t="n">
        <v>32</v>
      </c>
    </row>
    <row r="73" spans="1:4">
      <c r="A73" s="4" t="s">
        <v>94</v>
      </c>
      <c r="C73" s="7" t="n">
        <v>370</v>
      </c>
      <c r="D73" s="7" t="n">
        <v>32</v>
      </c>
    </row>
    <row r="74" spans="1:4"/>
    <row r="75" spans="1:4">
      <c r="A75" s="4" t="s">
        <v>35</v>
      </c>
      <c r="B75" s="4" t="s">
        <v>648</v>
      </c>
    </row>
  </sheetData>
  <mergeCells count="4">
    <mergeCell ref="A1:B2"/>
    <mergeCell ref="C1:D1"/>
    <mergeCell ref="A74:C74"/>
    <mergeCell ref="B75:C7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25</v>
      </c>
    </row>
    <row r="2" spans="1:4">
      <c r="A2" s="3" t="s">
        <v>650</v>
      </c>
    </row>
    <row r="3" spans="1:4">
      <c r="A3" s="4" t="s">
        <v>37</v>
      </c>
      <c r="C3" s="7" t="n">
        <v>572883</v>
      </c>
      <c r="D3" s="7" t="n">
        <v>561271</v>
      </c>
    </row>
    <row r="4" spans="1:4">
      <c r="A4" s="4" t="s">
        <v>34</v>
      </c>
      <c r="B4" s="4" t="s">
        <v>35</v>
      </c>
      <c r="C4" s="5" t="n">
        <v>7992</v>
      </c>
      <c r="D4" s="5" t="n">
        <v>7992</v>
      </c>
    </row>
    <row r="5" spans="1:4">
      <c r="A5" s="4" t="s">
        <v>510</v>
      </c>
      <c r="B5" s="4" t="s">
        <v>35</v>
      </c>
      <c r="C5" s="5" t="n">
        <v>166</v>
      </c>
      <c r="D5" s="5" t="n">
        <v>166</v>
      </c>
    </row>
    <row r="6" spans="1:4">
      <c r="A6" s="4" t="s">
        <v>644</v>
      </c>
    </row>
    <row r="7" spans="1:4">
      <c r="A7" s="3" t="s">
        <v>650</v>
      </c>
    </row>
    <row r="8" spans="1:4">
      <c r="A8" s="4" t="s">
        <v>37</v>
      </c>
      <c r="C8" s="5" t="n">
        <v>566345</v>
      </c>
      <c r="D8" s="5" t="n">
        <v>555778</v>
      </c>
    </row>
    <row r="9" spans="1:4">
      <c r="A9" s="4" t="s">
        <v>34</v>
      </c>
      <c r="B9" s="4" t="s">
        <v>35</v>
      </c>
      <c r="C9" s="5" t="n">
        <v>7992</v>
      </c>
      <c r="D9" s="5" t="n">
        <v>7992</v>
      </c>
    </row>
    <row r="10" spans="1:4">
      <c r="A10" s="4" t="s">
        <v>510</v>
      </c>
      <c r="B10" s="4" t="s">
        <v>35</v>
      </c>
      <c r="C10" s="5" t="n">
        <v>166</v>
      </c>
      <c r="D10" s="5" t="n">
        <v>166</v>
      </c>
    </row>
    <row r="11" spans="1:4">
      <c r="A11" s="4" t="s">
        <v>645</v>
      </c>
    </row>
    <row r="12" spans="1:4">
      <c r="A12" s="3" t="s">
        <v>650</v>
      </c>
    </row>
    <row r="13" spans="1:4">
      <c r="A13" s="4" t="s">
        <v>37</v>
      </c>
      <c r="B13" s="4" t="s">
        <v>412</v>
      </c>
      <c r="C13" s="5" t="n">
        <v>6538</v>
      </c>
      <c r="D13" s="5" t="n">
        <v>5493</v>
      </c>
    </row>
    <row r="14" spans="1:4">
      <c r="A14" s="4" t="s">
        <v>646</v>
      </c>
    </row>
    <row r="15" spans="1:4">
      <c r="A15" s="3" t="s">
        <v>650</v>
      </c>
    </row>
    <row r="16" spans="1:4">
      <c r="A16" s="4" t="s">
        <v>37</v>
      </c>
      <c r="C16" s="5" t="n">
        <v>553916</v>
      </c>
      <c r="D16" s="5" t="n">
        <v>542364</v>
      </c>
    </row>
    <row r="17" spans="1:4">
      <c r="A17" s="4" t="s">
        <v>34</v>
      </c>
      <c r="B17" s="4" t="s">
        <v>35</v>
      </c>
      <c r="C17" s="5" t="n">
        <v>7937</v>
      </c>
      <c r="D17" s="5" t="n">
        <v>7937</v>
      </c>
    </row>
    <row r="18" spans="1:4">
      <c r="A18" s="4" t="s">
        <v>510</v>
      </c>
      <c r="B18" s="4" t="s">
        <v>35</v>
      </c>
      <c r="C18" s="5" t="n">
        <v>166</v>
      </c>
      <c r="D18" s="5" t="n">
        <v>166</v>
      </c>
    </row>
    <row r="19" spans="1:4">
      <c r="A19" s="4" t="s">
        <v>647</v>
      </c>
    </row>
    <row r="20" spans="1:4">
      <c r="A20" s="3" t="s">
        <v>650</v>
      </c>
    </row>
    <row r="21" spans="1:4">
      <c r="A21" s="4" t="s">
        <v>37</v>
      </c>
      <c r="C21" s="5" t="n">
        <v>4152</v>
      </c>
      <c r="D21" s="5" t="n">
        <v>4973</v>
      </c>
    </row>
    <row r="22" spans="1:4">
      <c r="A22" s="4" t="s">
        <v>34</v>
      </c>
      <c r="B22" s="4" t="s">
        <v>35</v>
      </c>
      <c r="C22" s="5" t="n">
        <v>55</v>
      </c>
      <c r="D22" s="5" t="n">
        <v>55</v>
      </c>
    </row>
    <row r="23" spans="1:4">
      <c r="A23" s="4" t="s">
        <v>303</v>
      </c>
    </row>
    <row r="24" spans="1:4">
      <c r="A24" s="3" t="s">
        <v>650</v>
      </c>
    </row>
    <row r="25" spans="1:4">
      <c r="A25" s="4" t="s">
        <v>37</v>
      </c>
      <c r="C25" s="7" t="n">
        <v>8277</v>
      </c>
      <c r="D25" s="7" t="n">
        <v>8441</v>
      </c>
    </row>
    <row r="26" spans="1:4"/>
    <row r="27" spans="1:4">
      <c r="A27" s="4" t="s">
        <v>35</v>
      </c>
      <c r="B27" s="4" t="s">
        <v>60</v>
      </c>
    </row>
    <row r="28" spans="1:4">
      <c r="A28" s="4" t="s">
        <v>412</v>
      </c>
      <c r="B28" s="4" t="s">
        <v>651</v>
      </c>
    </row>
  </sheetData>
  <mergeCells count="4">
    <mergeCell ref="A1:B1"/>
    <mergeCell ref="A26:C26"/>
    <mergeCell ref="B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73</v>
      </c>
    </row>
    <row r="3" spans="1:3">
      <c r="A3" s="3" t="s">
        <v>653</v>
      </c>
    </row>
    <row r="4" spans="1:3">
      <c r="A4" s="4" t="s">
        <v>654</v>
      </c>
      <c r="B4" s="7" t="n">
        <v>14492</v>
      </c>
      <c r="C4" s="7" t="n">
        <v>13735</v>
      </c>
    </row>
    <row r="5" spans="1:3">
      <c r="A5" s="4" t="s">
        <v>655</v>
      </c>
    </row>
    <row r="6" spans="1:3">
      <c r="A6" s="3" t="s">
        <v>653</v>
      </c>
    </row>
    <row r="7" spans="1:3">
      <c r="A7" s="4" t="s">
        <v>654</v>
      </c>
      <c r="B7" s="5" t="n">
        <v>11953</v>
      </c>
      <c r="C7" s="5" t="n">
        <v>12509</v>
      </c>
    </row>
    <row r="8" spans="1:3">
      <c r="A8" s="4" t="s">
        <v>656</v>
      </c>
    </row>
    <row r="9" spans="1:3">
      <c r="A9" s="3" t="s">
        <v>653</v>
      </c>
    </row>
    <row r="10" spans="1:3">
      <c r="A10" s="4" t="s">
        <v>654</v>
      </c>
      <c r="B10" s="7" t="n">
        <v>2539</v>
      </c>
      <c r="C10" s="7" t="n">
        <v>122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57</v>
      </c>
      <c r="B1" s="2" t="s">
        <v>1</v>
      </c>
    </row>
    <row r="2" spans="1:3">
      <c r="B2" s="2" t="s">
        <v>2</v>
      </c>
      <c r="C2" s="2" t="s">
        <v>73</v>
      </c>
    </row>
    <row r="3" spans="1:3">
      <c r="A3" s="3" t="s">
        <v>658</v>
      </c>
    </row>
    <row r="4" spans="1:3">
      <c r="A4" s="4" t="s">
        <v>659</v>
      </c>
      <c r="B4" s="7" t="n">
        <v>1621000</v>
      </c>
      <c r="C4" s="7" t="n">
        <v>568000</v>
      </c>
    </row>
    <row r="5" spans="1:3">
      <c r="A5" s="4" t="s">
        <v>660</v>
      </c>
      <c r="B5" s="5" t="n">
        <v>47000</v>
      </c>
      <c r="C5" s="5" t="n">
        <v>158000</v>
      </c>
    </row>
    <row r="6" spans="1:3">
      <c r="A6" s="4" t="s">
        <v>661</v>
      </c>
      <c r="B6" s="7" t="n">
        <v>350000</v>
      </c>
    </row>
    <row r="7" spans="1:3">
      <c r="A7" s="4" t="s">
        <v>662</v>
      </c>
      <c r="B7" s="4" t="s">
        <v>663</v>
      </c>
    </row>
    <row r="8" spans="1:3">
      <c r="A8" s="4" t="s">
        <v>322</v>
      </c>
      <c r="B8" s="7" t="n">
        <v>2354000</v>
      </c>
      <c r="C8" s="5" t="n">
        <v>1663000</v>
      </c>
    </row>
    <row r="9" spans="1:3">
      <c r="A9" s="4" t="s">
        <v>323</v>
      </c>
      <c r="B9" s="5" t="n">
        <v>71373000</v>
      </c>
    </row>
    <row r="10" spans="1:3">
      <c r="A10" s="4" t="s">
        <v>529</v>
      </c>
    </row>
    <row r="11" spans="1:3">
      <c r="A11" s="3" t="s">
        <v>658</v>
      </c>
    </row>
    <row r="12" spans="1:3">
      <c r="A12" s="4" t="s">
        <v>323</v>
      </c>
      <c r="B12" s="5" t="n">
        <v>15000000</v>
      </c>
    </row>
    <row r="13" spans="1:3">
      <c r="A13" s="4" t="s">
        <v>664</v>
      </c>
      <c r="B13" s="5" t="n">
        <v>600000</v>
      </c>
    </row>
    <row r="14" spans="1:3">
      <c r="A14" s="4" t="s">
        <v>116</v>
      </c>
    </row>
    <row r="15" spans="1:3">
      <c r="A15" s="3" t="s">
        <v>658</v>
      </c>
    </row>
    <row r="16" spans="1:3">
      <c r="A16" s="4" t="s">
        <v>589</v>
      </c>
      <c r="B16" s="5" t="n">
        <v>196000</v>
      </c>
      <c r="C16" s="5" t="n">
        <v>552000</v>
      </c>
    </row>
    <row r="17" spans="1:3">
      <c r="A17" s="4" t="s">
        <v>118</v>
      </c>
    </row>
    <row r="18" spans="1:3">
      <c r="A18" s="3" t="s">
        <v>658</v>
      </c>
    </row>
    <row r="19" spans="1:3">
      <c r="A19" s="4" t="s">
        <v>589</v>
      </c>
      <c r="B19" s="5" t="n">
        <v>-17000</v>
      </c>
      <c r="C19" s="5" t="n">
        <v>-49000</v>
      </c>
    </row>
    <row r="20" spans="1:3">
      <c r="A20" s="4" t="s">
        <v>120</v>
      </c>
    </row>
    <row r="21" spans="1:3">
      <c r="A21" s="3" t="s">
        <v>658</v>
      </c>
    </row>
    <row r="22" spans="1:3">
      <c r="A22" s="4" t="s">
        <v>589</v>
      </c>
      <c r="B22" s="5" t="n">
        <v>-179000</v>
      </c>
      <c r="C22" s="7" t="n">
        <v>-503000</v>
      </c>
    </row>
    <row r="23" spans="1:3">
      <c r="A23" s="4" t="s">
        <v>326</v>
      </c>
    </row>
    <row r="24" spans="1:3">
      <c r="A24" s="3" t="s">
        <v>658</v>
      </c>
    </row>
    <row r="25" spans="1:3">
      <c r="A25" s="4" t="s">
        <v>322</v>
      </c>
      <c r="B25" s="7" t="n">
        <v>6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65</v>
      </c>
      <c r="B1" s="2" t="s">
        <v>666</v>
      </c>
      <c r="C1" s="2" t="s">
        <v>2</v>
      </c>
      <c r="D1" s="2" t="s">
        <v>73</v>
      </c>
      <c r="E1" s="2" t="s">
        <v>667</v>
      </c>
      <c r="F1" s="2" t="s">
        <v>25</v>
      </c>
      <c r="G1" s="2" t="s">
        <v>309</v>
      </c>
    </row>
    <row r="2" spans="1:7">
      <c r="A2" s="3" t="s">
        <v>498</v>
      </c>
    </row>
    <row r="3" spans="1:7">
      <c r="A3" s="4" t="s">
        <v>44</v>
      </c>
      <c r="C3" s="7" t="n">
        <v>314008</v>
      </c>
      <c r="F3" s="7" t="n">
        <v>295445</v>
      </c>
    </row>
    <row r="4" spans="1:7">
      <c r="A4" s="4" t="s">
        <v>488</v>
      </c>
      <c r="C4" s="5" t="n">
        <v>328802</v>
      </c>
      <c r="F4" s="5" t="n">
        <v>309526</v>
      </c>
    </row>
    <row r="5" spans="1:7">
      <c r="A5" s="4" t="s">
        <v>27</v>
      </c>
      <c r="C5" s="7" t="n">
        <v>11178</v>
      </c>
      <c r="D5" s="7" t="n">
        <v>5615</v>
      </c>
      <c r="F5" s="5" t="n">
        <v>15216</v>
      </c>
      <c r="G5" s="7" t="n">
        <v>14115</v>
      </c>
    </row>
    <row r="6" spans="1:7">
      <c r="A6" s="4" t="s">
        <v>668</v>
      </c>
      <c r="C6" s="4" t="s">
        <v>537</v>
      </c>
    </row>
    <row r="7" spans="1:7">
      <c r="A7" s="4" t="s">
        <v>669</v>
      </c>
      <c r="C7" s="4" t="s">
        <v>670</v>
      </c>
    </row>
    <row r="8" spans="1:7">
      <c r="A8" s="4" t="s">
        <v>671</v>
      </c>
      <c r="C8" s="7" t="n">
        <v>80</v>
      </c>
      <c r="D8" s="5" t="n">
        <v>90</v>
      </c>
    </row>
    <row r="9" spans="1:7">
      <c r="A9" s="4" t="s">
        <v>499</v>
      </c>
      <c r="C9" s="5" t="n">
        <v>1000</v>
      </c>
    </row>
    <row r="10" spans="1:7">
      <c r="A10" s="4" t="s">
        <v>672</v>
      </c>
    </row>
    <row r="11" spans="1:7">
      <c r="A11" s="3" t="s">
        <v>498</v>
      </c>
    </row>
    <row r="12" spans="1:7">
      <c r="A12" s="4" t="s">
        <v>673</v>
      </c>
      <c r="E12" s="7" t="n">
        <v>2400</v>
      </c>
    </row>
    <row r="13" spans="1:7">
      <c r="A13" s="4" t="s">
        <v>674</v>
      </c>
      <c r="E13" s="5" t="n">
        <v>1600</v>
      </c>
    </row>
    <row r="14" spans="1:7">
      <c r="A14" s="4" t="s">
        <v>675</v>
      </c>
      <c r="E14" s="7" t="n">
        <v>4000</v>
      </c>
    </row>
    <row r="15" spans="1:7">
      <c r="A15" s="4" t="s">
        <v>676</v>
      </c>
    </row>
    <row r="16" spans="1:7">
      <c r="A16" s="3" t="s">
        <v>498</v>
      </c>
    </row>
    <row r="17" spans="1:7">
      <c r="A17" s="4" t="s">
        <v>44</v>
      </c>
      <c r="C17" s="5" t="n">
        <v>65277</v>
      </c>
      <c r="F17" s="5" t="n">
        <v>39221</v>
      </c>
    </row>
    <row r="18" spans="1:7">
      <c r="A18" s="4" t="s">
        <v>488</v>
      </c>
      <c r="C18" s="5" t="n">
        <v>68057</v>
      </c>
      <c r="F18" s="5" t="n">
        <v>41177</v>
      </c>
    </row>
    <row r="19" spans="1:7">
      <c r="A19" s="4" t="s">
        <v>677</v>
      </c>
      <c r="C19" s="5" t="n">
        <v>227</v>
      </c>
      <c r="D19" s="5" t="n">
        <v>26</v>
      </c>
    </row>
    <row r="20" spans="1:7">
      <c r="A20" s="4" t="s">
        <v>27</v>
      </c>
      <c r="C20" s="5" t="n">
        <v>59</v>
      </c>
      <c r="F20" s="5" t="n">
        <v>43</v>
      </c>
    </row>
    <row r="21" spans="1:7">
      <c r="A21" s="4" t="s">
        <v>678</v>
      </c>
    </row>
    <row r="22" spans="1:7">
      <c r="A22" s="3" t="s">
        <v>498</v>
      </c>
    </row>
    <row r="23" spans="1:7">
      <c r="A23" s="4" t="s">
        <v>677</v>
      </c>
      <c r="C23" s="5" t="n">
        <v>106</v>
      </c>
      <c r="D23" s="5" t="n">
        <v>105</v>
      </c>
    </row>
    <row r="24" spans="1:7">
      <c r="A24" s="4" t="s">
        <v>500</v>
      </c>
    </row>
    <row r="25" spans="1:7">
      <c r="A25" s="3" t="s">
        <v>498</v>
      </c>
    </row>
    <row r="26" spans="1:7">
      <c r="A26" s="4" t="s">
        <v>679</v>
      </c>
      <c r="F26" s="5" t="n">
        <v>12000</v>
      </c>
    </row>
    <row r="27" spans="1:7">
      <c r="A27" s="4" t="s">
        <v>499</v>
      </c>
      <c r="C27" s="5" t="n">
        <v>1000</v>
      </c>
      <c r="F27" s="7" t="n">
        <v>6000</v>
      </c>
    </row>
    <row r="28" spans="1:7">
      <c r="A28" s="4" t="s">
        <v>680</v>
      </c>
    </row>
    <row r="29" spans="1:7">
      <c r="A29" s="3" t="s">
        <v>498</v>
      </c>
    </row>
    <row r="30" spans="1:7">
      <c r="A30" s="4" t="s">
        <v>681</v>
      </c>
      <c r="C30" s="7" t="n">
        <v>7</v>
      </c>
      <c r="D30" s="7" t="n">
        <v>3</v>
      </c>
    </row>
    <row r="31" spans="1:7">
      <c r="A31" s="4" t="s">
        <v>682</v>
      </c>
    </row>
    <row r="32" spans="1:7">
      <c r="A32" s="3" t="s">
        <v>498</v>
      </c>
    </row>
    <row r="33" spans="1:7">
      <c r="A33" s="4" t="s">
        <v>683</v>
      </c>
      <c r="B33" s="7" t="n">
        <v>438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3</v>
      </c>
    </row>
    <row r="3" spans="1:3">
      <c r="A3" s="3" t="s">
        <v>498</v>
      </c>
    </row>
    <row r="4" spans="1:3">
      <c r="A4" s="4" t="s">
        <v>75</v>
      </c>
      <c r="B4" s="7" t="n">
        <v>8075</v>
      </c>
      <c r="C4" s="7" t="n">
        <v>10202</v>
      </c>
    </row>
    <row r="5" spans="1:3">
      <c r="A5" s="4" t="s">
        <v>84</v>
      </c>
      <c r="B5" s="5" t="n">
        <v>2354</v>
      </c>
      <c r="C5" s="5" t="n">
        <v>1663</v>
      </c>
    </row>
    <row r="6" spans="1:3">
      <c r="A6" s="4" t="s">
        <v>676</v>
      </c>
    </row>
    <row r="7" spans="1:3">
      <c r="A7" s="3" t="s">
        <v>498</v>
      </c>
    </row>
    <row r="8" spans="1:3">
      <c r="A8" s="4" t="s">
        <v>75</v>
      </c>
      <c r="B8" s="5" t="n">
        <v>13</v>
      </c>
    </row>
    <row r="9" spans="1:3">
      <c r="A9" s="4" t="s">
        <v>685</v>
      </c>
      <c r="B9" s="5" t="n">
        <v>227</v>
      </c>
      <c r="C9" s="5" t="n">
        <v>26</v>
      </c>
    </row>
    <row r="10" spans="1:3">
      <c r="A10" s="4" t="s">
        <v>686</v>
      </c>
    </row>
    <row r="11" spans="1:3">
      <c r="A11" s="3" t="s">
        <v>498</v>
      </c>
    </row>
    <row r="12" spans="1:3">
      <c r="A12" s="4" t="s">
        <v>685</v>
      </c>
      <c r="B12" s="5" t="n">
        <v>58</v>
      </c>
      <c r="C12" s="5" t="n">
        <v>57</v>
      </c>
    </row>
    <row r="13" spans="1:3">
      <c r="A13" s="4" t="s">
        <v>678</v>
      </c>
    </row>
    <row r="14" spans="1:3">
      <c r="A14" s="3" t="s">
        <v>498</v>
      </c>
    </row>
    <row r="15" spans="1:3">
      <c r="A15" s="4" t="s">
        <v>685</v>
      </c>
      <c r="B15" s="5" t="n">
        <v>106</v>
      </c>
      <c r="C15" s="5" t="n">
        <v>105</v>
      </c>
    </row>
    <row r="16" spans="1:3">
      <c r="A16" s="4" t="s">
        <v>687</v>
      </c>
    </row>
    <row r="17" spans="1:3">
      <c r="A17" s="3" t="s">
        <v>498</v>
      </c>
    </row>
    <row r="18" spans="1:3">
      <c r="A18" s="4" t="s">
        <v>84</v>
      </c>
      <c r="C18" s="5" t="n">
        <v>50</v>
      </c>
    </row>
    <row r="19" spans="1:3">
      <c r="A19" s="4" t="s">
        <v>688</v>
      </c>
    </row>
    <row r="20" spans="1:3">
      <c r="A20" s="3" t="s">
        <v>498</v>
      </c>
    </row>
    <row r="21" spans="1:3">
      <c r="A21" s="4" t="s">
        <v>75</v>
      </c>
      <c r="B21" s="5" t="n">
        <v>13</v>
      </c>
    </row>
    <row r="22" spans="1:3">
      <c r="A22" s="4" t="s">
        <v>84</v>
      </c>
      <c r="C22" s="5" t="n">
        <v>50</v>
      </c>
    </row>
    <row r="23" spans="1:3">
      <c r="A23" s="4" t="s">
        <v>685</v>
      </c>
      <c r="B23" s="7" t="n">
        <v>244</v>
      </c>
      <c r="C23" s="7" t="n">
        <v>1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9</v>
      </c>
      <c r="B1" s="2" t="s">
        <v>2</v>
      </c>
      <c r="C1" s="2" t="s">
        <v>25</v>
      </c>
    </row>
    <row r="2" spans="1:3">
      <c r="A2" s="3" t="s">
        <v>498</v>
      </c>
    </row>
    <row r="3" spans="1:3">
      <c r="A3" s="4" t="s">
        <v>690</v>
      </c>
      <c r="B3" s="7" t="n">
        <v>106</v>
      </c>
      <c r="C3" s="7" t="n">
        <v>57</v>
      </c>
    </row>
    <row r="4" spans="1:3">
      <c r="A4" s="4" t="s">
        <v>691</v>
      </c>
      <c r="B4" s="5" t="n">
        <v>50</v>
      </c>
      <c r="C4" s="5" t="n">
        <v>50</v>
      </c>
    </row>
    <row r="5" spans="1:3">
      <c r="A5" s="4" t="s">
        <v>692</v>
      </c>
    </row>
    <row r="6" spans="1:3">
      <c r="A6" s="3" t="s">
        <v>498</v>
      </c>
    </row>
    <row r="7" spans="1:3">
      <c r="A7" s="4" t="s">
        <v>690</v>
      </c>
      <c r="B7" s="5" t="n">
        <v>106</v>
      </c>
      <c r="C7" s="5" t="n">
        <v>57</v>
      </c>
    </row>
    <row r="8" spans="1:3">
      <c r="A8" s="4" t="s">
        <v>687</v>
      </c>
    </row>
    <row r="9" spans="1:3">
      <c r="A9" s="3" t="s">
        <v>498</v>
      </c>
    </row>
    <row r="10" spans="1:3">
      <c r="A10" s="4" t="s">
        <v>691</v>
      </c>
      <c r="B10" s="7" t="n">
        <v>50</v>
      </c>
      <c r="C10" s="7"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5:04:04Z</dcterms:created>
  <dcterms:modified xmlns:dcterms="http://purl.org/dc/terms/" xmlns:xsi="http://www.w3.org/2001/XMLSchema-instance" xsi:type="dcterms:W3CDTF">2017-05-04T15:04:04Z</dcterms:modified>
</cp:coreProperties>
</file>